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Revenue Revenue" sheetId="9" state="visible" r:id="rId9"/>
    <sheet xmlns:r="http://schemas.openxmlformats.org/officeDocument/2006/relationships" name="Helguvik and Ravenswood Gains a"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umulated Other Comprehensive" sheetId="16" state="visible" r:id="rId16"/>
    <sheet xmlns:r="http://schemas.openxmlformats.org/officeDocument/2006/relationships" name="Pension and Other Postretiremen" sheetId="17" state="visible" r:id="rId17"/>
    <sheet xmlns:r="http://schemas.openxmlformats.org/officeDocument/2006/relationships" name="Share-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sset Retirement Obligations ('" sheetId="22" state="visible" r:id="rId22"/>
    <sheet xmlns:r="http://schemas.openxmlformats.org/officeDocument/2006/relationships" name="Quarterly Information (Unaudite" sheetId="23" state="visible" r:id="rId23"/>
    <sheet xmlns:r="http://schemas.openxmlformats.org/officeDocument/2006/relationships" name="Business Segments" sheetId="24" state="visible" r:id="rId24"/>
    <sheet xmlns:r="http://schemas.openxmlformats.org/officeDocument/2006/relationships" name="Derivatives" sheetId="25" state="visible" r:id="rId25"/>
    <sheet xmlns:r="http://schemas.openxmlformats.org/officeDocument/2006/relationships" name="Condensed Consolidating Financi"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umulated Other Comprehensi_2" sheetId="35" state="visible" r:id="rId35"/>
    <sheet xmlns:r="http://schemas.openxmlformats.org/officeDocument/2006/relationships" name="Pension and Other Postretirem_2" sheetId="36" state="visible" r:id="rId36"/>
    <sheet xmlns:r="http://schemas.openxmlformats.org/officeDocument/2006/relationships" name="Share-based Compensation (Table"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Asset Retirement Obligations _2" sheetId="40" state="visible" r:id="rId40"/>
    <sheet xmlns:r="http://schemas.openxmlformats.org/officeDocument/2006/relationships" name="Quarterly Information (Unaudi_2" sheetId="41" state="visible" r:id="rId41"/>
    <sheet xmlns:r="http://schemas.openxmlformats.org/officeDocument/2006/relationships" name="Business Segments (Tables)" sheetId="42" state="visible" r:id="rId42"/>
    <sheet xmlns:r="http://schemas.openxmlformats.org/officeDocument/2006/relationships" name="Derivatives (Tables)" sheetId="43" state="visible" r:id="rId43"/>
    <sheet xmlns:r="http://schemas.openxmlformats.org/officeDocument/2006/relationships" name="Condensed Consolidating Finan_2" sheetId="44" state="visible" r:id="rId44"/>
    <sheet xmlns:r="http://schemas.openxmlformats.org/officeDocument/2006/relationships" name="Summary of Significant Accoun_3" sheetId="45" state="visible" r:id="rId45"/>
    <sheet xmlns:r="http://schemas.openxmlformats.org/officeDocument/2006/relationships" name="Related Party Transactions - Na" sheetId="46" state="visible" r:id="rId46"/>
    <sheet xmlns:r="http://schemas.openxmlformats.org/officeDocument/2006/relationships" name="Related Party Transactions (Det" sheetId="47" state="visible" r:id="rId47"/>
    <sheet xmlns:r="http://schemas.openxmlformats.org/officeDocument/2006/relationships" name="Revenue (Details)" sheetId="48" state="visible" r:id="rId48"/>
    <sheet xmlns:r="http://schemas.openxmlformats.org/officeDocument/2006/relationships" name="Helguvik and Ravenswood Gains_2" sheetId="49" state="visible" r:id="rId49"/>
    <sheet xmlns:r="http://schemas.openxmlformats.org/officeDocument/2006/relationships" name="Fair Value Measurements (Detail" sheetId="50" state="visible" r:id="rId50"/>
    <sheet xmlns:r="http://schemas.openxmlformats.org/officeDocument/2006/relationships" name="Debt (Details)" sheetId="51" state="visible" r:id="rId51"/>
    <sheet xmlns:r="http://schemas.openxmlformats.org/officeDocument/2006/relationships" name="Debt - Credit Facility (Details" sheetId="52" state="visible" r:id="rId52"/>
    <sheet xmlns:r="http://schemas.openxmlformats.org/officeDocument/2006/relationships" name="Debt - 7.5% Notes Due 2021 (Det" sheetId="53" state="visible" r:id="rId53"/>
    <sheet xmlns:r="http://schemas.openxmlformats.org/officeDocument/2006/relationships" name="Debt - Contingent obligation (D" sheetId="54" state="visible" r:id="rId54"/>
    <sheet xmlns:r="http://schemas.openxmlformats.org/officeDocument/2006/relationships" name="Debt - Industrial Revenue Bonds" sheetId="55" state="visible" r:id="rId55"/>
    <sheet xmlns:r="http://schemas.openxmlformats.org/officeDocument/2006/relationships" name="Shareholders' Equity (Details)"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Pension and Other Postretirem_5" sheetId="64" state="visible" r:id="rId64"/>
    <sheet xmlns:r="http://schemas.openxmlformats.org/officeDocument/2006/relationships" name="Pension and Other Postretirem_6" sheetId="65" state="visible" r:id="rId65"/>
    <sheet xmlns:r="http://schemas.openxmlformats.org/officeDocument/2006/relationships" name="Pension and Other Postretirem_7" sheetId="66" state="visible" r:id="rId66"/>
    <sheet xmlns:r="http://schemas.openxmlformats.org/officeDocument/2006/relationships" name="Pension and Other Postretirem_8" sheetId="67" state="visible" r:id="rId67"/>
    <sheet xmlns:r="http://schemas.openxmlformats.org/officeDocument/2006/relationships" name="Pension and Other Postretirem_9" sheetId="68" state="visible" r:id="rId68"/>
    <sheet xmlns:r="http://schemas.openxmlformats.org/officeDocument/2006/relationships" name="Pension and Other Postretire_10" sheetId="69" state="visible" r:id="rId69"/>
    <sheet xmlns:r="http://schemas.openxmlformats.org/officeDocument/2006/relationships" name="Pension and Other Postretire_11" sheetId="70" state="visible" r:id="rId70"/>
    <sheet xmlns:r="http://schemas.openxmlformats.org/officeDocument/2006/relationships" name="Pension and Other Postretire_12" sheetId="71" state="visible" r:id="rId71"/>
    <sheet xmlns:r="http://schemas.openxmlformats.org/officeDocument/2006/relationships" name="Pension and Other Postretire_13" sheetId="72" state="visible" r:id="rId72"/>
    <sheet xmlns:r="http://schemas.openxmlformats.org/officeDocument/2006/relationships" name="Pension and Other Postretire_14" sheetId="73" state="visible" r:id="rId73"/>
    <sheet xmlns:r="http://schemas.openxmlformats.org/officeDocument/2006/relationships" name="Pension and Other Postretire_15" sheetId="74" state="visible" r:id="rId74"/>
    <sheet xmlns:r="http://schemas.openxmlformats.org/officeDocument/2006/relationships" name="Pension and Other Postretire_16" sheetId="75" state="visible" r:id="rId75"/>
    <sheet xmlns:r="http://schemas.openxmlformats.org/officeDocument/2006/relationships" name="Pension and Other Postretire_17" sheetId="76" state="visible" r:id="rId76"/>
    <sheet xmlns:r="http://schemas.openxmlformats.org/officeDocument/2006/relationships" name="Share-based Compensation (Detai" sheetId="77" state="visible" r:id="rId77"/>
    <sheet xmlns:r="http://schemas.openxmlformats.org/officeDocument/2006/relationships" name="Share-based Compensation - Serv" sheetId="78" state="visible" r:id="rId78"/>
    <sheet xmlns:r="http://schemas.openxmlformats.org/officeDocument/2006/relationships" name="Share-based Compensation - Se_2" sheetId="79" state="visible" r:id="rId79"/>
    <sheet xmlns:r="http://schemas.openxmlformats.org/officeDocument/2006/relationships" name="Share-based Compensation - Se_3" sheetId="80" state="visible" r:id="rId80"/>
    <sheet xmlns:r="http://schemas.openxmlformats.org/officeDocument/2006/relationships" name="Share-based Compensation - Shar" sheetId="81" state="visible" r:id="rId81"/>
    <sheet xmlns:r="http://schemas.openxmlformats.org/officeDocument/2006/relationships" name="Earnings (Loss) Per Share (Deta" sheetId="82" state="visible" r:id="rId82"/>
    <sheet xmlns:r="http://schemas.openxmlformats.org/officeDocument/2006/relationships" name="Earnings (Loss) Per Share - Ant" sheetId="83" state="visible" r:id="rId83"/>
    <sheet xmlns:r="http://schemas.openxmlformats.org/officeDocument/2006/relationships" name="Income Taxes - Components of Pr" sheetId="84" state="visible" r:id="rId84"/>
    <sheet xmlns:r="http://schemas.openxmlformats.org/officeDocument/2006/relationships" name="Income Taxes - Significant Comp" sheetId="85" state="visible" r:id="rId85"/>
    <sheet xmlns:r="http://schemas.openxmlformats.org/officeDocument/2006/relationships" name="Income Taxes - Reconciliation o" sheetId="86" state="visible" r:id="rId86"/>
    <sheet xmlns:r="http://schemas.openxmlformats.org/officeDocument/2006/relationships" name="Income Taxes (Details)" sheetId="87" state="visible" r:id="rId87"/>
    <sheet xmlns:r="http://schemas.openxmlformats.org/officeDocument/2006/relationships" name="Income Taxes - Significant Co_2" sheetId="88" state="visible" r:id="rId88"/>
    <sheet xmlns:r="http://schemas.openxmlformats.org/officeDocument/2006/relationships" name="Income Taxes - Changes in Valua" sheetId="89" state="visible" r:id="rId89"/>
    <sheet xmlns:r="http://schemas.openxmlformats.org/officeDocument/2006/relationships" name="Income Taxes - Net Operating Lo" sheetId="90" state="visible" r:id="rId90"/>
    <sheet xmlns:r="http://schemas.openxmlformats.org/officeDocument/2006/relationships" name="Income Taxes - Gross Unrecogniz" sheetId="91" state="visible" r:id="rId91"/>
    <sheet xmlns:r="http://schemas.openxmlformats.org/officeDocument/2006/relationships" name="Income Taxes - Components of un"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Asset Retirement Obligations _3" sheetId="95" state="visible" r:id="rId95"/>
    <sheet xmlns:r="http://schemas.openxmlformats.org/officeDocument/2006/relationships" name="Quarterly Information (Unaudi_3" sheetId="96" state="visible" r:id="rId96"/>
    <sheet xmlns:r="http://schemas.openxmlformats.org/officeDocument/2006/relationships" name="Quarterly Information (Unaudi_4" sheetId="97" state="visible" r:id="rId97"/>
    <sheet xmlns:r="http://schemas.openxmlformats.org/officeDocument/2006/relationships" name="Business Segments (Details)" sheetId="98" state="visible" r:id="rId98"/>
    <sheet xmlns:r="http://schemas.openxmlformats.org/officeDocument/2006/relationships" name="Business Segments - Segment Ass" sheetId="99" state="visible" r:id="rId99"/>
    <sheet xmlns:r="http://schemas.openxmlformats.org/officeDocument/2006/relationships" name="Business Segments - Geography, " sheetId="100" state="visible" r:id="rId100"/>
    <sheet xmlns:r="http://schemas.openxmlformats.org/officeDocument/2006/relationships" name="Business Segments - Major Custo" sheetId="101" state="visible" r:id="rId101"/>
    <sheet xmlns:r="http://schemas.openxmlformats.org/officeDocument/2006/relationships" name="Derivatives (Details)" sheetId="102" state="visible" r:id="rId102"/>
    <sheet xmlns:r="http://schemas.openxmlformats.org/officeDocument/2006/relationships" name="Derivatives Derivative Assets a" sheetId="103" state="visible" r:id="rId103"/>
    <sheet xmlns:r="http://schemas.openxmlformats.org/officeDocument/2006/relationships" name="Derivatives Derivative Net Gain" sheetId="104" state="visible" r:id="rId104"/>
    <sheet xmlns:r="http://schemas.openxmlformats.org/officeDocument/2006/relationships" name="Condensed Consolidating Finan_3" sheetId="105" state="visible" r:id="rId105"/>
    <sheet xmlns:r="http://schemas.openxmlformats.org/officeDocument/2006/relationships" name="Condensed Consolidating Finan_4" sheetId="106" state="visible" r:id="rId106"/>
    <sheet xmlns:r="http://schemas.openxmlformats.org/officeDocument/2006/relationships" name="Condensed Consolidating Finan_5" sheetId="107" state="visible" r:id="rId107"/>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Dec. 31, 2018</t>
  </si>
  <si>
    <t>Feb. 14, 2019</t>
  </si>
  <si>
    <t>Jun. 30, 2018</t>
  </si>
  <si>
    <t>Document Information [Line Items]</t>
  </si>
  <si>
    <t>Entity Registrant Name</t>
  </si>
  <si>
    <t>CENTURY ALUMINUM CO</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Emerging Growth Company</t>
  </si>
  <si>
    <t>Entity Small Business</t>
  </si>
  <si>
    <t>Entity Shell Company</t>
  </si>
  <si>
    <t>CONSOLIDATED STATEMENTS OF OPERATIONS - USD ($) $ in Millions</t>
  </si>
  <si>
    <t>3 Months Ended</t>
  </si>
  <si>
    <t>Sep. 30, 2018</t>
  </si>
  <si>
    <t>Mar. 31, 2018</t>
  </si>
  <si>
    <t>Dec. 31, 2017</t>
  </si>
  <si>
    <t>Sep. 30, 2017</t>
  </si>
  <si>
    <t>Jun. 30, 2017</t>
  </si>
  <si>
    <t>Mar. 31, 2017</t>
  </si>
  <si>
    <t>[1]</t>
  </si>
  <si>
    <t>Dec. 31, 2016</t>
  </si>
  <si>
    <t>NET SALES:</t>
  </si>
  <si>
    <t>Related parties</t>
  </si>
  <si>
    <t>Other customers</t>
  </si>
  <si>
    <t>Total net sales</t>
  </si>
  <si>
    <t>Cost of goods sold</t>
  </si>
  <si>
    <t>Gross profit (loss)</t>
  </si>
  <si>
    <t>Selling, general and administrative expenses</t>
  </si>
  <si>
    <t>Helguvik (gains) losses</t>
  </si>
  <si>
    <t>[2]</t>
  </si>
  <si>
    <t>Ravenswood (gains) losses</t>
  </si>
  <si>
    <t>Other operating expense - net</t>
  </si>
  <si>
    <t>Operating income (loss)</t>
  </si>
  <si>
    <t>Interest expense</t>
  </si>
  <si>
    <t>Interest income</t>
  </si>
  <si>
    <t>Net gain (loss) on forward and derivative contracts</t>
  </si>
  <si>
    <t>Other income (expense) - net</t>
  </si>
  <si>
    <t>Income (loss) before income taxes and equity in earnings of joint ventures</t>
  </si>
  <si>
    <t>Income tax benefit (expense)</t>
  </si>
  <si>
    <t>Income (loss) before equity in earnings of joint ventures</t>
  </si>
  <si>
    <t>Equity in earnings of joint ventures</t>
  </si>
  <si>
    <t>Net income (loss)</t>
  </si>
  <si>
    <t>INCOME (LOSS) PER COMMON SHARE:</t>
  </si>
  <si>
    <t>Basic (in dollars per share)</t>
  </si>
  <si>
    <t>Diluted (in dollars per share)</t>
  </si>
  <si>
    <t>As adjusted due to the adoption of ASU 2017-07 Compensation - Retirement Benefits (Topic 715): Improving the Presentation of Net Periodic Pension Cost and Net Periodic Postretirement Benefit Cost</t>
  </si>
  <si>
    <t>As adjusted due to the adoption of ASU 2016-18 "Statement of Cash Flows (Topic 230) Restricted Cash."</t>
  </si>
  <si>
    <t>CONSOLIDATED STATEMENTS OF COMPREHENSIVE INCOME (LOSS) - USD ($) $ in Millions</t>
  </si>
  <si>
    <t>Statement of Comprehensive Income [Abstract]</t>
  </si>
  <si>
    <t>[1],[2]</t>
  </si>
  <si>
    <t>Other comprehensive income (loss) before income tax effect:</t>
  </si>
  <si>
    <t>Net income (loss) on foreign currency cash flow hedges reclassified as income</t>
  </si>
  <si>
    <t>Defined benefit plans and other postretirement benefits:</t>
  </si>
  <si>
    <t>Net gain (loss) arising during the period</t>
  </si>
  <si>
    <t>Prior service benefit (cost) arising during the period</t>
  </si>
  <si>
    <t>Amortization of prior service benefit (cost) during the period</t>
  </si>
  <si>
    <t>Amortization of net gain (loss) during the period</t>
  </si>
  <si>
    <t>Other comprehensive income (loss) before income tax effect</t>
  </si>
  <si>
    <t>Income tax effect</t>
  </si>
  <si>
    <t>Other comprehensive income (loss)</t>
  </si>
  <si>
    <t>Total comprehensive income (loss)</t>
  </si>
  <si>
    <t>CONSOLIDATED BALANCE SHEETS - USD ($)</t>
  </si>
  <si>
    <t>ASSETS</t>
  </si>
  <si>
    <t>Cash and cash equivalents</t>
  </si>
  <si>
    <t>Restricted cash</t>
  </si>
  <si>
    <t>Accounts receivable - net</t>
  </si>
  <si>
    <t>Due from affiliates</t>
  </si>
  <si>
    <t>Inventories</t>
  </si>
  <si>
    <t>Prepaid and other current assets</t>
  </si>
  <si>
    <t>Total current assets</t>
  </si>
  <si>
    <t>Property, plant and equipment - net</t>
  </si>
  <si>
    <t>Other assets</t>
  </si>
  <si>
    <t>TOTAL</t>
  </si>
  <si>
    <t>LIABILITIES:</t>
  </si>
  <si>
    <t>Accounts payable, trade</t>
  </si>
  <si>
    <t>Due to affiliates</t>
  </si>
  <si>
    <t>Accrued and other current liabilities</t>
  </si>
  <si>
    <t>Accrued employee benefits costs</t>
  </si>
  <si>
    <t>Revolving credit facility</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SHAREHOLDERS' EQUITY - USD ($) $ in Millions</t>
  </si>
  <si>
    <t>Total</t>
  </si>
  <si>
    <t>Preferred stock [Member]</t>
  </si>
  <si>
    <t>Common stock [Member]</t>
  </si>
  <si>
    <t>Additional paid-in capital [Member]</t>
  </si>
  <si>
    <t>Treasury stock, at cost [Member]</t>
  </si>
  <si>
    <t>Accumulated other comprehensive loss [Member]</t>
  </si>
  <si>
    <t>Accumulated deficit [Member]</t>
  </si>
  <si>
    <t>Balance, start at Dec. 31, 2015</t>
  </si>
  <si>
    <t>Increase (Decrease) in Stockholders' Equity [Roll Forward]</t>
  </si>
  <si>
    <t>Share-based compensation</t>
  </si>
  <si>
    <t>Conversion of preferred stock to common stock</t>
  </si>
  <si>
    <t>Balance, end at Dec. 31, 2016</t>
  </si>
  <si>
    <t>Balance, end at Dec. 31, 2017</t>
  </si>
  <si>
    <t>Balance, end at Dec. 31, 2018</t>
  </si>
  <si>
    <t>CONSOLIDATED STATEMENTS OF CASH FLOWS - USD ($) $ in Millions</t>
  </si>
  <si>
    <t>CASH FLOWS FROM OPERATING ACTIVITIES:</t>
  </si>
  <si>
    <t>Adjustments to reconcile net income (loss) to net cash provided by (used in) operating activities:</t>
  </si>
  <si>
    <t>Lower of cost or NRV inventory adjustment</t>
  </si>
  <si>
    <t>Unrealized (gains) on forward and derivative contracts</t>
  </si>
  <si>
    <t>Depreciation and amortization</t>
  </si>
  <si>
    <t>Other non-cash items - net</t>
  </si>
  <si>
    <t>Change in operating assets and liabilities:</t>
  </si>
  <si>
    <t>Ravenswood retiree legal settlement</t>
  </si>
  <si>
    <t>Other - net</t>
  </si>
  <si>
    <t>Net cash provided by (used in) operating activities</t>
  </si>
  <si>
    <t>CASH FLOWS FROM INVESTING ACTIVITIES:</t>
  </si>
  <si>
    <t>Purchase of property, plant and equipment</t>
  </si>
  <si>
    <t>Proceeds from sale of property, plant and equipment</t>
  </si>
  <si>
    <t>Net cash (used in) investing activities</t>
  </si>
  <si>
    <t>CASH FLOWS FROM FINANCING ACTIVITIES:</t>
  </si>
  <si>
    <t>Borrowings under revolving credit facilities</t>
  </si>
  <si>
    <t>Repayments under revolving credit facilities</t>
  </si>
  <si>
    <t>Issuance of common stock</t>
  </si>
  <si>
    <t>Net cash provided by financing activities</t>
  </si>
  <si>
    <t>CHANGE IN CASH, CASH EQUIVALENTS, AND RESTRICTED CASH</t>
  </si>
  <si>
    <t>Cash, cash equivalents and restricted cash, beginning of year</t>
  </si>
  <si>
    <t>Cash, cash equivalents and restricted cash, end of year</t>
  </si>
  <si>
    <t>Supplemental Cash Flow Information:</t>
  </si>
  <si>
    <t>Interest</t>
  </si>
  <si>
    <t>Taxes</t>
  </si>
  <si>
    <t>Capital expenditures</t>
  </si>
  <si>
    <t>Summary of Significant Accounting Policies</t>
  </si>
  <si>
    <t>Accounting Policies [Abstract]</t>
  </si>
  <si>
    <t>Summary of Significant Accounting Policies Organization — Century Aluminum Company ("Century Aluminum," "Century," the "Company", "we", "us", "our" or "ours") is a holding company, whose principal subsidiaries are Century Kentucky, Inc. (together with its subsidiaries, "CAKY"), Nordural ehf ("Nordural"), Century Aluminum Sebree LLC ("Century Sebree") and Century Aluminum of South Carolina ("CASC"). CAKY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ASC operates a primary aluminum reduction facility in Goose Creek, South Carolina ("Mt. Holly"). Nordural Helguvik ehf, a subsidiary of Nordural, owns a greenfield primary aluminum project in Helguvik, Iceland ("Helguvik" or the "Helguvik project"), construction of which is currently curtailed. In addition to our primary aluminum assets, our subsidiary, Century Vlissingen, owns and operates a carbon anode production facility located in Vlissingen, the Netherlands ("Vlissingen"). We also own a 40% stake in Baise Haohai Carbon Co., Ltd. ("BHH"), a joint venture that owns and operates a carbon anode and cathode facility located in the Guangxi Zhuang Autonomous Region of south China. Carbon anodes are used in the production of primary aluminum and both BHH and Vlissingen currently supply carbon anodes to Grundartangi. As of December 31, 2018 , Glencore owns 42.9% of Century’s outstanding common stock ( 47.2% on a fully-diluted basis assuming the conversion of all of the Series A Convertible Preferred Stock) and all of our outstanding Series A Convertible Preferred stock. See Note 7. Shareholders' Equity for a full description of our outstanding Series A Convertible Preferred stock. From time to time Century and Glencore enter into various transactions for the purchase and sale of primary aluminum, purchase and sale of alumina, tolling agreements and certain forward financial contracts. See Note 2. Related Party Transactions . Basis of Presentation — The consolidated financial statements include the accounts of Century Aluminum Company and our subsidiaries, after elimination of all intercompany transactions and accounts. Our interest in the BHH joint venture is accounted for under the equity method on a one-quarter lag. The consolidated financial statements are prepared in accordance with generally accepted accounting principles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 See Note 3. Revenue .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uncollectible accounts and credit memos of $ 1.0 at December 31, 2018 and 2017 . 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 Property, Plant and Equipment — Property, plant and equipment is stated at cost. Additions and improvements are capitalized. Asset and accumulated depreciation accounts are relieved for dispositions with resulting gains or losses included in Other income (expense) – net .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During 2018, we began restarting the curtailed capacity at our Hawesville facility, which may ultimately involve rebuilding all five potlines. The nature, size and scope of this effort represents a discrete construction project. All associated costs that meet the capitalization criteria will be capitalized as a component of property, plant and equipment. 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See Note 4. Helguvik and Ravenswood Gains and (Losses) for impairment losses recognized in 2016.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 Derivative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These derivatives are not designated as cash flow hedges. Derivative and hedging instruments are recorded in prepaid and other current assets, other assets, accrued and other current liabilities and other long term liabilities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Foreign Currency – We are exposed to foreign currency risk due to fluctuations in the value of the U.S. dollar as compared to the euro, the Icelandic krona ("ISK") and the Chinese renminbi. Grundartangi and Vlissingen use the U.S. dollar as their functional currency, as contracts for sales and purchases of alumina and power are denominated in U.S. dollar. BHH uses the renminbi as its functional currency. Transactions denominated in currencies other than the functional currency are recorded based on exchange rates at the time such transactions arise and any transaction gains and losses are reflected in Other income (expense) – net in the consolidated statements of operations.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Because our capital structure consists of common stock and participating convertible preferred stock, we use the two-class method to calculate basic EPS, and incorporate the use of such method to determine diluted EPS.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liner used in the reduction cells of our domestic facilities. AROs are recorded on a discounted basis at the time the obligation is incurred (when the pot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 Recently Issued Accounting Standards In March 2017, the Financial Accounting Standards Board (“FASB”) issued Accounting Standards Update (“ASU”) 2017-07 Compensation - Retirement Benefits (Topic 715): Improving the Presentation of Net Periodic Pension Cost and Net Periodic Postretirement Benefit Cost (“ASU 2017-07”) which requires an entity to report the service cost component of pension cost and postretirement benefit cost as compensation expense during the employee's service period. The other components of net periodic pension benefit costs and post retirement benefit costs will be presented outside a subtotal of income from operations. Prior to the adoption of ASU 2017-07, pension and OPEB costs were reported as cost of goods sold and selling, general and administrative expenses on the Company's consolidated statements of operations. The Company adopted ASU 2017-07 during 2018, which resulted in the retrospective reclassification of $3.3 million and $6.2 million from operating income (loss) to other income (expense) - net on the consolidated statements of operations for the years ended December 31, 2017 and 2016, respectively. In November 2016, the FASB issued ASU 2016-18 "Statement of Cash Flows (Topic 230) Restricted Cash." The Company adopted ASU 2016-18 during 2018. The adoption of this standard did not have a material impact on the Company's consolidated financial statements. In February 2016, the FASB” issued ASU 2016-02, “Leases (Topic 842)” which supersedes the existing guidance on accounting for leases in “Leases (Topic 840)”. The objective of ASU 2016-02 is to provide enhanced transparency and comparability among organizations by, among other things, recognizing right-of-use assets and lease liabilities on the balance sheet for all leases other than those that meet the definition of short-term leases and disclosing qualitative and quantitative information about lease arrangements. ASU 2016-02 is effective for Century beginning January 1, 2019 and will be adopted using a modified retrospective approach. Through December 31, 2018, we have completed our review of our 2018 leases and contractual agreements that fall within the scope of ASU 2016-02. Based on our assessment completed to date, we expect the adoption of ASU 2016-02 will impact the balance sheet with the addition of right-to-use assets and corresponding lease liabilities in the range of $20.0 million to $26.0 million for the Company’s operating leases as defined under previous accounting guidance. We do not anticipate the adoption of this standard to have any impact on our cash flows. The Company will elect the package of practical expedients on adoption, which will retain the lease identification, classification and initial direct costs for leases that commenced prior to the adoption date. Additionally, the Company will elect the recognition exemption which allows the Company to not recognize lease assets and lease liabilities on the Consolidated Balance Sheet for leases with an initial term of 12 months or less and to not separate associated lease and non-lease components within a contract as permitted by the standards. In conjunction with the aforementioned implementation activities, we have continued enhancing our internal processes and controls to capture arrangements that are likely to be in scope of the standard upon and post adoption. We continue to monitor modifications, clarifications and interpretations undertaken by the FASB and the SEC and changes in our business and new arrangements, which may impact our current conclusions.</t>
  </si>
  <si>
    <t>Related Party Transactions</t>
  </si>
  <si>
    <t>Related Party Transactions [Abstract]</t>
  </si>
  <si>
    <t>Related Party Transactions The significant related party transactions occurring during the years ended December 31, 2018 , 2017 and 2016 are described below. We believe all of our transactions with Glencore and BHH were at prices that approximate market. Glencore ownership As of December 31, 2018 , Glencore plc and its affiliates (together "Glencore") beneficially owned 42.9% of Century’s outstanding common stock ( 47.2% on a fully-diluted basis assuming the conversion of all of the Series A Convertible Preferred Stock) and all of our outstanding Series A Convertible Preferred stock. See Note 7. Shareholders' Equity for a full description of our outstanding Series A Convertible Preferred stock. From time to time Century and Glencore enter into various transactions for the purchase and sale of primary aluminum, purchase of alumina, tolling agreements and certain forward financial contracts. Sales to Glencore For the year ended December 31, 2018 , we derived approximately 64% of our consolidated sales from Glencore. Glencore purchases the aluminum we produce for resale. Glencore purchases aluminum produced at our North American smelters at prices based on the LME plus the Midwest regional premium and any additional negotiated product premiums. Glencore purchases aluminum produced at our Grundartangi, Iceland smelter at prices based on the LME plus the European Duty Paid premium and any applicable product premiums. In 2016, we were party to a tolling arrangement with Glencore that provided for delivery of primary aluminum produced at Grundartangi. We received tolling fees from Glencore under this tolling agreement based on the LME price for primary aluminum plus a portion of the European Duty Paid premium. Purchases from Glencore We purchase a portion of our alumina requirements from Glencore. Alumina purchases from Glencore during 2018 were priced based on a published alumina index. Transactions with BHH We own a 40% stake in BHH and have an agreement to purchase carbon anodes from them for use in our manufacturing operations. We have begun a project to rebuild one of our baking furnaces at Vlissingen, which is expected to increase annual carbon anode production capacity by an additional 12,000 tonnes per year. The rebuilt baking furnace is expected to be operational before the end of 2019. We expect to meet the requirement of carbon anodes at Grundartangi through Vlissingen and BHH. Summary A summary of the aforementioned significant related party transactions for the years ended December 31, 2018 , 2017 and 2016 is as follows: Year Ended December 31, 2018 2017 2016 Net sales to Glencore $ 1,204.5 $ 1,198.1 $ 1,178.6 Purchases from Glencore 319.6 253.0 231.9 Purchases from BHH 28.4 15.8 10.1</t>
  </si>
  <si>
    <t>Revenue Revenue</t>
  </si>
  <si>
    <t>Revenue from Contract with Customer [Abstract]</t>
  </si>
  <si>
    <t>Revenue</t>
  </si>
  <si>
    <t>Revenue On January 1, 2018, we adopted ASC 606, “Revenue from Contracts with Customers” and the related amendments (“ASC 606”) to contracts not completed as of the adoption date using the modified retrospective method. Accordingly, the comparative information has not been restated and continues to be reported under the accounting standards in effect for those periods. The cumulative effect of initially applying this standard was zero. The adoption of ASC 606 did not result in a change to the amount or timing of our revenue recognition. We disaggregate our revenue by geographical region as follows: Year ended December 31, Net Sales 2018 2017 2016 United States $ 1,138.6 $ 938.4 $ 808.9 Iceland 754.6 650.7 510.2 Total $ 1,893.2 $ 1,589.1 $ 1,319.1 We enter into contracts to sell primary aluminum to our customers. Revenue is recognized when our performance obligations with our customer are satisfied. Our obligations under the contracts are satisfied when we transfer control of our primary aluminum to our customer which is generally upon shipment or delivery to customer directed locations. The amount of consideration we receive, thus the revenue we recognize, is a function of volume delivered, market price of primary aluminum, as determined on the LME, plus regional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Accounts receivable - net increased $ 39.4 million from December 31, 2017 to December 31, 2018, driven primarily by the increase in direct sales to end users with longer payment terms than our related party customer.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control over the goods passing to Glencore. We must retain no further performance obligations.</t>
  </si>
  <si>
    <t>Helguvik and Ravenswood Gains and (Losses)</t>
  </si>
  <si>
    <t>Asset Impairment Charges [Abstract]</t>
  </si>
  <si>
    <t>Helguvik and Ravenswood Gains and (Losses) Helguvik In November 2016, the arbitration panel in the proceedings between Nordural Helguvik ehf and HS concluded that our agreement with HS was no longer in force. We determined that the lack of a power agreement for the entirety of the project requirements represented an indicator of impairment associated with the Helguvik project. Our analysis of the project indicated the undiscounted cash flows did not exceed the carrying value of the Helguvik project. Discounted cash flows were utilized to reduce the carrying value of the Helguvik project to fair value. We considered future development plans for the project, the lack of a power agreement for the entirety of the project requirements and long-term forward prices of LME and European Duty Paid premium along with alumina and power costs. As a result, we recorded an impairment loss of $152.2 million representing the net book value of the Helguvik project as of December 31, 2016. During 2018 and 2017, we extinguished our contractual commitments associated with the construction of the Helguvik project. Such extinguishment resulted in gains of $4.5 million and $7.3 million recognized in Helguvik (gains) losses in the consolidated statements of operations for the years ended December 31, 2018 and 2017, respectively. Ravenswood In July 2015, we announced the permanent closure of our Ravenswood, West Virginia aluminum smelter ("Ravenswood"). Ravenswood had been idled since February 2009. The decision to permanently close Ravenswood was based on the inability to secure a competitive power contract for the smelter, compounded by challenging aluminum market conditions largely driven by increased exports of aluminum from China. In June 2015, we recorded an impairment charge of $30.9 million to write down the asset values related to Ravenswood. Based on an asset purchase agreement for the sale of assets entered into in 2016, we recorded an additional impairment charge of $3.8 million , included in Ravenswood (gains) losses in the consolidated statements of operations for the year ended December 31, 2016. In January 2017, we completed our sale of the Ravenswood facility for $13.6 million in net proceeds from the buyer.</t>
  </si>
  <si>
    <t>Fair Value Measurements</t>
  </si>
  <si>
    <t>Fair Value Disclosures [Abstract]</t>
  </si>
  <si>
    <t xml:space="preserve"> 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December 31, 2018 Level 1 Level 2 Level 3 Total ASSETS: Cash equivalents $ 7.5 $ — $ — $ 7.5 Trust assets (1) 0.1 — — 0.1 Surety bonds 2.1 — — 2.1 Derivative instruments — 3.2 5.0 8.2 TOTAL $ 9.7 $ 3.2 $ 5.0 $ 17.9 LIABILITIES: Contingent obligation – net (2) $ — $ — $ — $ — Derivative instruments — 2.0 0.5 2.5 TOTAL $ — $ 2.0 $ 0.5 $ 2.5 Recurring Fair Value Measurements As of December 31, 2017 Level 1 Level 2 Level 3 Total ASSETS: Cash equivalents $ 142.8 $ — $ — $ 142.8 Trust assets (1) 1.8 — — 1.8 Surety bonds 1.6 — — 1.6 Derivative instruments — — 1.7 1.7 TOTAL $ 146.2 $ — $ 1.7 $ 147.9 LIABILITIES: Contingent obligation – net (2) $ — $ — $ — $ — Derivative instruments — — 1.2 1.2 TOTAL $ — $ — $ 1.2 $ 1.2 (1) Trust assets are currently invested in money market funds. These trust assets are held to fund the non-qualified supplemental executive pension benefit obligations for certain of our officers. (2) See Note 6 Debt for additional information about the contingent obligation. 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3 Discounted cash flows Quoted LME forward market, discount rate MWP forward financial sales contracts 2 Discounted cash flows Quoted MWP forward market Fixed for floating swaps 2 Discounted cash flows Quoted LME forward market, quoted MWP forward market Power price swaps 3 Discounted cash flows Quoted Nordpool forward market, discount rate FX swaps 3 Discounted cash flows Euro/USD forward exchange rate, discount rate Contingent obligation 3 Discounted cash flows Quoted LME forward market, management's estimates of the LME forward market prices for periods beyond the quoted periods, management's estimates of future level of operations</t>
  </si>
  <si>
    <t>Debt</t>
  </si>
  <si>
    <t>Debt Disclosure [Abstract]</t>
  </si>
  <si>
    <t>Debt December 31, 2018 2017 Debt classified as current liabilities: Hancock County industrial revenue bonds ("IRBs") due April 2028, interest payable quarterly (variable interest rates (not to exceed 12%)) (1) $ 7.8 $ 7.8 U.S. Revolving Credit Facility (2) 23.3 — Debt classified as non-current liabilities: 7.5% senior secured notes due June 2021, net of debt discount of $1.4 million and $1.8 million, respectively, interest payable semiannually 248.6 248.2 Total $ 279.7 $ 256.0 (1) The IRBs are classified as current liabilities because they are remarketed weekly and could be required to be repaid upon demand if there is a failed remarketing. The IRB interest rate at December 31, 2018 was 1.90% . (2) The U.S. revolving credit facility is classified as a current liability because we repay amounts outstanding and re-borrow funds based on our working capital requirements. For borrowings that we expect to repay within a month, we generally elect to incur interest at a base rate plus applicable margin as defined within the agreement. The interest rate at December 31, 2018 was 5.75% . U.S. Revolving Credit Facility General . We and certain of our direct and indirect domestic subsidiaries have a senior secured revolving credit facility with a syndicate of lenders (the "U.S. revolving credit facility"). The U.S. revolving credit facility provides for borrowings of up to $175.0 million in the aggregate, including up to $110.0 million under a letter of credit sub-facility, and also includes an uncommitted accordion feature whereby borrowers may increase the capacity of the U.S. revolving credit facility by up to $50.0 million , subject to agreement with the lenders. The U.S. revolving credit facility matures on the sooner of May 2023 or six months before the stated maturity of our outstanding senior secured notes. Any letters of credit issued and outstanding under the U.S. revolving credit facility reduce our borrowing availability on a dollar-for-dollar basis. At December 31, 2018 , there were $23.3 million in outstanding borrowings under our U.S. revolving credit facility. Principal payments, if any, are due upon maturity of the U.S. revolving credit facility. Status of our U.S. revolving credit facility: December 31, 2018 Credit facility maximum amount $ 175.0 Borrowing availability 175.0 Outstanding letters of credit issued 44.8 Outstanding borrowings 23.3 Borrowing availability, net of outstanding letters of credit and borrowings $ 106.9 Borrowing Base . The availability of funds under the U.S. revolving credit facility is limited by a specified borrowing base consisting of the Borrower's accounts receivable and inventory which meet the eligibility criteria. Guaranty .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 Any amounts outstanding under the U.S. revolving credit facility will bear interest at our option of either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Prepayments . We can make prepayments of amounts outstanding under the U.S. revolving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 Our wholly-owned subsidiary, Nordural Grundartangi ehf ("Grundartangi"), has entered into a $50.0 million revolving credit facility agreement with Landsbankinn hf., dated November 2013 as amended. Under the terms of the Iceland revolving credit facility, when Grundartangi borrows funds it will designate a repayment date, which may be any date prior to the maturity of the Iceland revolving credit facility. The Iceland revolving credit facility has a term through November 2020. Status of our Iceland revolving credit facility: December 31, 2018 Credit facility maximum amount $ 50.0 Borrowing availability 50.0 Outstanding letters of credit issued — Outstanding borrowings — Borrowing availability, net of outstanding letters of credit and borrowings $ 50.0 Borrowing Base . The availability of funds under the Iceland revolving credit facility is limited by a specified borrowing base consisting of inventory and accounts receivable of Grundartangi. Security . Grundartangi's obligations under the Iceland revolving credit facility are secured by a general bond under which Grundartangi's inventory and accounts receivable are pledged to secure full payment of the loan. Interest Rates and Fees . Any amounts outstanding under the Iceland revolving credit facility will bear interest at LIBOR plus a margin per annum. Prepayments . Any outstanding borrowings may be prepaid without penalty or premium (except incurred breakage costs) in whole or in part. Covenants .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7.5% Notes due 2021 General. In June 2013, we issued $250.0 million of our 7.5% Notes due June 2021 in a private offering exempt from the registration requirements of the Securities Act of 1933, as amended. The 2021 Notes were issued at a discount and we received proceeds of $246.3 million, prior to payment of financing fees and related expenses. The 2021 Notes bear interest at a rate of 7.5% per annum on the principal amount, payable semi-annually in arrears in cash on June 1st and December 1st of each year. The Notes are senior secured obligations of Century, ranking equally in right of payment with all existing and future senior indebtedness of Century, but effectively senior to unsecured debt to the extent of the value of the collateral. The maturity date for the payment of principal is June 2021. Fair Value. Fair value for our 2021 Notes, based on the latest trading data available, was $247.9 million and $258.3 million, as of December 31, 2018 and 2017 , respectively. Although we use quoted market prices for identical debt instruments, the markets on which they trade are not considered to be active and are therefore considered Level 2 fair value measurements. Guaranty. Our obligations under the 2021 Notes are guaranteed by all of our existing and 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 Collateral. Our obligations under the 2021 Notes due and the Guarantor Subsidiaries' obligations under the guarantees are secured by a pledge of and lien on (subject to certain exceptions): (i) all of our and the Guarantor Subsidiaries' property, plant and equipment; (ii) all equity interests in domestic subsidiaries directly owned by us and the Guarantor Subsidiaries and 65% of equity interests in foreign subsidiaries or foreign holding companies directly owned by us and the Guarantor Subsidiaries; (iii) intercompany notes owed by any non-guarantor to us or any Guarantor Subsidiary to us; and (iv) proceeds of the foregoing. Under certain circumstances, we may incur additional debt that also may be secured by liens on the collateral that are equal to or have priority over the liens securing the 2021 Notes. Redemption Rights. We may redeem the 2021 Notes, in whole or in part, for 101.875% of the outstanding principal amount plus accrued and unpaid interest before June 1, 2019 or for 100% of the outstanding principal amount plus accrued and unpaid interest on June 1, 2019 and thereafter. Upon a change of control (as defined in the indenture governing the 2021 Notes), we will be required to make an offer to purchase the 2021 Notes at a purchase price equal to 101% of the outstanding principal amount of the 2021 Notes on the date of the purchase, plus accrued interest to the date of purchase. Covenants. The indenture governing the 2021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Contingent Obligation We have a contingent obligation in connection with the “unwind” of a contractual arrangement between CAKY,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Interest accrues at an annual rate equal to 10.94% and the term of the agreement is through December 2028. Based on the LME forward market prices for primary aluminum at December 31, 2018 and management's estimate of the LME forward market for periods beyond the quoted periods, we recognized a derivative asset which offsets our contingent obligation. As a result, our net liability decreased and we recognized a gain of $1.4 million for each of the years ended December 31, 2018 and 2017 . These amounts are exactly offset by interest expense on the contingent obligation which is recorded in interest expense. In addition, we believe that we will not have any payment obligations for the contingent obligation through the term of the agreement, which expires in 2028. However, future increases in the LME forward market may result in a partial or full derecognition of the derivative asset and a corresponding recognition of a loss. The following table provides information about the balance sheet location and gross amounts offset: Offsetting of financial instruments and derivatives Balance sheet location December 31, 2018 December 31, 2017 Contingent obligation – principal Other liabilities $ (12.9 ) $ (12.9 ) Contingent obligation – accrued interest Other liabilities (10.9 ) (9.5 ) Contingent obligation – derivative asset Other liabilities 23.8 22.4 $ — $ — Industrial Revenue Bonds As part of the purchase price for our acquisition of the Hawesville facility, we assumed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revolving credit facility and mature in April 2028.</t>
  </si>
  <si>
    <t>Shareholders' Equity</t>
  </si>
  <si>
    <t>Stockholders' Equity Note [Abstract]</t>
  </si>
  <si>
    <t>Shareholders' Equity Common Stock As of December 31, 2018 and 2017 , we had 195,000,000 shares of common stock, $0.01 cent par value, authorized under our Restated Certificate of Incorporation, of which 95,289,961 shares were issued and 88,103,440 shares were outstanding at December 31, 2018 ; 94,731,298 shares were issued and 87,544,777 shares were outstanding at December 31, 2017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18 and 2017 ,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18 and December 31, 2017 , 71,967 shares and 74,364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The Common and Preferred Stock Activity table below contains additional information about preferred stock conversions during 2018 , 2017 and 2016 : Common and Preferred Stock Activity: Preferred stock Common stock (in shares) Series A Convertible Treasury Outstanding Balance as of December 31, 2015 76,539 7,186,521 87,038,050 Repurchase of common stock — — — Conversion of convertible preferred stock (914 ) — 91,362 Issuance for share-based compensation plans — — 121,485 Beginning balance as of December 31, 2016 75,625 7,186,521 87,250,897 Repurchase of common stock — — — Conversion of convertible preferred stock (1,261 ) — 126,098 Issuance for share-based compensation plans — — 167,782 Beginning balance as of December 31, 2017 74,364 7,186,521 87,544,777 Repurchase of common stock — — — Conversion of convertible preferred stock (2,397 ) — 239,748 Issuance for share-based compensation plans — — 318,915 Ending balance as of December 31, 2018 71,967 7,186,521 88,103,440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0 million stock repurchase program and during the first quarter of 2015, our Board of Directors increased the size of the program by $70.0 million .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hrough December 31, 2018 , we repurchased 7,186,521 shares of common stock for an aggregate purchase price of $86.3 million. We have made no repurchases since April 2015 and have approximately $43.7 million remaining under the repurchase program authorization as of December 31, 2018 .</t>
  </si>
  <si>
    <t>Inventory, Net [Abstract]</t>
  </si>
  <si>
    <t>Inventories Inventories, at December 31, consist of the following: 2018 2017 Raw materials $ 100.8 $ 106.2 Work-in-process 49.5 49.6 Finished goods 47.3 40.9 Operating and other supplies 146.2 120.8 Inventories $ 343.8 $ 317.5</t>
  </si>
  <si>
    <t>Property, Plant and Equipment</t>
  </si>
  <si>
    <t>Property, Plant and Equipment [Abstract]</t>
  </si>
  <si>
    <t>Property, Plant and Equipment Property, plant and equipment, at December 31, consist of the following: 2018 2017 Land and improvements $ 41.8 $ 41.8 Buildings and improvements 337.3 331.7 Machinery and equipment 1,449.5 1,398.7 Construction in progress 46.3 22.5 1,874.9 1,794.7 Less accumulated depreciation (907.6 ) (822.8 ) Property, plant and equipment - net $ 967.3 $ 971.9 For the years ended December 31, 2018 , 2017 and 2016 , we recorded depreciation and amortization expense of $90.1 million, $84.2 million, and $84.8 million, respectively. See Note 4. Helguvik and Ravenswood Gains and (Losses) regarding impairment of our Helguvik project.</t>
  </si>
  <si>
    <t>Accumulated Other Comprehensive Loss (AOCL)</t>
  </si>
  <si>
    <t>Additional financial information disclosures [Abstract]</t>
  </si>
  <si>
    <t>Accumulated Other Comprehensive Loss ("AOCL") Components of AOCL 2018 2017 Defined benefit plan liabilities $ (107.3 ) $ (102.1 ) Unrealized gain (loss) on financial instruments 2.5 2.7 Other comprehensive loss before income tax effect (104.8 ) (99.4 ) Income tax effect (1) 6.1 7.7 Accumulated other comprehensive loss $ (98.7 ) $ (91.7 ) (1) The allocation of the income tax effect to the components of other comprehensive loss is as follows: 2018 2017 Defined benefit plan liabilities $ 6.6 $ 8.2 Unrealized loss on financial instruments (0.5 ) (0.5 ) The following table summarizes the changes in the accumulated balances for each component of AOCL: Defined benefit plan and other postretirement liabilities Unrealized gain (loss) on financial instruments Total, net of tax Balance, December 31, 2015 $ (110.7 ) $ (2.0 ) $ (112.7 ) Other comprehensive (loss) before reclassifications (9.5 ) — (9.5 ) Net amount reclassified to net income (loss) 4.0 4.3 8.3 Balance, December 31, 2016 (116.2 ) 2.3 (113.9 ) Other comprehensive income before reclassifications 20.3 — 20.3 Net amount reclassified to net income (loss) 2.1 (0.2 ) 1.9 Balance, December 31, 2017 (93.8 ) 2.1 (91.7 ) Other comprehensive (loss) before reclassifications (7.3 ) — (7.3 ) Net amount reclassified to net income (loss) 0.4 (0.1) 0.3 Balance, December 31, 2018 $ (100.7 ) $ 2.0 $ (98.7 ) Reclassifications out of AOCL were included in the consolidated statements of operations as follows: AOCL Components Location 2018 2017 2016 Defined benefit plan and other postretirement liabilities Cost of goods sold $ 2.8 $ 3.1 $ 3.5 Selling, general and administrative expenses (1.9 ) (0.4 ) 0.5 Other operating expense, net 1.2 1.0 1.6 Income tax expense (1.6 ) (1.6 ) (1.5 ) Net of tax $ 0.5 $ 2.1 $ 4.1 Gain (loss) on financial instruments Cost of goods sold $ (0.2 ) $ (0.2 ) $ (0.2 ) Helguvik impairment — — 4.5 Income tax benefit 0.0 0.0 (0.0 ) Net of tax $ (0.2 ) $ (0.2 ) $ 4.3</t>
  </si>
  <si>
    <t>Pension and Other Postretirement Benefits</t>
  </si>
  <si>
    <t>Retirement Benefits [Abstract]</t>
  </si>
  <si>
    <t>Pension and Other Postretirement Benefits Pension Benefits We maintain noncontributory defined benefit pension plans for certain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of 1974 ("ERISA"). In addition, we maintain the SERB plan for certain current and former executive officers, which is frozen to future accruals. Plan Merger In 2017, the Century Aluminum Employees Retirement Plan was merged into the CAWV Hourly Employees Pension Plan and the resulting plan was renamed the Century Aluminum Consolidated Retirement Plan. The benefits of the participants from the Century Aluminum Employee Retirement Plan were not affected by this merger. PBGC Settlement In 2013, we entered into a settlement agreement with the Pension Benefit Guaranty Corporation ("PBGC") regarding an alleged "cessation of operations" at our Ravenswood facility. Pursuant to the terms of the agreement, we would make additional contributions (above any minimum required contributions) to our defined benefit pension plans totaling approximately $17.4 million over the term of the agreement. Under certain circumstances, in periods of lower primary aluminum prices relative to our cost of operations, we are able to defer one or more of these payments, but would then be required to provide the PBGC with acceptable security for deferred payments. We did not make any contributions during the years ended December 31, 2018, 2017 and 2016. We have elected to defer certain payments under the PBGC agreement and have provided the PBGC with the appropriate security. The remaining contributions under this agreement are approximately $ 9.6 million . Other Postretirement Benefits (OPEB) In addition to providing pension benefits, we provide certain healthcare and life insurance benefits for certain domestic retired employees. We accrue the estimated cost of providing postretirement benefits during the working careers of those employees who could become eligible for such benefits when they retire. We fund these benefits as the retirees submit claims. Retiree medical welfare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will be funded by CAKY based on established rates per hour worked by each eligible participant. Eligible participants will be able to withdraw from their health reimbursement accounts to fund their own retiree medical coverage. During 2017, the Company amended its non-union retiree medical and life insurance benefits to align the Company’s benefits with the market and achieve a uniform retiree medical benefit design across the Company’s U.S. locations. Effective January 1, 2018, non-union retiree medical and life insurance benefits are restricted to current participants who meet the eligibility criteria as of January 1, 2018. Additionally, effective January 1, 2019, Century will no longer administer non-union retiree medical, prescription drug, dental, or vision benefits and instead will make fixed health reimbursement account contributions. The amendment decreased the projected benefit obligations by approximately $18.8 million and a curtailment benefit of $1.4 million was recorded in 2017. Obligations and Funded Status The change in benefit obligations and change in plan assets as of December 31 are as follows: Pension OPEB 2018 2017 2018 2017 Change in benefit obligation: Benefit obligation at beginning of year $ 344.1 $ 328.0 $ 120.8 $ 133.9 Service cost 4.3 4.4 0.2 0.8 Interest cost 12.4 13.3 4.2 5.3 Plan amendments 0.5 — 0.1 (27.4 ) Actuarial (gain) loss (28.0 ) 18.5 (10.5 ) 14.7 Medicare Part D — — 0.3 0.4 Benefits paid (18.9 ) (20.1 ) (6.4 ) (6.9 ) Benefit obligation at end of year $ 314.4 $ 344.1 $ 108.7 $ 120.8 Pension OPEB 2018 2017 2018 2017 Change in plan assets: Fair value of plan assets at beginning of year $ 303.4 $ 276.7 $ — $ — Actual return on plan assets (24.6 ) 45.0 — — Employer contributions 1.8 1.8 6.1 6.5 Medicare Part D subsidy received — — 0.3 0.4 Benefits paid (18.9 ) (20.1 ) (6.4 ) (6.9 ) Fair value of assets at end of year $ 261.7 $ 303.4 $ — $ — Pension OPEB 2018 2017 2018 2017 Funded status of plans: Funded status $ (52.7 ) $ (40.7 ) $ (108.7 ) $ (120.8 ) Amounts recognized in the Consolidated Balance Sheets: Non-current assets — — — — Current liabilities (1.8 ) (1.8 ) (7.5 ) (7.5 ) Non-current liabilities (50.9 ) (38.9 ) (101.2 ) (113.3 ) Net amount recognized $ (52.7 ) $ (40.7 ) $ (108.7 ) $ (120.8 ) Amounts recognized in accumulated other comprehensive loss (pre-tax): Net loss $ 83.7 $ 71.2 $ 43.9 $ 58.4 Prior service cost (benefit) 1.4 1.0 (21.6 ) (28.9 ) Total $ 85.1 $ 72.2 $ 22.3 $ 29.5 Pension Plans That Are Not Fully Funded At December 31, 2018, the projected benefit obligation, accumulated benefit obligation and fair value of plan assets for pension plans with accumulated benefit obligations in excess of plan assets were $ 314.4 million , $310.0 million , and $261.7 million , respectively. At December 31, 2017, the projected benefit obligation, accumulated benefit obligation and fair value of plan assets for pension plans with accumulated benefit obligations in excess of plan assets were $ 344.1 million , $339.4 million and $303.4 million , respectively. Components of net periodic benefit cost and other amounts recognized in other comprehensive loss: Net Periodic Benefit Cost: Year Ended December 31, Pension OPEB 2018 2017 2016 2018 2017 2016 Service cost $ 4.3 $ 4.4 $ 4.6 $ 0.2 $ 0.8 $ 1.0 Interest cost 12.4 13.3 13.9 4.2 5.3 5.6 Expected return on plan assets (21.1 ) (19.0 ) (18.8 ) — — — Amortization of prior service costs 0.1 0.1 0.1 (7.3 ) (3.7 ) (2.7 ) Amortization of net loss 5.2 4.7 4.7 4.0 3.9 3.5 Curtailment (benefit) cost — — — — (1.4 ) — Net periodic benefit cost $ 0.9 $ 3.5 $ 4.5 $ 1.2 $ 4.9 $ 7.4 Other changes in Plan Assets and Benefit Obligations Recognized in Other Comprehensive Loss (pre-tax): Year Ended December 31, Pension OPEB 2018 2017 2018 2017 Net loss (gain) $ 17.6 $ (7.5 ) $ (10.5 ) $ 14.7 Prior service cost (benefit) 0.5 — 0.1 (27.4 ) Amortization of net loss, including recognition due to settlement (5.2 ) (4.7 ) (4.0 ) (3.9 ) Amortization of prior service (cost) benefit, including recognition due to curtailment (0.1 ) (0.1 ) 7.2 5.1 Total amount recognized in other comprehensive loss 12.8 (12.3 ) (7.2 ) (11.5 ) Net periodic benefit cost 0.9 3.5 1.2 4.9 Total recognized in net periodic benefit cost and other comprehensive loss $ 13.7 $ (8.8 ) $ (6.0 ) $ (6.6 ) Amounts in accumulated other comprehensive loss expected to be recognized as components of net periodic benefit cost during 2019 Pension OPEB Amortization of net loss $ 5.9 $ 3.7 Amortization of prior service cost (benefit) 0.1 (7.2 ) Weighted average assumptions used to determine benefit obligations at December 31: Pension OPEB 2018 2017 2018 2017 Discount rate (1) 4.39% 3.69% 4.27% 3.66% Rate of compensation increase (2) 3%/3.5% 3%/4% 3%/3.5% 3%/4% Measurement date 12/31/2018 12/31/2017 12/31/2018 12/31/2017 Weighted average assumptions used to determine net periodic benefit cost for the years ended December 31: Pension OPEB 2018 2017 2016 2018 2017 2016 Measurement date 12/31/2017 12/31/2016 12/31/2015 12/31/2017 12/31/2016 12/31/2015 Fiscal year end 12/31/2018 12/31/2017 12/31/2016 12/31/2018 12/31/2017 12/31/2016 Discount rate (1) 3.69% 4.15% 4.44% 3.66% 4.05% 4.50% Rate of compensation increase (2) 3%/4% 3%/4% 3%/4% 3%/4% 3%/4% 3%/4% Expected return on plan assets (3) 7.18% 6.82% 7.10% — — — (1) We use the Ryan Above Median Yield Curve to determine the discount rate. (2) For 2018, the rate of compensation increase is 3% per year for the first year and 3.5% per year thereafter. For 2017, the rate of compensation increase is 3% for the first two years and 4% per year thereafter. For 2016, the rate of compensation increase is 3% per year for the first three years and 4% per year thereafter. (3) The rate for each of our defined benefit plans was selected by taking into account our expected asset mix and is based on historical performance as well as expected future rates of return on plan assets. For measurement purposes, medical cost inflation is initially estimated to be 6.7% , and 7.4% for pre and post-65 participants, respectively, declining to 4.5% over twelve years and continuing thereafter. Assumed health care cost trend rates have a significant effect on the amounts reported for the health care benefit obligations. A one-percentage-point change in the assumed health care cost trend rate would have had the following effects in 2018 : 1% Increase 1% Decrease Effect on total of service and interest cost $ 0.4 $ (0.4 ) Effect on accumulated postretirement benefit obligation 10.6 (9.1 )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Asset Allocation Policy Asset allocation policy is the principal method for achieving the Pension Plans' investment objectives stated above. The Pension Plans’ weighted average long-term strategic asset allocation policy targets are as follows: Pension Plan Asset Allocation 2018 Target December 31, 2018 December 31, 2017 Equities: U.S. equities 26% 25% 29% International equities 22% 19% 26% Fixed income 52% 56% 45% 100% 100% U.S. and international equities are held for their long-term expected return premium over fixed income investments and inflation. Fixed income is held for diversification relative to equities. The strategic role of U.S. and international equities is to: • Provide higher expected returns of the major asset classes. • Maintain a diversified exposure within the U.S. and international stock markets through the use of multi-manager portfolio strategies. • Achieve returns in excess of passive indexes through the use of active investment managers and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multi-manager portfolio strategi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Fair Value of Pension Plans’ assets included under the fair value hierarchy: As of December 31, 2018 Level 1 Level 2 Level 3 Total Equities: U.S. equities $ 66.5 $ — $ — $ 66.5 International equities 49.0 — — 49.0 Fixed income 146.2 — — 146.2 Total $ 261.7 $ — $ — $ 261.7 As of December 31, 2017 Equities: U.S. equities $ 86.5 $ — $ — $ 86.5 International equities 79.1 — — 79.1 Fixed income 137.7 — — 137.7 Total $ 303.3 $ — $ — $ 303.3 Our Pension Plans’ assets are held in certain mutual funds. The fair value of the mutual funds is based on the Net Asset Value ("NAV") which is calculated every business day. The value of the underlying securities within the mutual funds are determined as follows: • U.S. listed equities; equity and fixed income options: Last sale price; last bid price if no last sale price; • U.S. over-the-counter equities: Official closing price; last bid price if no closing price; • Foreign equities: Official closing price, where available, or last sale price; last bid price if no official closing price; and • Municipal bonds, US bonds, Eurobonds/foreign bonds: Evaluated bid price; broker quote if no evaluated bid price. Our other postretirement benefit plans are unfunded. We fund these benefits as the retirees submit claims. Pension and OPEB Cash Flows During 2018 and 2017, we made contributions of approximately $1.8 million and $1.8 million , respectively, to the qualified defined benefit and SERB plans we sponsor. We expect to make the following contributions for 2019 : 2019 Expected pension plan contributions $ 1.8 Expected OPEB benefits payments 7.5 Estimated Future Benefit Payments The following table provides the estimated future benefit payments for the pension and other postretirement benefit plans: Pension Benefits OPEB Benefits 2019 $ 20.6 $ 7.5 2020 20.8 7.4 2021 20.9 7.6 2022 21.1 7.6 2023 21.1 7.6 2024 – 2028 100.6 37.0 Participation in Multi-employer Pension Plans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urrently, we do not have any plans to withdraw from or curtail participation in this plan. The risks of participating in a multi-employer plan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Century’s participation in the plan for the year ended December 31, 2018 , is outlined in the table below. Fund Steelworkers Pension Trust EIN / PN 23-6648508/499 Pension Protection Act Zone Status 2018 (1) Green Pension Protection Act Zone Status 2017 (1) Green Subject to Financial Improvement/Rehabilitation Plan No Contributions of Century Aluminum 2018 $1.0 Contributions of Century Aluminum 2017 $0.8 Contributions of Century Aluminum 2016 $0.8 Withdrawal from Plan Probable No Surcharge Imposed No Expiration Date of Collective Bargaining Agreement April 1, 2020 (1) The most recent Pension Protection Act zone status available in 2018 and 2017 is for the plan's year-end December 31, 2017 and December 31, 2016 , respectively. The zone status is based on information that Century received from the plan as well as publicly available information per the Department of Labor and is certified by the plan’s actuary. Among other factors, plans in the green zone are at least 80 percent funded.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to those affected by the amendment. The expense related to the plan was $4.4 million , $4.5 million , and $3.9 million for 2018, 2017, and 2016, respectively.</t>
  </si>
  <si>
    <t>Share-based Compensation</t>
  </si>
  <si>
    <t>Disclosure of Compensation Related Costs, Share-based Payments [Abstract]</t>
  </si>
  <si>
    <t>Share-based Compensation Amended and Restated Stock Incentive Plan. We award restricted share units and grant qualified incentive and nonqualified stock options to our salaried officers, non-employee directors, and other key employees from our Amended and Restated Stock Incentive Plan (the "Stock Incentive Plan"). The Stock Incentive Plan has 10,000,000 shares authorized for issuance with approximately 4,827,840 shares remaining at December 31, 2018 . Our share-based compensation consists of service-based and performance-based share awards that typically vest over a period of three years from the date of grant, provided that the recipient is still our employee at the time of vesting. Our independent non-employee directors receive annual grants of service-based share awards that typically vest following 12 months of service. In the past, we have granted stock options that have a term of 10 years and typically vest one-third on the grant date and an additional one-third on the first and second anniversary dates of the grant. Our most recent grant of stock options was in 2009. As of December 31, 2018 , options to purchase 117,110 shares of common stock and 658,906 service-based share awards were outstanding. A summary of activity under our Stock Incentive Plan during the year ended December 31, 2018 is presented below: Options Number Weighted Average Exercise Price Weighted Average Remaining Contractual Term (years) Aggregate Intrinsic Value Outstanding at January 1, 2018 166,757 $ 11.02 Exercised (32,147 ) 6.55 Forfeited/expired (17,500 ) 49.18 Outstanding, fully vested and exercisable at December 31, 2018 (1) 117,110 $ 6.55 0.34 $ 0.1 (1) As the result of actions in 2011 that were determined to be a "change of control" under the Stock Incentive Plan, all options will remain exercisable for their respective remaining term, regardless of whether the awardees remain employees of Century. All of the outstanding options at December 31, 2018 have an exercise price of $6.55 per share and expire in May 2019 . Long-Term Incentive Plan.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This is achieved by linking compensation to share price appreciation and total stockholder return over a multi-year period. Awards made under the LTIP are granted subject to the Stock Incentive Plan to the extent the award is deliverable in stock. We provide two types of LTIP awards: time-vested share units and performance units. Time-vested share units are stock-settled awards which do not contain any performance-based vesting requirements. Performance units can be settled in cash or stock and vest based on the achievement of pre-determined performance metrics at the discretion of the Board. Our performance unit liability was approximately $ 2.2 million and $7.5 million as of December 31, 2018 and 2017 , respectively. Both the performance units and time-vested share units vest, in their entirety, after three years. Service-based share awards Number Outstanding at January 1, 2018 845,408 Granted 295,434 Vested (443,265 ) Forfeited (38,671 ) Outstanding at December 31, 2018 658,906 Year ended December 31, Service-based share awards 2018 2017 2016 Weighted average per share fair value of service-based share grants $ 20.21 $ 8.92 $ 7.14 Total intrinsic value of option exercises 444 624 — Fair Value Measurement of Share-Based Compensation Awards. We estimate the fair value of each stock option award using the Black-Scholes model on the date of grant.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18 , 2017 and 2016 for all options, service-based and performance-based share awards. The compensation cost is included as part of selling, general and administrative expenses in our Consolidated Statements of Operations. Year ended December 31, 2018 2017 2016 Share-based compensation expense reported: Performance-based share expense $ (0.1 ) $ 4.0 $ 2.4 Service-based share expense 3.8 3.4 2.1 Total share-based compensation expense before income tax 3.7 7.4 4.5 Income tax — — — Total share-based compensation expense, net of income tax $ 3.7 $ 7.4 $ 4.5 No share-based compensation cost was capitalized during these periods and there were no significant modifications of any share-based awards in 2018 , 2017 and 2016 . As of December 31, 2018 , we had unrecognized compensation cost of $6.6 million before taxes. This cost will be recognized over a weighted average period of two years .</t>
  </si>
  <si>
    <t>Earnings (Loss) Per Share</t>
  </si>
  <si>
    <t>Earnings Per Share [Abstract]</t>
  </si>
  <si>
    <t>Earnings (Loss) Per Share Basic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18 , 2017 , and 2016 : For the year ended December 31, 2018 Net (Loss) Shares (in millions) Per Share Net loss $ (66.2 ) Amount allocated to common stockholders 100 % Basic and Diluted EPS: (1) $ (66.2 ) 87.6 $ (0.76 ) For the year ended December 31, 2017 Net Income Shares (in millions) Per Share Net income $ 48.6 Amount allocated to common stockholders 92 % Basic EPS: Net income allocated to common stockholders $ 44.7 87.3 $ 0.51 Effect of dilutive securities: Share-based compensation 0.7 Diluted EPS: $ 44.7 88.0 $ 0.51 For the year ended December 31, 2016 Net (Loss) Shares (in millions) Per Share Net loss $ (252.4 ) Amount allocated to common stockholders 100 % Basic and Diluted EPS: (1) $ (252.4 ) 87.1 $ (2.90 ) Securities excluded from the calculation of diluted EPS (in millions): 2018 (1) 2017 2016 (1) Share-based compensation 1.4 0.6 0.9 (1) In periods when we report a net loss, all share-based compensation awards are excluded from the calculation of diluted weighted average shares outstanding because of their anti-dilutive effect on earnings (loss) per share.</t>
  </si>
  <si>
    <t>Income Taxes</t>
  </si>
  <si>
    <t>Income Tax Disclosure [Abstract]</t>
  </si>
  <si>
    <t>Income Taxes On December 22, 2017, the President of the United States signed into law tax reform legislation (informally known as the Tax Cuts and Jobs Act (the “Act” or “Tax Act”)) that made significant changes to various areas of U.S. federal income tax law. The Tax Act reduced the U.S. federal corporate tax rate from 35 percent to 21 percent, required companies to pay a one-time transition tax on earnings of certain foreign subsidiaries that were previously tax deferred, created new taxes on certain foreign earnings, acceleration of expensing of certain business assets and reductions in the amount of executive pay that could qualify as a tax deduction. ASC 740 requires us to recognize the effect of the tax law changes in the period of enactment. However, the SEC staff issued Staff Accounting Bulletin (SAB) 118 which allowed us to record provisional amounts during a measurement period which is similar to the measurement period used when accounting for business combinations. As of December 31, 2017, in accordance with SAB 118, the Company made a reasonable estimate of: (i) the one-time transition tax, and (ii) the effects on the Company’s existing deferred tax balances. In the current period, the Company finalized its accounting for the tax effects of enactment of the Tax Act and concluded that no material adjustments were required as of December 31, 2018. In January 2018, the FASB released guidance on the accounting for tax on the global intangible low-taxed income ("GILTI") provisions of the Tax Act. The GILTI provisions impose a tax on foreign income in excess of a deemed return on tangible assets of foreign corporations. U.S. GAAP allows companies to make an accounting policy election to either treat taxes due on future GILTI inclusions in U.S. taxable income as a current-period expense when incurred (“period cost method”) or factor such amounts into the measurement of its deferred taxes (“deferred method”). We have elected to use the period cost method and the impact was immaterial. The components of pre-tax book income (loss) consist of the following: Year Ended December 31, 2018 2017 2016 U.S. $ (39.7 ) $ 26.8 $ (86.6 ) Foreign (30.9 ) 28.6 (164.3 ) Total $ (70.6 ) $ 55.4 $ (250.9 ) Significant components of income tax expense consist of the following: Year Ended December 31, 2018 2017 2016 Current: U.S. federal current expense (benefit) $ 0.0 $ (0.1 ) $ (0.2 ) State current expense (benefit) (1.1 ) 1.2 (0.1 ) Foreign current expense 0.8 12.3 5.7 Total current expense (benefit) (0.3 ) 13.4 5.4 Deferred: U.S. federal deferred benefit (1.6 ) (2.5 ) (1.6 ) State deferred benefit — (0.0 ) — Foreign deferred tax expense (benefit) 1.7 (3.3 ) (1.0 ) Total deferred expense (benefit) 0.1 (5.8 ) (2.6 ) Total income tax expense (benefit) $ (0.2 ) $ 7.6 $ 2.8 A reconciliation of the statutory U.S. Federal income tax rate to the effective income tax rate on income (loss) is as follows: 2018 2017 2016 Federal Statutory Rate 21.0 % 35.0 % 35.0 % Permanent differences (25.7 ) 57.5 7.7 State taxes, net of Federal benefit 3.5 (6.6 ) 6.1 Rate change (0.6 ) 370.5 (4.2 ) Foreign earnings taxed at different rates than U.S. 11.8 (40.5 ) (13.5 ) Valuation allowance 81.2 (401.4 ) (27.5 ) Transition tax (13.8 ) — — Net operating loss expiration and remeasurement (75.8 ) — — Changes in uncertain tax reserves (1.4 ) 3.8 (1.0 ) Other 0.1 (4.6 ) (3.7 ) Effective tax rate 0.3 % 13.7 % (1.1 )% For the period ending December 31, 2018, the effective tax rate of 0.3% was lower than the statutory US tax rate of 21% primarily as a result of the non-recognition of current year domestic and foreign losses. For the period ending December 31, 2017, the Company’s U.S. deferred tax asset and related valuation allowance decreased by $205.2 million as a result of the Act in 2017. As the U.S. deferred tax asset had a full valuation allowance, this change in rate from 35% to 21% had no impact on the Company’s financial position or results of operations. The increase in permanent differences is a result of tax law changes related to our foreign operations. The effect of earnings of foreign subsidiaries includes the difference between the U.S. statutory rate and local jurisdiction tax rate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December 31 are as follows: 2018 2017 Deferred tax assets: Accrued postretirement benefit cost $ 40.3 $ 39.4 Accrued liabilities 10.9 3.1 Share-based compensation 2.1 1.3 Goodwill 0.4 2.0 Net operating losses and tax credits 482.8 551.1 Foreign basis differences 13.5 13.9 Ravenswood retiree legal settlement 2.4 3.1 Other 1.9 3.1 Total deferred tax assets 554.3 617.0 Valuation allowance (552.5 ) (607.8 ) Net deferred tax assets $ 1.8 $ 9.2 Deferred tax liabilities: Tax over financial statement depreciation $ (103.9 ) $ (109.7 ) Total deferred tax liabilities (103.9 ) (109.7 ) Net deferred tax liability $ (102.1 ) $ (100.5 ) We regularly assess the likelihood that deferred tax assets will be recovered from future taxable income. To the extent we believe that it is more likely than not that a deferred tax asset will not be realized, a valuation allowance is established. When a valuation allowance is established or increased, an income tax charge is included in the consolidated statement of operations and net deferred tax assets are adjusted accordingly. Future changes in tax laws, statutory tax rates and taxable income levels could result in actual realization of the deferred tax assets being materially different from the amounts provided for in the consolidated financial statements. If the actual recovery amount of the deferred tax asset is less than anticipated, we would be required to write-off the remaining deferred tax asset and increase the tax provision. We have a valuation allowance of $552.5 million recorded for all of our U.S. deferred tax assets, and a portion of our Icelandic deferred tax assets as of December 31, 2018. The Company is subject to the provisions of ASC 740-10, Income Taxes, which requires that the effect on deferred tax assets and liabilities of a change in tax rates be recognized in the period the tax rate change was enacted. The overall reduction in deferred tax assets, and the related valuation allowances, are primarily a result of the enactment of the Tax Act in 2017 and the expiration of certain NOLs. The changes in the valuation allowance are as follows: 2018 2017 2016 Beginning balance, valuation allowance $ 607.8 $ 839.1 $ 768.8 Remeasurement of deferred tax assets (32.1 ) (205.2 ) — Release of valuation allowance — — (6.0 ) Expiration of net operating losses (12.3 ) — — Other change in valuation allowance (11.0 ) (26.1 ) 76.3 Ending balance, valuation allowance $ 552.5 $ 607.8 $ 839.1 The significant components of our net operating loss carryforwards ("NOLs") are as follows: 2018 2017 Federal (1) $ 1,470.4 $ 1,514.2 State (2) 2,205.0 2,480.5 Foreign (3) 398.2 532.6 (1) The federal NOL begins to expire in 2028 . (2) The state NOLs begin to expire in 2027 . (3) The Icelandic NOL begins to expire in 2019; the Netherlands NOL begins to expire in 2022 . Our ability to utilize our deferred tax assets to offset future federal taxable income may be significantly limited if we experience an "ownership change" as defined in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A reconciliation of the beginning and ending amounts of gross unrecognized tax positions (excluding interest) is as follows: 2018 2017 2016 Balance as of January 1, $ 8.4 $ 6.4 $ 3.8 Additions based on tax positions related to the current year 2.0 2.1 2.7 Decreases due to lapse of applicable statute of limitations (0.9 ) (0.1 ) (0.1 ) Settlements — — — Balance as of December 31, $ 9.5 $ 8.4 $ 6.4 Included in the above balances are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The remaining amounts of unrecognized tax positions would affect our effective tax rate if recognized. It is our policy to recognize potential accrued interest and penalties related to unrecognized tax positions in income tax expense. The components of our unrecognized tax positions are as follows: 2018 2017 2016 Highly certain tax positions $ 7.9 $ 8.3 $ 6.3 Other unrecognized tax benefits 1.6 0.1 0.1 Gross unrecognized tax benefits $ 9.5 $ 8.4 $ 6.4 Accrued interest and penalties related to unrecognized tax positions $ 0.1 $ 0.0 $ — We do not expect a significant change in the balance of unrecognized tax benefits within the next twelve months. Century and its subsidiaries file income tax returns in the U.S. federal jurisdiction, various state and local jurisdictions, and several foreign jurisdictions.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Material state and local income tax matters have been concluded for years through 2006. The majority of our state returns beginning in 2008 are subject to examination. Our Icelandic tax returns are subject to examination beginning with the 2013 tax year. As of December 31, 2018 and 2017 we had income taxes payable of $0.4 million and $12.2 million , respectively. The income taxes payable are included within accrued and other current liabilities in our Consolidated Balance Sheet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All accrued amounts have been recorded without giving effect to any possible future recoveries. Costs for ongoing environmental compliance, including maintenance and monitoring are expensed as incurred.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U.S. District Court for the District of Delaware ordered the stay lifted and reopened the case. Discovery is expected to be completed in the second quarter of 2019, and trial is currently set to begin in the second quarter of 2020. At this stage, we cannot predict the ultimate outcome of this action or estimate a range of possible losses related to this matter.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On February 28, 2018, plaintiffs in both cases filed a Motion for Voluntary Dismissal of Century without prejudice to refiling.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Under the terms of the settlement agreement, CAWV agreed to make payments into a trust for the benefit of the CAWV Retirees in the aggregate amount of $ 23.0 million over the course of 10 years. Upon approval of the settlement, we paid $ 5.0 million to the aforementioned trust in September 2017 and recognized a gain of $5.5 million to arrive at the-then net present value of the $12.5 million . CAWV has agreed to pay the remaining amounts under the settlement agreement in annual increments of $2.0 million for nine years. As of December 31, 2018, $2.0 million was recorded in other current liabilities and $ 9.8 million was recorded in other liabilities. PBGC Settlement In 2013, we entered into a settlement agreement with the Pension Benefit Guarantee Corporation (the "PBGC") regarding an alleged "cessation of operations" at our Ravenswood facility. Pursuant to the terms of the agreement, we agreed to make additional contributions (above any minimum required contributions) to our defined benefit pension plans totaling approximately $17.4 million . Under certain circumstances, in periods of lower primary aluminum prices relative to our cost of operations, we are able to defer one or more of these payments, provided that we provide the PBGC with acceptable security for such deferred payments. We did not make any contributions during the years ended December 31, 2018, 2017 and 2016. We have elected to defer certain payments under the PBGC agreement and have provided the PBGC with the appropriate security. The remaining contributions under this agreement are approximately $9.6 million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20. Each of these agreements provides for automatic extension on a year-to-year basis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20. Each of these agreements provides for automatic extension on a year-to-year basis unless a one year notice is given.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agreement with Santee Cooper has a term through December 31, 2020 and can be terminated by Mt. Holly on a 120 days' notice. The agreement with the other power supplier has a term through December 31, 2020 and may be terminated by Mt. Holly on 60 days' notice. Grundartangi Grundartangi has power purchase agreements for approximately 525 MW with HS Orka hf ("HS"), Landsvirkjun and Orkuveita Reykjavikur ("OR") to provide power to its Grundartangi smelter. These power purchase agreements expire on various dates from 2019 through 2036 (subject to extension). The power purchase agreements with HS and OR both provide power at LME-based variable rates for the duration of these agreements. The power purchase agreement with Landsvirkjun for 161 MW provides power at LME-based variable rates through October 2019 and rates linked to the Nord Pool power market from November 2019 through the expiration of the agreement on December 31, 2023. Helguvik Nordural Helguvik ehf ("Helguvik") has a power purchase agreement with OR to provide a portion of the power requirements to the Helguvik project. The agreement would provide power at LME-based variable rates and contain take-or-pay obligations with respect to a significant percentage of the total committed and available power under such agreement. The first phase of power under the OR purchase agreement (approximately 47.5 MW) became available in the fourth quarter of 2011 and is currently being utilized at Grundartangi. The agreement also contains certain conditions to OR’s obligations with respect to the remaining phases and OR has alleged that certain of these conditions have not been satisfied. We are in discussions with OR with respect to such conditions and other matters pertaining to this agreement. Other Commitments and Contingencies Labor Commitments The bargaining unit employees at our Grundartangi, Vlissingen, Hawesville and Sebree facilities are represented by labor unions, representing approximately 65% of our total workforce. Approximately 84%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by a labor agreement that is effective through December 1, 2020. Approximately 57% of our U.S. based work force is represented by USW. The labor agreement for Hawesville employees is effective through April 1, 2020. Century Sebree's labor agreement with the USW for its employees is effective through October 28, 2023. Mt. Holly employees are not represented by a labor union.</t>
  </si>
  <si>
    <t>Asset Retirement Obligations ('ARO')</t>
  </si>
  <si>
    <t>Asset Retirement Obligation Disclosure [Abstract]</t>
  </si>
  <si>
    <t>Asset Retirement Obligations The reconciliation of the changes in our AROs is presented below: Year ended December 31, 2018 2017 Beginning balance, ARO liability $ 28.5 $ 35.4 Additional ARO liability incurred 3.6 1.4 ARO liabilities settled (6.5 ) (9.9 ) Accretion expense 1.9 1.9 Revisions in estimated cash flows (9.3 ) (0.3 ) Ending balance, ARO liability $ 18.2 $ 28.5 Revisions in estimated cash flows during 2018 were related to a change in estimate of future disposal costs of spent potliners.</t>
  </si>
  <si>
    <t>Quarterly Information (Unaudited)</t>
  </si>
  <si>
    <t>Quarterly Financial Data [Abstract]</t>
  </si>
  <si>
    <t>Quarterly Information (Unaudited) Financial results by quarter for the years ended December 31, 2018 and 2017 are as follows: Net sales Gross profit (loss) Net income (loss) Net income (loss) allocated to common stockholders Basic earnings (loss) per share Diluted earnings (loss) per share 2018 4th Quarter (1) $ 486.9 $ (59.3 ) $ (65.0 ) $ (65.0 ) $ (0.74 ) $ (0.74 ) 3rd Quarter (2) 481.8 (11.8 ) (20.3 ) (20.3 ) (0.23 ) (0.23 ) 2nd Quarter (3) 470.0 33.7 19.4 17.9 0.20 0.20 1st Quarter 454.5 14.5 (0.3 ) (0.3 ) (0.00 ) (0.00 ) 2017 4th Quarter (4) $ 433.9 $ 47.9 $ 35.8 $ 33.0 $ 0.38 $ 0.37 3rd Quarter 400.6 41.4 20.8 19.1 0.22 0.22 2nd Quarter 388.8 22.5 7.1 6.6 0.08 0.07 1st Quarter (5) 365.8 16.8 (15.1 ) (15.1 ) (0.17 ) (0.17 ) (1) The fourth quarter of 2018 was unfavorably impacted by realization of a lower of cost or net realizable value adjustment of $30.6 million . (2) The third quarter of 2018 was favorably impacted by a $4.5 million gain on the extinguishment of the remainder of our contractual commitments associated with the construction of the Helguvik project. (3) The second quarter of 2018 reflects our temporary curtailment of one potline at our Sebree aluminum smelter due to an equipment failure that was brought back online in the third quarter. (4) The fourth quarter of 2017 was favorably impacted by a $7.3 million gain on the extinguishment of a portion of our contractual commitments associated with the construction of the Helguvik project. (5) The first quarter of 2017 was unfavorably impacted by net losses on forward and derivative contracts of $16.1 million.</t>
  </si>
  <si>
    <t>Business Segments</t>
  </si>
  <si>
    <t>Segment Reporting [Abstract]</t>
  </si>
  <si>
    <t>Business Segments 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We evaluated the similar economic and other characteristics, including nearly identical products, production processes, customers and distribution and have aggregated our four operating segments into on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A reconciliation of our consolidated assets to the total of primary aluminum segment assets is provided below. Segment assets (1) 2018 2017 2016 Primary $ 1,480.7 $ 1,531.0 $ 1,493.0 Corporate, unallocated 56.8 50.6 47.3 Total assets $ 1,537.5 $ 1,581.6 $ 1,540.3 (1) Segment assets include accounts receivable, due from affiliates, prepaid and other current assets, inventory, intangible assets and property, plant and equipment — net; the remaining assets are unallocated corporate assets. Geographic information Included in the consolidated financial statements are the following amounts related to geographic locations: 2018 2017 2016 Net sales: United States $ 1,138.6 $ 938.4 $ 808.9 Iceland 754.6 650.7 510.2 Long-lived assets: (1) United States $ 396.0 $ 370.0 $ 395.1 Iceland 554.3 583.0 625.9 Other 76.5 75.0 78.7 (1) Includes long-lived assets other than financial instruments and deferred taxes. Major customer information In 2018, revenues from two customers exceeded 10% of our net sales compared to one customer in 2017 and 2016. A loss of these customers could have a material adverse effect on our results of operations. The net sales related to the customers is as follows: Year Ended December 31, 2018 2017 2016 Glencore $ 1,204.5 $ 1,198.1 $ 1,178.6 Southwire 222.4 77.2 —</t>
  </si>
  <si>
    <t>Derivatives</t>
  </si>
  <si>
    <t>Derivative Instruments and Hedging Activities Disclosure [Abstract]</t>
  </si>
  <si>
    <t>Derivatives As of December 31, 2018, we had an open position of 58,106 tonnes related to LME forward financial sales contracts to fix the forward LME price. These contracts are expected to settle monthly, between November 2019 and December 2020. In 2018, we also entered into Midwest Premium ("MWP") forward financial sales contracts to fix the forward MWP price. These contracts are expected to settle monthly through December 2019. As of December 31, 2018, we had an open position of 36,000 tonnes. We have financial contracts with various counterparties to offset fixed price sales arrangements with certain of our customers (the “fixed for floating swaps”) to remain exposed to the LME price. As of December 31, 2018, we had open positions related to such arrangements of 12,019 tonnes settling at various dates through March 2020. In 2017, we entered into financial contracts to fix the forward price of approximately 4% of Grundartangi's total power requirements for the period November 2019 through December 2020 (the “power price swaps”). As of December 31, 2018, we had an open position of 256,200 MWh related to the power price swaps. Because the power price swaps are settled in euros, in 2018 we entered into financial contracts to hedge the risk of fluctuations associated with the euro (the "FX swaps"). As of December 31, 2018, we had open positions related to the FX swaps for €2.8 million euros that settle monthly from November 2019 through December 2020. The following table sets forth the Company's derivative assets and liabilities that were accounted for at fair value and not designated as hedging instruments as of December 31, 2018 and 2017: Asset Fair Value 2018 2017 Commodity contracts (1) $ 8.2 $ 1.7 Foreign exchange contracts (2) — — Total $ 8.2 $ 1.7 Liability Fair Value 2018 2017 Commodity contracts (1) $ 2.2 $ 1.2 Foreign exchange contracts (2) 0.3 — Total $ 2.5 $ 1.2 (1) Commodity contracts reflect our outstanding LME forward financial sales contracts, MWP forward financial sales contracts, fixed for floating swaps, and power price swaps. (2) Foreign exchange contracts reflect our outstanding FX swaps. The following table summarizes the net gain (loss) on forward and derivative contracts for the years ended December 31, 2018, 2017, and 2016: Year Ended December 31, 2018 2017 2016 Commodity contracts $ 6.6 $ (16.5 ) $ 3.5 Foreign exchange contracts (0.3 ) — — Total $ 6.3 $ (16.5 ) $ 3.5</t>
  </si>
  <si>
    <t>Condensed Consolidating Financial Information</t>
  </si>
  <si>
    <t>Condensed Financial Information Disclosure [Abstract]</t>
  </si>
  <si>
    <t>Condensed Consolidating Financial Information Our 2021 Notes are guaranteed by each of our material existing and future domestic subsidiaries (The "Guarantor Subsidiaries"), except for Nordural US LLC, Century Aluminum Development LLC and Century Aluminum of West Virginia, Inc. The Guarantor Subsidiaries are 100% owned by Century. All guarantees are full and unconditional; all guarantees are joint and several. These notes are not guaranteed by our foreign subsidiaries (such foreign subsidiaries, Nordural US LLC, Century Aluminum Development LLC and Century Aluminum of West Virginia, Inc., collectively the "Non-Guarantor Subsidiaries"). We allocate corporate expenses or income to our subsidiaries and charge interest on certain intercompany balances. The following summarized condensed consolidating statements of comprehensive income (loss) for the twelve months ended December 31, 2018, 2017 and 2016, condensed consolidating balance sheets as of December 31, 2018 and December 31, 2017 and the condensed consolidating statements of cash flows for the twelve months ended December 31, 2018, 2017 and 2016 present separate results for Century, the Guarantor Subsidiaries, the Non-Guarantor Subsidiaries, consolidating adjustments and total consolidated amounts. Condensed Consolidating Statements of Comprehensive Income (Loss) For the year ended December 31, 2018 The Company Combined Guarantor Subsidiaries Combined Non-Guarantor Subsidiaries Consolidating Adjustments Total Consolidated NET SALES: Related parties $ — $ 453.6 $ 750.9 $ — $ 1,204.5 Other customers — 685.0 3.7 — 688.7 Total net sales — 1,138.6 754.6 — 1,893.2 Cost of goods sold — 1,169.2 746.9 — 1,916.1 Gross profit (loss) — (30.6 ) 7.7 — (22.9 ) Selling, general and administrative expenses 23.3 11.6 5.3 — 40.2 Helguvik (gains) — — (4.5 ) — (4.5 ) Other operating expense - net — — 0.4 — 0.4 Operating income (loss) (23.3 ) (42.2 ) 6.5 — (59.0 ) Interest expense (20.6 ) (1.6 ) (0.2 ) — (22.4 ) Intercompany Interest 36.3 9.5 (45.8 ) — — Interest income 0.3 — 1.2 — 1.5 Net gain on forward and derivative contracts 1.3 1.4 3.6 — 6.3 Other income (expense) - net 2.1 (1.9 ) 2.8 — 3.0 Income (loss) before income taxes and equity in earnings of joint ventures (3.9 ) (34.8 ) (31.9 ) — (70.6 ) Income tax (expense) benefit 2.6 — (2.4 ) — 0.2 Income (loss) before equity in earnings of joint ventures (1.3 ) (34.8 ) (34.3 ) — (70.4 ) Equity in earnings (loss) of joint ventures (64.9 ) 0.6 4.2 64.3 4.2 Net income (loss) (66.2 ) (34.2 ) (30.1 ) 64.3 (66.2 ) Other comprehensive income (loss) before income tax effect (5.5 ) (24.2 ) 5.2 19.0 (5.5 ) Income tax effect (1.5 ) — — — (1.5 ) Other comprehensive income (loss) (7.0 ) (24.2 ) 5.2 19.0 (7.0 ) Total comprehensive income (loss) $ (73.2 ) $ (58.4 ) $ (24.9 ) $ 83.3 $ (73.2 ) Condensed Consolidating Statements of Comprehensive Income (Loss) For the year ended December 31, 2017* The Company Combined Guarantor Subsidiaries Combined Non-Guarantor Subsidiaries Consolidating Adjustments Total Consolidated NET SALES: Related parties $ — $ 547.5 $ 650.6 $ — $ 1,198.1 Other customers — 390.9 0.1 — 391.0 Total net sales — 938.4 650.7 — 1,589.1 Cost of goods sold — 885.5 572.3 — 1,457.8 Gross profit — 52.9 78.4 — 131.3 Selling, general and administrative expenses 27.2 12.9 4.7 — 44.8 Helguvik (gains) — — (7.3 ) — (7.3 ) Ravenswood (gains) — — (5.5 ) — (5.5 ) Other operating expense - net — — 2.1 — 2.1 Operating income (loss) (27.2 ) 40.0 84.4 — 97.2 Interest expense (20.4 ) (1.6 ) (0.2 ) — (22.2 ) Intercompany Interest 37.3 8.6 (45.9 ) — — Interest income 0.5 — 0.9 — 1.4 Net gain (loss) on forward and derivative contracts — (17.0 ) 0.5 — (16.5 ) Other income (expense) - net 0.2 0.4 (5.1 ) — (4.5 ) Income (loss) before income taxes and equity in earnings of joint ventures (9.6 ) 30.4 34.6 — 55.4 Income tax (expense) benefit 0.5 0.9 (9.0 ) — (7.6 ) Income (loss) before equity in earnings of joint ventures (9.1 ) 31.3 25.6 — 47.8 Equity in earnings (loss) of joint ventures 57.7 2.7 0.8 (60.4 ) 0.8 Net income 48.6 34.0 26.4 (60.4 ) 48.6 Other comprehensive income before income tax effect 23.7 12.7 1.5 (14.2 ) 23.7 Income tax effect (1.5 ) — 0.0 0.0 (1.5 ) Other comprehensive income 22.2 12.7 1.5 (14.2 ) 22.2 Total comprehensive income $ 70.8 $ 46.7 $ 27.9 $ (74.6 ) $ 70.8 *As adjusted due to the adoption of ASU 2017-07 Condensed Consolidating Statements of Comprehensive Income (Loss) For the year ended December 31, 2016* The Company Combined Guarantor Subsidiaries Combined Non-Guarantor Subsidiaries Consolidating Adjustments Total Consolidated NET SALES: Related parties $ — $ 668.5 $ 510.1 $ — $ 1,178.6 Other customers — 140.4 0.1 — 140.5 Total net sales — 808.9 510.2 — 1,319.1 Cost of goods sold — 857.7 467.5 — 1,325.2 Gross profit (loss) — (48.8 ) 42.7 — (6.1 ) Selling, general and administrative expenses 19.4 9.9 9.6 — 38.9 Helguvik impairment — — 152.2 — 152.2 Ravenswood losses — — 26.8 — 26.8 Other operating expense - net — — 3.9 — 3.9 Operating income (loss) (19.4 ) (58.7 ) (149.8 ) — (227.9 ) Interest expense (20.3 ) (1.7 ) (0.2 ) — (22.2 ) Intercompany Interest 39.2 8.1 (47.3 ) — — Interest income 0.2 0.0 0.6 — 0.8 Net gain on forward and derivative contracts — 3.5 — — 3.5 Other income (expense) - net (0.1 ) (4.7 ) (0.3 ) — (5.1 ) Loss before income taxes and equity in earnings of joint ventures (0.4 ) (53.5 ) (197.0 ) — (250.9 ) Income tax (expense) benefit 1.9 — (4.7 ) — (2.8 ) Loss before equity in earnings (loss) of joint ventures 1.5 (53.5 ) (201.7 ) — (253.7 ) Equity in earnings (loss) of subsidiaries and joint ventures (253.9 ) 12.5 1.3 241.4 1.3 Net loss (252.4 ) (41.0 ) (200.4 ) 241.4 (252.4 ) Other comprehensive income before income tax effect 0.3 1.9 5.1 (7.0 ) 0.3 Income tax effect (1.5 ) — 0.0 0.0 (1.5 ) Other comprehensive income (loss) (1.2 ) 1.9 5.1 (7.0 ) (1.2 ) Total comprehensive loss $ (253.6 ) $ (39.1 ) $ (195.3 ) $ 234.4 $ (253.6 ) *As adjusted due to the adoption of ASU 2017-07 Condensed Consolidating Balance Sheet As of December 31, 2018 The Company Combined Guarantor Subsidiaries Combined Non-Guarantor Subsidiaries Consolidating Adjustments Total Consolidated Cash &amp; cash equivalents $ 0.1 $ 0.0 $ 38.8 $ — $ 38.9 Restricted cash — 0.8 — — 0.8 Accounts receivable - net 0.5 81.8 0.2 — 82.5 Due from affiliates — 13.1 9.6 — 22.7 Inventories — 210.7 133.1 — 343.8 Prepaid and other current assets 6.4 3.4 8.2 — 18.0 Total current assets 7.0 309.8 189.9 — 506.7 Property, plant and equipment - net 20.6 320.7 626.0 — 967.3 Investment in subsidiaries 668.3 54.5 — (722.8 ) — Due from affiliates - long term 751.7 517.6 7.2 (1,276.5 ) — Other assets 29.8 2.1 31.6 — 63.5 TOTAL 1,477.4 1,204.7 854.7 (1,999.3 ) 1,537.5 Accounts payable, trade 3.7 84.1 31.6 — 119.4 Due to affiliates — — 10.3 — 10.3 Accrued and other current liabilities 15.8 22.8 13.9 — 52.5 Accrued employee benefits costs 1.9 8.3 0.8 — 11.0 Revolving credit facility 23.3 — — — 23.3 Industrial revenue bonds — 7.8 — — 7.8 Total current liabilities 44.7 123.0 56.6 — 224.3 Senior notes payable 248.6 — — — 248.6 Accrued pension benefits costs - less current portion 23.2 20.7 7.0 — 50.9 Accrued postretirement benefits costs - less current portion 0.7 98.9 1.6 — 101.2 Other liabilities 2.8 23.5 19.7 — 46.0 Due to affiliates - long term 395.4 307.6 573.5 (1,276.5 ) — Deferred taxes (0.2 ) 1.8 102.7 — 104.3 Total noncurrent liabilities 670.5 452.5 704.5 (1,276.5 ) 551.0 Preferred stock 0.0 — — — 0.0 Common stock 1.0 — 0.1 (0.1 ) 1.0 Other shareholders' equity 761.2 629.2 93.5 (722.7 ) 761.2 Total shareholders' equity 762.2 629.2 93.6 (722.8 ) 762.2 TOTAL $ 1,477.4 $ 1,204.7 $ 854.7 $ (1,999.3 ) $ 1,537.5 Condensed Consolidating Balance Sheet As of December 31, 2017 The Company Combined Guarantor Subsidiaries Combined Non-Guarantor Subsidiaries Consolidating Adjustments Total Consolidated Cash &amp; cash equivalents $ 64.3 $ (0.1 ) $ 103.0 $ — $ 167.2 Restricted cash — 0.8 — — 0.8 Accounts receivable - net — 42.8 0.3 — 43.1 Due from affiliates 0.1 10.3 — — 10.4 Inventories 0.2 205.1 112.2 — 317.5 Prepaid and other current assets 3.3 0.8 10.6 — 14.7 Total current assets 67.9 259.7 226.1 — 553.7 Property, plant and equipment - net 19.4 295.8 656.7 — 971.9 Investment in subsidiaries 751.8 54.0 — (805.8 ) — Due from affiliates - long term 513.3 349.6 9.4 (872.3 ) — Other assets 28.0 34.1 25.9 (32.0 ) 56.0 TOTAL 1,380.4 993.2 918.1 (1,710.1 ) 1,581.6 Accounts payable, trade 6.3 51.4 32.2 — 89.9 Due to affiliates 0.4 2.6 17.4 — 20.4 Accrued and other current liabilities 16.0 19.3 26.1 — 61.4 Accrued employee benefits costs 1.9 8.3 0.8 — 11.0 Industrial revenue bonds — 7.8 — — 7.8 Total current liabilities 24.6 89.4 76.5 — 190.5 Senior notes payable 248.2 — — — 248.2 Accrued pension benefits costs - less current portion 39.5 18.3 13.1 (32.0 ) 38.9 Accrued postretirement benefits costs - less current portion 0.9 110.4 1.7 — 113.0 Other liabilities 3.5 32.0 22.4 — 57.9 Due to affiliates - long term 234.1 53.8 584.4 (872.3 ) — Deferred taxes — 1.7 101.8 — 103.5 Total noncurrent liabilities 526.2 216.2 723.4 (904.3 ) 561.5 Preferred stock 0.0 — — — 0.0 Common stock 0.9 — 0.1 (0.1 ) 0.9 Other shareholders' equity 828.7 687.6 118.1 (805.7 ) 828.7 Total shareholders' equity 829.6 687.6 118.2 (805.8 ) 829.6 TOTAL $ 1,380.4 $ 993.2 $ 918.1 $ (1,710.1 ) $ 1,581.6 Condensed Consolidating Statement of Cash Flows For the year ended December 31, 2018 The Company Combined Guarantor Subsidiaries Combined Non-Guarantor Subsidiaries Consolidating Adjustments Total Consolidated Net cash provided by (used in) operating activities $ (53.0 ) $ (19.5 ) $ 3.4 $ — $ (69.1 ) Purchase of property, plant and equipment (4.4 ) (65.1 ) (13.5 ) — (83.0 ) Proceeds from sale of property, plant and equipment — — 0.1 — 0.1 Intercompany transactions 21.6 54.7 2.2 (78.5 ) — Net cash provided by (used in) investing activities 17.2 (10.4 ) (11.2 ) (78.5 ) (82.9 ) Borrowings under revolving credit facilities 120.1 — — — 120.1 Repayments under revolving credit facilities (96.8 ) — — — (96.8 ) Issuance of common stock 0.4 — — — 0.4 Intercompany transactions (52.1 ) 30.0 (56.4 ) 78.5 — Net cash provided by (used in) financing activities (28.4 ) 30.0 (56.4 ) 78.5 23.7 CHANGE IN CASH, CASH EQUIVALENTS, AND RESTRICTED CASH (64.2 ) 0.1 (64.2 ) — (128.3 ) Cash, cash equivalents, and restricted cash, beginning of period 64.3 0.7 103.0 — 168.0 Cash, cash equivalents, and restricted cash, end of period $ 0.1 $ 0.8 $ 38.8 $ — $ 39.7 Condensed Consolidating Statement of Cash Flows For the year ended December 31, 2017* The Company Combined Guarantor Subsidiaries Combined Non-Guarantor Subsidiaries Consolidating Adjustments Total Consolidated Net cash provided by (used in) operating activities $ (34.5 ) $ (7.0 ) $ 96.0 $ (3.0 ) $ 51.5 Purchase of property, plant and equipment (10.9 ) (8.1 ) (12.8 ) — (31.8 ) Proceeds from sale of property, plant and equipment — 0.9 13.5 — 14.4 Intercompany transactions 75.6 6.2 (7.6 ) (74.2 ) — Net cash provided by (used in) investing activities 64.7 (1.0 ) (6.9 ) (74.2 ) (17.4 ) Borrowings under revolving credit facilities 1.3 — — — 1.3 Repayments under revolving credit facilities (1.3 ) — — — (1.3 ) Issuance of common stock 0.4 — — — 0.4 Intercompany transactions (3.1 ) 8.2 (82.3 ) 77.2 — Net cash provided by (used in) financing activities (2.7 ) 8.2 (82.3 ) 77.2 0.4 CHANGE IN CASH, CASH EQUIVALENTS, AND RESTRICTED CASH 27.5 0.2 6.8 — 34.5 Cash, cash equivalents, and restricted cash, beginning of period 36.8 0.5 96.2 — 133.5 Cash, cash equivalents, and restricted cash, end of period $ 64.3 $ 0.7 $ 103.0 $ — $ 168.0 *As adjusted due to the adoption of ASU 2016-18. Condensed Consolidating Statement of Cash Flows For the year ended December 31, 2016* The Company Combined Guarantor Subsidiaries Combined Non-Guarantor Subsidiaries Consolidating Adjustments Total Consolidated Net cash provided by operating activities $ (63.4 ) $ 19.0 $ 82.6 $ — $ 38.2 Purchase of property, plant and equipment (1.4 ) (7.8 ) (12.7 ) — (21.9 ) Proceeds from sale of property, plant and equipment — — 1.0 — 1.0 Intercompany transactions 27.8 (15.4 ) (0.9 ) (11.5 ) — Net cash used in investing activities 26.4 (23.2 ) (12.6 ) (11.5 ) (20.9 ) Borrowings under revolving credit facilities 1.2 — — — 1.2 Repayments under revolving credit facilities (1.2 ) — — — (1.2 ) Intercompany transactions 15.4 7.5 (34.4 ) 11.5 — Net cash used in financing activities 15.4 7.5 (34.4 ) 11.5 — CHANGE IN CASH, CASH EQUIVALENTS, AND RESTRICTED CASH (21.6 ) 3.3 35.6 — 17.3 Cash, cash equivalents, and restricted cash, beginning of period 58.4 (2.8 ) 60.6 — 116.2 Cash, cash equivalents, and restricted cash, end of period $ 36.8 $ 0.5 $ 96.2 $ — $ 133.5 *As adjusted due to the adoption of ASU 2016-18.</t>
  </si>
  <si>
    <t>Summary of Significant Accounting Policies (Policies)</t>
  </si>
  <si>
    <t>Basis of Presentation</t>
  </si>
  <si>
    <t xml:space="preserve">Basis of Presentation — The consolidated financial statements include the accounts of Century Aluminum Company and our subsidiaries, after elimination of all intercompany transactions and accounts. Our interest in the BHH joint venture is accounted for under the equity method on a one-quarter lag. </t>
  </si>
  <si>
    <t>Revenue recognition</t>
  </si>
  <si>
    <t>Revenue recognition — See Note 3. Revenue . We enter into contracts to sell primary aluminum to our customers. Revenue is recognized when our performance obligations with our customer are satisfied. Our obligations under the contracts are satisfied when we transfer control of our primary aluminum to our customer which is generally upon shipment or delivery to customer directed locations. The amount of consideration we receive, thus the revenue we recognize, is a function of volume delivered, market price of primary aluminum, as determined on the LME, plus regional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Accounts receivable - net increased $ 39.4 million from December 31, 2017 to December 31, 2018, driven primarily by the increase in direct sales to end users with longer payment terms than our related party customer.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control over the goods passing to Glencore. We must retain no further performance obligations.</t>
  </si>
  <si>
    <t>Cash and Cash Equivalents</t>
  </si>
  <si>
    <t>Cash and Cash Equivalents — Cash and cash equivalents are comprised of cash, money market funds and short-term investments having original maturities of three months or less. The carrying amount of cash equivalents approximates fair value.</t>
  </si>
  <si>
    <t>Accounts Receivable and Due from Affiliates</t>
  </si>
  <si>
    <t>Accounts Receivable and Due from Affiliates — These amounts are net of an allowance for uncollectible accounts and credit memos of $ 1.0 at December 31, 2018 and 2017 .</t>
  </si>
  <si>
    <t>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t>
  </si>
  <si>
    <t>Property, Plant and Equipment — Property, plant and equipment is stated at cost. Additions and improvements are capitalized. Asset and accumulated depreciation accounts are relieved for dispositions with resulting gains or losses included in Other income (expense) – net .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t>
  </si>
  <si>
    <t>Impairment of long-lived assets</t>
  </si>
  <si>
    <t xml:space="preserve">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t>
  </si>
  <si>
    <t xml:space="preserve">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t>
  </si>
  <si>
    <t>Defined Benefit Pension and Other Postretirement Benefits</t>
  </si>
  <si>
    <t>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t>
  </si>
  <si>
    <t>Postemployment Benefits</t>
  </si>
  <si>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t>
  </si>
  <si>
    <t>Derivative and Hedging</t>
  </si>
  <si>
    <t xml:space="preserve">Derivative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These derivatives are not designated as cash flow hedges. Derivative and hedging instruments are recorded in prepaid and other current assets, other assets, accrued and other current liabilities and other long term liabilities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t>
  </si>
  <si>
    <t>Foreign Currency</t>
  </si>
  <si>
    <t xml:space="preserve">Foreign Currency – We are exposed to foreign currency risk due to fluctuations in the value of the U.S. dollar as compared to the euro, the Icelandic krona ("ISK") and the Chinese renminbi. Grundartangi and Vlissingen use the U.S. dollar as their functional currency, as contracts for sales and purchases of alumina and power are denominated in U.S. dollar. BHH uses the renminbi as its functional currency. Transactions denominated in currencies other than the functional currency are recorded based on exchange rates at the time such transactions arise and any transaction gains and losses are reflected in Other income (expense) – net in the consolidated statements of operations. </t>
  </si>
  <si>
    <t>Financial Instruments</t>
  </si>
  <si>
    <t xml:space="preserve">Financial Instruments — Receivables, certain life insurance policies, payables, borrowings under revolving credit facilities and debt related to industrial revenue bonds ("IRBs") are carried at amounts that approximate fair value. </t>
  </si>
  <si>
    <t>Earnings per share</t>
  </si>
  <si>
    <t>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Because our capital structure consists of common stock and participating convertible preferred stock, we use the two-class method to calculate basic EPS, and incorporate the use of such method to determine diluted EPS.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si>
  <si>
    <t>Asset Retirement Obligations</t>
  </si>
  <si>
    <t>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liner used in the reduction cells of our domestic facilities. AROs are recorded on a discounted basis at the time the obligation is incurred (when the pot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t>
  </si>
  <si>
    <t>Concentration of Credit Risk</t>
  </si>
  <si>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t>
  </si>
  <si>
    <t>Share-Based Compensation</t>
  </si>
  <si>
    <t>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si>
  <si>
    <t>Recently Issued Accounting Standards</t>
  </si>
  <si>
    <t>Recently Issued Accounting Standards In March 2017, the Financial Accounting Standards Board (“FASB”) issued Accounting Standards Update (“ASU”) 2017-07 Compensation - Retirement Benefits (Topic 715): Improving the Presentation of Net Periodic Pension Cost and Net Periodic Postretirement Benefit Cost (“ASU 2017-07”) which requires an entity to report the service cost component of pension cost and postretirement benefit cost as compensation expense during the employee's service period. The other components of net periodic pension benefit costs and post retirement benefit costs will be presented outside a subtotal of income from operations. Prior to the adoption of ASU 2017-07, pension and OPEB costs were reported as cost of goods sold and selling, general and administrative expenses on the Company's consolidated statements of operations. The Company adopted ASU 2017-07 during 2018, which resulted in the retrospective reclassification of $3.3 million and $6.2 million from operating income (loss) to other income (expense) - net on the consolidated statements of operations for the years ended December 31, 2017 and 2016, respectively. In November 2016, the FASB issued ASU 2016-18 "Statement of Cash Flows (Topic 230) Restricted Cash." The Company adopted ASU 2016-18 during 2018. The adoption of this standard did not have a material impact on the Company's consolidated financial statements. In February 2016, the FASB” issued ASU 2016-02, “Leases (Topic 842)” which supersedes the existing guidance on accounting for leases in “Leases (Topic 840)”. The objective of ASU 2016-02 is to provide enhanced transparency and comparability among organizations by, among other things, recognizing right-of-use assets and lease liabilities on the balance sheet for all leases other than those that meet the definition of short-term leases and disclosing qualitative and quantitative information about lease arrangements. ASU 2016-02 is effective for Century beginning January 1, 2019 and will be adopted using a modified retrospective approach. Through December 31, 2018, we have completed our review of our 2018 leases and contractual agreements that fall within the scope of ASU 2016-02. Based on our assessment completed to date, we expect the adoption of ASU 2016-02 will impact the balance sheet with the addition of right-to-use assets and corresponding lease liabilities in the range of $20.0 million to $26.0 million for the Company’s operating leases as defined under previous accounting guidance. We do not anticipate the adoption of this standard to have any impact on our cash flows. The Company will elect the package of practical expedients on adoption, which will retain the lease identification, classification and initial direct costs for leases that commenced prior to the adoption date. Additionally, the Company will elect the recognition exemption which allows the Company to not recognize lease assets and lease liabilities on the Consolidated Balance Sheet for leases with an initial term of 12 months or less and to not separate associated lease and non-lease components within a contract as permitted by the standards. In conjunction with the aforementioned implementation activities, we have continued enhancing our internal processes and controls to capture arrangements that are likely to be in scope of the standard upon and post adoption. We continue to monitor modifications, clarifications and interpretations undertaken by the FASB and the SEC and changes in our business and new arrangements, which may impact our current conclusions.</t>
  </si>
  <si>
    <t>Related Party Transactions (Tables)</t>
  </si>
  <si>
    <t>Schedule of related party transactions</t>
  </si>
  <si>
    <t>A summary of the aforementioned significant related party transactions for the years ended December 31, 2018 , 2017 and 2016 is as follows: Year Ended December 31, 2018 2017 2016 Net sales to Glencore $ 1,204.5 $ 1,198.1 $ 1,178.6 Purchases from Glencore 319.6 253.0 231.9 Purchases from BHH 28.4 15.8 10.1</t>
  </si>
  <si>
    <t>Revenue (Tables)</t>
  </si>
  <si>
    <t>Disaggregation of Revenue</t>
  </si>
  <si>
    <t>We disaggregate our revenue by geographical region as follows: Year ended December 31, Net Sales 2018 2017 2016 United States $ 1,138.6 $ 938.4 $ 808.9 Iceland 754.6 650.7 510.2 Total $ 1,893.2 $ 1,589.1 $ 1,319.1</t>
  </si>
  <si>
    <t>Fair Value Measurements (Tables)</t>
  </si>
  <si>
    <t>Schedule of financial assets and liabilities at fair value on a recurring basis</t>
  </si>
  <si>
    <t xml:space="preserve">Recurring Fair Value Measurements As of December 31, 2018 Level 1 Level 2 Level 3 Total ASSETS: Cash equivalents $ 7.5 $ — $ — $ 7.5 Trust assets (1) 0.1 — — 0.1 Surety bonds 2.1 — — 2.1 Derivative instruments — 3.2 5.0 8.2 TOTAL $ 9.7 $ 3.2 $ 5.0 $ 17.9 LIABILITIES: Contingent obligation – net (2) $ — $ — $ — $ — Derivative instruments — 2.0 0.5 2.5 TOTAL $ — $ 2.0 $ 0.5 $ 2.5 Recurring Fair Value Measurements As of December 31, 2017 Level 1 Level 2 Level 3 Total ASSETS: Cash equivalents $ 142.8 $ — $ — $ 142.8 Trust assets (1) 1.8 — — 1.8 Surety bonds 1.6 — — 1.6 Derivative instruments — — 1.7 1.7 TOTAL $ 146.2 $ — $ 1.7 $ 147.9 LIABILITIES: Contingent obligation – net (2) $ — $ — $ — $ — Derivative instruments — — 1.2 1.2 TOTAL $ — $ — $ 1.2 $ 1.2 (1) Trust assets are currently invested in money market funds. These trust assets are held to fund the non-qualified supplemental executive pension benefit obligations for certain of our officers. (2) See Note 6 Debt for additional information about the contingent obligation. </t>
  </si>
  <si>
    <t>Schedule of valuation methodology for assets and liabilities at fair value</t>
  </si>
  <si>
    <t>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3 Discounted cash flows Quoted LME forward market, discount rate MWP forward financial sales contracts 2 Discounted cash flows Quoted MWP forward market Fixed for floating swaps 2 Discounted cash flows Quoted LME forward market, quoted MWP forward market Power price swaps 3 Discounted cash flows Quoted Nordpool forward market, discount rate FX swaps 3 Discounted cash flows Euro/USD forward exchange rate, discount rate Contingent obligation 3 Discounted cash flows Quoted LME forward market, management's estimates of the LME forward market prices for periods beyond the quoted periods, management's estimates of future level of operations</t>
  </si>
  <si>
    <t>Debt (Tables)</t>
  </si>
  <si>
    <t>Schedule of debt</t>
  </si>
  <si>
    <t xml:space="preserve"> December 31, 2018 2017 Debt classified as current liabilities: Hancock County industrial revenue bonds ("IRBs") due April 2028, interest payable quarterly (variable interest rates (not to exceed 12%)) (1) $ 7.8 $ 7.8 U.S. Revolving Credit Facility (2) 23.3 — Debt classified as non-current liabilities: 7.5% senior secured notes due June 2021, net of debt discount of $1.4 million and $1.8 million, respectively, interest payable semiannually 248.6 248.2 Total $ 279.7 $ 256.0 (1) The IRBs are classified as current liabilities because they are remarketed weekly and could be required to be repaid upon demand if there is a failed remarketing. The IRB interest rate at December 31, 2018 was 1.90% . (2) The U.S. revolving credit facility is classified as a current liability because we repay amounts outstanding and re-borrow funds based on our working capital requirements. For borrowings that we expect to repay within a month, we generally elect to incur interest at a base rate plus applicable margin as defined within the agreement. The interest rate at December 31, 2018 was 5.75% .</t>
  </si>
  <si>
    <t>Schedule of line of credit facilities</t>
  </si>
  <si>
    <t>Status of our U.S. revolving credit facility: December 31, 2018 Credit facility maximum amount $ 175.0 Borrowing availability 175.0 Outstanding letters of credit issued 44.8 Outstanding borrowings 23.3 Borrowing availability, net of outstanding letters of credit and borrowings $ 106.9 Status of our Iceland revolving credit facility: December 31, 2018 Credit facility maximum amount $ 50.0 Borrowing availability 50.0 Outstanding letters of credit issued — Outstanding borrowings — Borrowing availability, net of outstanding letters of credit and borrowings $ 50.0</t>
  </si>
  <si>
    <t>Schedule of debt instrument redemption</t>
  </si>
  <si>
    <t>We may redeem the 2021 Notes, in whole or in part, for 101.875% of the outstanding principal amount plus accrued and unpaid interest before June 1, 2019 or for 100% of the outstanding principal amount plus accrued and unpaid interest on June 1, 2019 and thereafter.</t>
  </si>
  <si>
    <t>Schedule of offsetting of financial instruments and derivatives</t>
  </si>
  <si>
    <t>The following table provides information about the balance sheet location and gross amounts offset: Offsetting of financial instruments and derivatives Balance sheet location December 31, 2018 December 31, 2017 Contingent obligation – principal Other liabilities $ (12.9 ) $ (12.9 ) Contingent obligation – accrued interest Other liabilities (10.9 ) (9.5 ) Contingent obligation – derivative asset Other liabilities 23.8 22.4 $ — $ —</t>
  </si>
  <si>
    <t>Shareholders' Equity (Tables)</t>
  </si>
  <si>
    <t>Schedule of Common and Preferred Stock Activity</t>
  </si>
  <si>
    <t>The Common and Preferred Stock Activity table below contains additional information about preferred stock conversions during 2018 , 2017 and 2016 : Common and Preferred Stock Activity: Preferred stock Common stock (in shares) Series A Convertible Treasury Outstanding Balance as of December 31, 2015 76,539 7,186,521 87,038,050 Repurchase of common stock — — — Conversion of convertible preferred stock (914 ) — 91,362 Issuance for share-based compensation plans — — 121,485 Beginning balance as of December 31, 2016 75,625 7,186,521 87,250,897 Repurchase of common stock — — — Conversion of convertible preferred stock (1,261 ) — 126,098 Issuance for share-based compensation plans — — 167,782 Beginning balance as of December 31, 2017 74,364 7,186,521 87,544,777 Repurchase of common stock — — — Conversion of convertible preferred stock (2,397 ) — 239,748 Issuance for share-based compensation plans — — 318,915 Ending balance as of December 31, 2018 71,967 7,186,521 88,103,440</t>
  </si>
  <si>
    <t>Inventories (Tables)</t>
  </si>
  <si>
    <t>Schedule of Inventories</t>
  </si>
  <si>
    <t>Inventories, at December 31, consist of the following: 2018 2017 Raw materials $ 100.8 $ 106.2 Work-in-process 49.5 49.6 Finished goods 47.3 40.9 Operating and other supplies 146.2 120.8 Inventories $ 343.8 $ 317.5</t>
  </si>
  <si>
    <t>Property, Plant and Equipment (Tables)</t>
  </si>
  <si>
    <t>Summary of property, plant and equipment</t>
  </si>
  <si>
    <t>Property, plant and equipment, at December 31, consist of the following: 2018 2017 Land and improvements $ 41.8 $ 41.8 Buildings and improvements 337.3 331.7 Machinery and equipment 1,449.5 1,398.7 Construction in progress 46.3 22.5 1,874.9 1,794.7 Less accumulated depreciation (907.6 ) (822.8 ) Property, plant and equipment - net $ 967.3 $ 971.9</t>
  </si>
  <si>
    <t>Accumulated Other Comprehensive Loss (AOCL) (Tables)</t>
  </si>
  <si>
    <t>Components of Accumulated Other Comprehensive Loss</t>
  </si>
  <si>
    <t>Components of AOCL 2018 2017 Defined benefit plan liabilities $ (107.3 ) $ (102.1 ) Unrealized gain (loss) on financial instruments 2.5 2.7 Other comprehensive loss before income tax effect (104.8 ) (99.4 ) Income tax effect (1) 6.1 7.7 Accumulated other comprehensive loss $ (98.7 ) $ (91.7 ) (1) The allocation of the income tax effect to the components of other comprehensive loss is as follows: 2018 2017 Defined benefit plan liabilities $ 6.6 $ 8.2 Unrealized loss on financial instruments (0.5 ) (0.5 ) The following table summarizes the changes in the accumulated balances for each component of AOCL: Defined benefit plan and other postretirement liabilities Unrealized gain (loss) on financial instruments Total, net of tax Balance, December 31, 2015 $ (110.7 ) $ (2.0 ) $ (112.7 ) Other comprehensive (loss) before reclassifications (9.5 ) — (9.5 ) Net amount reclassified to net income (loss) 4.0 4.3 8.3 Balance, December 31, 2016 (116.2 ) 2.3 (113.9 ) Other comprehensive income before reclassifications 20.3 — 20.3 Net amount reclassified to net income (loss) 2.1 (0.2 ) 1.9 Balance, December 31, 2017 (93.8 ) 2.1 (91.7 ) Other comprehensive (loss) before reclassifications (7.3 ) — (7.3 ) Net amount reclassified to net income (loss) 0.4 (0.1) 0.3 Balance, December 31, 2018 $ (100.7 ) $ 2.0 $ (98.7 )</t>
  </si>
  <si>
    <t>Reclassification out of AOCI</t>
  </si>
  <si>
    <t>Reclassifications out of AOCL were included in the consolidated statements of operations as follows: AOCL Components Location 2018 2017 2016 Defined benefit plan and other postretirement liabilities Cost of goods sold $ 2.8 $ 3.1 $ 3.5 Selling, general and administrative expenses (1.9 ) (0.4 ) 0.5 Other operating expense, net 1.2 1.0 1.6 Income tax expense (1.6 ) (1.6 ) (1.5 ) Net of tax $ 0.5 $ 2.1 $ 4.1 Gain (loss) on financial instruments Cost of goods sold $ (0.2 ) $ (0.2 ) $ (0.2 ) Helguvik impairment — — 4.5 Income tax benefit 0.0 0.0 (0.0 ) Net of tax $ (0.2 ) $ (0.2 ) $ 4.3</t>
  </si>
  <si>
    <t>Pension and Other Postretirement Benefits (Tables)</t>
  </si>
  <si>
    <t>Schedule of Changes in Projected Benefit Obligations</t>
  </si>
  <si>
    <t>The change in benefit obligations and change in plan assets as of December 31 are as follows: Pension OPEB 2018 2017 2018 2017 Change in benefit obligation: Benefit obligation at beginning of year $ 344.1 $ 328.0 $ 120.8 $ 133.9 Service cost 4.3 4.4 0.2 0.8 Interest cost 12.4 13.3 4.2 5.3 Plan amendments 0.5 — 0.1 (27.4 ) Actuarial (gain) loss (28.0 ) 18.5 (10.5 ) 14.7 Medicare Part D — — 0.3 0.4 Benefits paid (18.9 ) (20.1 ) (6.4 ) (6.9 ) Benefit obligation at end of year $ 314.4 $ 344.1 $ 108.7 $ 120.8</t>
  </si>
  <si>
    <t>Schedule of Changes in Fair Value of Plan Assets</t>
  </si>
  <si>
    <t xml:space="preserve"> Pension OPEB 2018 2017 2018 2017 Change in plan assets: Fair value of plan assets at beginning of year $ 303.4 $ 276.7 $ — $ — Actual return on plan assets (24.6 ) 45.0 — — Employer contributions 1.8 1.8 6.1 6.5 Medicare Part D subsidy received — — 0.3 0.4 Benefits paid (18.9 ) (20.1 ) (6.4 ) (6.9 ) Fair value of assets at end of year $ 261.7 $ 303.4 $ — $ —</t>
  </si>
  <si>
    <t>Schedule of Amounts Recognized in Balance Sheet</t>
  </si>
  <si>
    <t xml:space="preserve"> Pension OPEB 2018 2017 2018 2017 Funded status of plans: Funded status $ (52.7 ) $ (40.7 ) $ (108.7 ) $ (120.8 ) Amounts recognized in the Consolidated Balance Sheets: Non-current assets — — — — Current liabilities (1.8 ) (1.8 ) (7.5 ) (7.5 ) Non-current liabilities (50.9 ) (38.9 ) (101.2 ) (113.3 ) Net amount recognized $ (52.7 ) $ (40.7 ) $ (108.7 ) $ (120.8 ) Amounts recognized in accumulated other comprehensive loss (pre-tax): Net loss $ 83.7 $ 71.2 $ 43.9 $ 58.4 Prior service cost (benefit) 1.4 1.0 (21.6 ) (28.9 ) Total $ 85.1 $ 72.2 $ 22.3 $ 29.5</t>
  </si>
  <si>
    <t>Schedule of Net Benefit Cost</t>
  </si>
  <si>
    <t>Net Periodic Benefit Cost: Year Ended December 31, Pension OPEB 2018 2017 2016 2018 2017 2016 Service cost $ 4.3 $ 4.4 $ 4.6 $ 0.2 $ 0.8 $ 1.0 Interest cost 12.4 13.3 13.9 4.2 5.3 5.6 Expected return on plan assets (21.1 ) (19.0 ) (18.8 ) — — — Amortization of prior service costs 0.1 0.1 0.1 (7.3 ) (3.7 ) (2.7 ) Amortization of net loss 5.2 4.7 4.7 4.0 3.9 3.5 Curtailment (benefit) cost — — — — (1.4 ) — Net periodic benefit cost $ 0.9 $ 3.5 $ 4.5 $ 1.2 $ 4.9 $ 7.4</t>
  </si>
  <si>
    <t>Schedule of Amounts Recognized in Other Comprehensive Income (Loss)</t>
  </si>
  <si>
    <t xml:space="preserve">Other changes in Plan Assets and Benefit Obligations Recognized in Other Comprehensive Loss (pre-tax): Year Ended December 31, Pension OPEB 2018 2017 2018 2017 Net loss (gain) $ 17.6 $ (7.5 ) $ (10.5 ) $ 14.7 Prior service cost (benefit) 0.5 — 0.1 (27.4 ) Amortization of net loss, including recognition due to settlement (5.2 ) (4.7 ) (4.0 ) (3.9 ) Amortization of prior service (cost) benefit, including recognition due to curtailment (0.1 ) (0.1 ) 7.2 5.1 Total amount recognized in other comprehensive loss 12.8 (12.3 ) (7.2 ) (11.5 ) Net periodic benefit cost 0.9 3.5 1.2 4.9 Total recognized in net periodic benefit cost and other comprehensive loss $ 13.7 $ (8.8 ) $ (6.0 ) $ (6.6 ) </t>
  </si>
  <si>
    <t>Schedule of Amounts in Accumulated Other Comprehensive Income (Loss) to be Recognized over Next Fiscal Year</t>
  </si>
  <si>
    <t>Amounts in accumulated other comprehensive loss expected to be recognized as components of net periodic benefit cost during 2019 Pension OPEB Amortization of net loss $ 5.9 $ 3.7 Amortization of prior service cost (benefit) 0.1 (7.2 )</t>
  </si>
  <si>
    <t>Schedule of Weighted Average Assumptions Used in Calculating Benefit Obligation and Net Periodic Benefit Cost</t>
  </si>
  <si>
    <t>Weighted average assumptions used to determine net periodic benefit cost for the years ended December 31: Pension OPEB 2018 2017 2016 2018 2017 2016 Measurement date 12/31/2017 12/31/2016 12/31/2015 12/31/2017 12/31/2016 12/31/2015 Fiscal year end 12/31/2018 12/31/2017 12/31/2016 12/31/2018 12/31/2017 12/31/2016 Discount rate (1) 3.69% 4.15% 4.44% 3.66% 4.05% 4.50% Rate of compensation increase (2) 3%/4% 3%/4% 3%/4% 3%/4% 3%/4% 3%/4% Expected return on plan assets (3) 7.18% 6.82% 7.10% — — — (1) We use the Ryan Above Median Yield Curve to determine the discount rate. (2) For 2018, the rate of compensation increase is 3% per year for the first year and 3.5% per year thereafter. For 2017, the rate of compensation increase is 3% for the first two years and 4% per year thereafter. For 2016, the rate of compensation increase is 3% per year for the first three years and 4% per year thereafter. (3) The rate for each of our defined benefit plans was selected by taking into account our expected asset mix and is based on historical performance as well as expected future rates of return on plan assets. Weighted average assumptions used to determine benefit obligations at December 31: Pension OPEB 2018 2017 2018 2017 Discount rate (1) 4.39% 3.69% 4.27% 3.66% Rate of compensation increase (2) 3%/3.5% 3%/4% 3%/3.5% 3%/4% Measurement date 12/31/2018 12/31/2017 12/31/2018 12/31/2017</t>
  </si>
  <si>
    <t>Schedule of Effect of One-Percentage-Point Change in Assumed Health Care Cost Trend Rates</t>
  </si>
  <si>
    <t>A one-percentage-point change in the assumed health care cost trend rate would have had the following effects in 2018 : 1% Increase 1% Decrease Effect on total of service and interest cost $ 0.4 $ (0.4 ) Effect on accumulated postretirement benefit obligation 10.6 (9.1 )</t>
  </si>
  <si>
    <t>Schedule of Allocation of Plan Assets</t>
  </si>
  <si>
    <t>Fair Value of Pension Plans’ assets included under the fair value hierarchy: As of December 31, 2018 Level 1 Level 2 Level 3 Total Equities: U.S. equities $ 66.5 $ — $ — $ 66.5 International equities 49.0 — — 49.0 Fixed income 146.2 — — 146.2 Total $ 261.7 $ — $ — $ 261.7 As of December 31, 2017 Equities: U.S. equities $ 86.5 $ — $ — $ 86.5 International equities 79.1 — — 79.1 Fixed income 137.7 — — 137.7 Total $ 303.3 $ — $ — $ 303.3 The Pension Plans’ weighted average long-term strategic asset allocation policy targets are as follows: Pension Plan Asset Allocation 2018 Target December 31, 2018 December 31, 2017 Equities: U.S. equities 26% 25% 29% International equities 22% 19% 26% Fixed income 52% 56% 45% 100% 100%</t>
  </si>
  <si>
    <t>Schedule Of Expected Benefit Plan Contributions</t>
  </si>
  <si>
    <t>We expect to make the following contributions for 2019 : 2019 Expected pension plan contributions $ 1.8 Expected OPEB benefits payments 7.5</t>
  </si>
  <si>
    <t>Schedule of Expected Benefit Payments</t>
  </si>
  <si>
    <t>The following table provides the estimated future benefit payments for the pension and other postretirement benefit plans: Pension Benefits OPEB Benefits 2019 $ 20.6 $ 7.5 2020 20.8 7.4 2021 20.9 7.6 2022 21.1 7.6 2023 21.1 7.6 2024 – 2028 100.6 37.0</t>
  </si>
  <si>
    <t>Schedule of Multiemployer Plans</t>
  </si>
  <si>
    <t>Century’s participation in the plan for the year ended December 31, 2018 , is outlined in the table below. Fund Steelworkers Pension Trust EIN / PN 23-6648508/499 Pension Protection Act Zone Status 2018 (1) Green Pension Protection Act Zone Status 2017 (1) Green Subject to Financial Improvement/Rehabilitation Plan No Contributions of Century Aluminum 2018 $1.0 Contributions of Century Aluminum 2017 $0.8 Contributions of Century Aluminum 2016 $0.8 Withdrawal from Plan Probable No Surcharge Imposed No Expiration Date of Collective Bargaining Agreement April 1, 2020 (1) The most recent Pension Protection Act zone status available in 2018 and 2017 is for the plan's year-end December 31, 2017 and December 31, 2016 , respectively. The zone status is based on information that Century received from the plan as well as publicly available information per the Department of Labor and is certified by the plan’s actuary. Among other factors, plans in the green zone are at least 80 percent funded.</t>
  </si>
  <si>
    <t>Share-based Compensation (Tables)</t>
  </si>
  <si>
    <t>Summary of options, fully vested and exercisable</t>
  </si>
  <si>
    <t>A summary of activity under our Stock Incentive Plan during the year ended December 31, 2018 is presented below: Options Number Weighted Average Exercise Price Weighted Average Remaining Contractual Term (years) Aggregate Intrinsic Value Outstanding at January 1, 2018 166,757 $ 11.02 Exercised (32,147 ) 6.55 Forfeited/expired (17,500 ) 49.18 Outstanding, fully vested and exercisable at December 31, 2018 (1) 117,110 $ 6.55 0.34 $ 0.1 (1) As the result of actions in 2011 that were determined to be a "change of control" under the Stock Incentive Plan, all options will remain exercisable for their respective remaining term, regardless of whether the awardees remain employees of Century. All of the outstanding options at December 31, 2018 have an exercise price of $6.55 per share and expire in May 2019 .</t>
  </si>
  <si>
    <t>Summary of service-based share awards activity</t>
  </si>
  <si>
    <t>Service-based share awards Number Outstanding at January 1, 2018 845,408 Granted 295,434 Vested (443,265 ) Forfeited (38,671 ) Outstanding at December 31, 2018 658,906 Year ended December 31, Service-based share awards 2018 2017 2016 Weighted average per share fair value of service-based share grants $ 20.21 $ 8.92 $ 7.14 Total intrinsic value of option exercises 444 624 —</t>
  </si>
  <si>
    <t>Summary of share-based compensation expense</t>
  </si>
  <si>
    <t>The following table summarizes the compensation cost recognized for the years ended December 31, 2018 , 2017 and 2016 for all options, service-based and performance-based share awards. The compensation cost is included as part of selling, general and administrative expenses in our Consolidated Statements of Operations. Year ended December 31, 2018 2017 2016 Share-based compensation expense reported: Performance-based share expense $ (0.1 ) $ 4.0 $ 2.4 Service-based share expense 3.8 3.4 2.1 Total share-based compensation expense before income tax 3.7 7.4 4.5 Income tax — — — Total share-based compensation expense, net of income tax $ 3.7 $ 7.4 $ 4.5</t>
  </si>
  <si>
    <t>Earnings (Loss) Per Share (Tables)</t>
  </si>
  <si>
    <t>Schedule of Basic and diluted earnings (loss) per share</t>
  </si>
  <si>
    <t>The following table shows the basic and diluted earnings (loss) per share for 2018 , 2017 , and 2016 : For the year ended December 31, 2018 Net (Loss) Shares (in millions) Per Share Net loss $ (66.2 ) Amount allocated to common stockholders 100 % Basic and Diluted EPS: (1) $ (66.2 ) 87.6 $ (0.76 ) For the year ended December 31, 2017 Net Income Shares (in millions) Per Share Net income $ 48.6 Amount allocated to common stockholders 92 % Basic EPS: Net income allocated to common stockholders $ 44.7 87.3 $ 0.51 Effect of dilutive securities: Share-based compensation 0.7 Diluted EPS: $ 44.7 88.0 $ 0.51 For the year ended December 31, 2016 Net (Loss) Shares (in millions) Per Share Net loss $ (252.4 ) Amount allocated to common stockholders 100 % Basic and Diluted EPS: (1) $ (252.4 ) 87.1 $ (2.90 )</t>
  </si>
  <si>
    <t>Schedule of Antidilutive securities excluded from calculation of diluted EPS</t>
  </si>
  <si>
    <t>Securities excluded from the calculation of diluted EPS (in millions): 2018 (1) 2017 2016 (1) Share-based compensation 1.4 0.6 0.9 (1) In periods when we report a net loss, all share-based compensation awards are excluded from the calculation of diluted weighted average shares outstanding because of their anti-dilutive effect on earnings (loss) per share.</t>
  </si>
  <si>
    <t>Income Taxes (Tables)</t>
  </si>
  <si>
    <t>Components of pre-tax book income (loss)</t>
  </si>
  <si>
    <t>The components of pre-tax book income (loss) consist of the following: Year Ended December 31, 2018 2017 2016 U.S. $ (39.7 ) $ 26.8 $ (86.6 ) Foreign (30.9 ) 28.6 (164.3 ) Total $ (70.6 ) $ 55.4 $ (250.9 )</t>
  </si>
  <si>
    <t>Significant components of the income before income tax expense</t>
  </si>
  <si>
    <t>Significant components of income tax expense consist of the following: Year Ended December 31, 2018 2017 2016 Current: U.S. federal current expense (benefit) $ 0.0 $ (0.1 ) $ (0.2 ) State current expense (benefit) (1.1 ) 1.2 (0.1 ) Foreign current expense 0.8 12.3 5.7 Total current expense (benefit) (0.3 ) 13.4 5.4 Deferred: U.S. federal deferred benefit (1.6 ) (2.5 ) (1.6 ) State deferred benefit — (0.0 ) — Foreign deferred tax expense (benefit) 1.7 (3.3 ) (1.0 ) Total deferred expense (benefit) 0.1 (5.8 ) (2.6 ) Total income tax expense (benefit) $ (0.2 ) $ 7.6 $ 2.8</t>
  </si>
  <si>
    <t>Reconciliation of the statutory U.S. Federal income tax rate to the effective income tax rate on income (loss)</t>
  </si>
  <si>
    <t>A reconciliation of the statutory U.S. Federal income tax rate to the effective income tax rate on income (loss) is as follows: 2018 2017 2016 Federal Statutory Rate 21.0 % 35.0 % 35.0 % Permanent differences (25.7 ) 57.5 7.7 State taxes, net of Federal benefit 3.5 (6.6 ) 6.1 Rate change (0.6 ) 370.5 (4.2 ) Foreign earnings taxed at different rates than U.S. 11.8 (40.5 ) (13.5 ) Valuation allowance 81.2 (401.4 ) (27.5 ) Transition tax (13.8 ) — — Net operating loss expiration and remeasurement (75.8 ) — — Changes in uncertain tax reserves (1.4 ) 3.8 (1.0 ) Other 0.1 (4.6 ) (3.7 ) Effective tax rate 0.3 % 13.7 % (1.1 )%</t>
  </si>
  <si>
    <t>Significant components of deferred tax assets and liabilities</t>
  </si>
  <si>
    <t>The significant components of our deferred tax assets and liabilities as of December 31 are as follows: 2018 2017 Deferred tax assets: Accrued postretirement benefit cost $ 40.3 $ 39.4 Accrued liabilities 10.9 3.1 Share-based compensation 2.1 1.3 Goodwill 0.4 2.0 Net operating losses and tax credits 482.8 551.1 Foreign basis differences 13.5 13.9 Ravenswood retiree legal settlement 2.4 3.1 Other 1.9 3.1 Total deferred tax assets 554.3 617.0 Valuation allowance (552.5 ) (607.8 ) Net deferred tax assets $ 1.8 $ 9.2 Deferred tax liabilities: Tax over financial statement depreciation $ (103.9 ) $ (109.7 ) Total deferred tax liabilities (103.9 ) (109.7 ) Net deferred tax liability $ (102.1 ) $ (100.5 )</t>
  </si>
  <si>
    <t>Changes in valuation allowance</t>
  </si>
  <si>
    <t>The changes in the valuation allowance are as follows: 2018 2017 2016 Beginning balance, valuation allowance $ 607.8 $ 839.1 $ 768.8 Remeasurement of deferred tax assets (32.1 ) (205.2 ) — Release of valuation allowance — — (6.0 ) Expiration of net operating losses (12.3 ) — — Other change in valuation allowance (11.0 ) (26.1 ) 76.3 Ending balance, valuation allowance $ 552.5 $ 607.8 $ 839.1</t>
  </si>
  <si>
    <t>Significant components of Net Operating Loss Carryforwards</t>
  </si>
  <si>
    <t>The significant components of our net operating loss carryforwards ("NOLs") are as follows: 2018 2017 Federal (1) $ 1,470.4 $ 1,514.2 State (2) 2,205.0 2,480.5 Foreign (3) 398.2 532.6 (1) The federal NOL begins to expire in 2028 . (2) The state NOLs begin to expire in 2027 . (3) The Icelandic NOL begins to expire in 2019; the Netherlands NOL begins to expire in 2022 .</t>
  </si>
  <si>
    <t>Reconciliation of beginning and ending amounts of gross unrecognized tax benefits</t>
  </si>
  <si>
    <t>A reconciliation of the beginning and ending amounts of gross unrecognized tax positions (excluding interest) is as follows: 2018 2017 2016 Balance as of January 1, $ 8.4 $ 6.4 $ 3.8 Additions based on tax positions related to the current year 2.0 2.1 2.7 Decreases due to lapse of applicable statute of limitations (0.9 ) (0.1 ) (0.1 ) Settlements — — — Balance as of December 31, $ 9.5 $ 8.4 $ 6.4</t>
  </si>
  <si>
    <t>Significant components of unrecognized tax positions</t>
  </si>
  <si>
    <t>The components of our unrecognized tax positions are as follows: 2018 2017 2016 Highly certain tax positions $ 7.9 $ 8.3 $ 6.3 Other unrecognized tax benefits 1.6 0.1 0.1 Gross unrecognized tax benefits $ 9.5 $ 8.4 $ 6.4 Accrued interest and penalties related to unrecognized tax positions $ 0.1 $ 0.0 $ —</t>
  </si>
  <si>
    <t>Asset Retirement Obligations ('ARO') (Tables)</t>
  </si>
  <si>
    <t>Schedule of changes in asset retirement obligations</t>
  </si>
  <si>
    <t>The reconciliation of the changes in our AROs is presented below: Year ended December 31, 2018 2017 Beginning balance, ARO liability $ 28.5 $ 35.4 Additional ARO liability incurred 3.6 1.4 ARO liabilities settled (6.5 ) (9.9 ) Accretion expense 1.9 1.9 Revisions in estimated cash flows (9.3 ) (0.3 ) Ending balance, ARO liability $ 18.2 $ 28.5</t>
  </si>
  <si>
    <t>Quarterly Information (Unaudited) (Tables)</t>
  </si>
  <si>
    <t>Schedule of Quarterly Financial Information</t>
  </si>
  <si>
    <t>Financial results by quarter for the years ended December 31, 2018 and 2017 are as follows: Net sales Gross profit (loss) Net income (loss) Net income (loss) allocated to common stockholders Basic earnings (loss) per share Diluted earnings (loss) per share 2018 4th Quarter (1) $ 486.9 $ (59.3 ) $ (65.0 ) $ (65.0 ) $ (0.74 ) $ (0.74 ) 3rd Quarter (2) 481.8 (11.8 ) (20.3 ) (20.3 ) (0.23 ) (0.23 ) 2nd Quarter (3) 470.0 33.7 19.4 17.9 0.20 0.20 1st Quarter 454.5 14.5 (0.3 ) (0.3 ) (0.00 ) (0.00 ) 2017 4th Quarter (4) $ 433.9 $ 47.9 $ 35.8 $ 33.0 $ 0.38 $ 0.37 3rd Quarter 400.6 41.4 20.8 19.1 0.22 0.22 2nd Quarter 388.8 22.5 7.1 6.6 0.08 0.07 1st Quarter (5) 365.8 16.8 (15.1 ) (15.1 ) (0.17 ) (0.17 ) (1) The fourth quarter of 2018 was unfavorably impacted by realization of a lower of cost or net realizable value adjustment of $30.6 million . (2) The third quarter of 2018 was favorably impacted by a $4.5 million gain on the extinguishment of the remainder of our contractual commitments associated with the construction of the Helguvik project. (3) The second quarter of 2018 reflects our temporary curtailment of one potline at our Sebree aluminum smelter due to an equipment failure that was brought back online in the third quarter. (4) The fourth quarter of 2017 was favorably impacted by a $7.3 million gain on the extinguishment of a portion of our contractual commitments associated with the construction of the Helguvik project. (5) The first quarter of 2017 was unfavorably impacted by net losses on forward and derivative contracts of $16.1 million.</t>
  </si>
  <si>
    <t>Business Segments (Tables)</t>
  </si>
  <si>
    <t>Reconciliation of assets from segment to consolidated</t>
  </si>
  <si>
    <t>A reconciliation of our consolidated assets to the total of primary aluminum segment assets is provided below. Segment assets (1) 2018 2017 2016 Primary $ 1,480.7 $ 1,531.0 $ 1,493.0 Corporate, unallocated 56.8 50.6 47.3 Total assets $ 1,537.5 $ 1,581.6 $ 1,540.3 (1) Segment assets include accounts receivable, due from affiliates, prepaid and other current assets, inventory, intangible assets and property, plant and equipment — net; the remaining assets are unallocated corporate assets.</t>
  </si>
  <si>
    <t>Schedule of revenue from external customers and long-lived assets, by geographical areas</t>
  </si>
  <si>
    <t>Included in the consolidated financial statements are the following amounts related to geographic locations: 2018 2017 2016 Net sales: United States $ 1,138.6 $ 938.4 $ 808.9 Iceland 754.6 650.7 510.2 Long-lived assets: (1) United States $ 396.0 $ 370.0 $ 395.1 Iceland 554.3 583.0 625.9 Other 76.5 75.0 78.7 (1) Includes long-lived assets other than financial instruments and deferred taxes.</t>
  </si>
  <si>
    <t>Schedule of revenue by major customers by reporting segments</t>
  </si>
  <si>
    <t xml:space="preserve"> A loss of these customers could have a material adverse effect on our results of operations. The net sales related to the customers is as follows: Year Ended December 31, 2018 2017 2016 Glencore $ 1,204.5 $ 1,198.1 $ 1,178.6 Southwire 222.4 77.2 —</t>
  </si>
  <si>
    <t>Derivatives (Tables)</t>
  </si>
  <si>
    <t>Schedule of derivative assets and liabilities at fair value</t>
  </si>
  <si>
    <t>The following table sets forth the Company's derivative assets and liabilities that were accounted for at fair value and not designated as hedging instruments as of December 31, 2018 and 2017: Asset Fair Value 2018 2017 Commodity contracts (1) $ 8.2 $ 1.7 Foreign exchange contracts (2) — — Total $ 8.2 $ 1.7 Liability Fair Value 2018 2017 Commodity contracts (1) $ 2.2 $ 1.2 Foreign exchange contracts (2) 0.3 — Total $ 2.5 $ 1.2 (1) Commodity contracts reflect our outstanding LME forward financial sales contracts, MWP forward financial sales contracts, fixed for floating swaps, and power price swaps. (2) Foreign exchange contracts reflect our outstanding FX swaps.</t>
  </si>
  <si>
    <t>Schedule of net gain (loss) on forward and derivative contracts</t>
  </si>
  <si>
    <t>The following table summarizes the net gain (loss) on forward and derivative contracts for the years ended December 31, 2018, 2017, and 2016: Year Ended December 31, 2018 2017 2016 Commodity contracts $ 6.6 $ (16.5 ) $ 3.5 Foreign exchange contracts (0.3 ) — — Total $ 6.3 $ (16.5 ) $ 3.5</t>
  </si>
  <si>
    <t>Condensed Consolidating Financial Information (Tables)</t>
  </si>
  <si>
    <t>Condensed Consolidating Statements of Comprehensive Income (Loss)</t>
  </si>
  <si>
    <t>Condensed Consolidating Statements of Comprehensive Income (Loss) For the year ended December 31, 2018 The Company Combined Guarantor Subsidiaries Combined Non-Guarantor Subsidiaries Consolidating Adjustments Total Consolidated NET SALES: Related parties $ — $ 453.6 $ 750.9 $ — $ 1,204.5 Other customers — 685.0 3.7 — 688.7 Total net sales — 1,138.6 754.6 — 1,893.2 Cost of goods sold — 1,169.2 746.9 — 1,916.1 Gross profit (loss) — (30.6 ) 7.7 — (22.9 ) Selling, general and administrative expenses 23.3 11.6 5.3 — 40.2 Helguvik (gains) — — (4.5 ) — (4.5 ) Other operating expense - net — — 0.4 — 0.4 Operating income (loss) (23.3 ) (42.2 ) 6.5 — (59.0 ) Interest expense (20.6 ) (1.6 ) (0.2 ) — (22.4 ) Intercompany Interest 36.3 9.5 (45.8 ) — — Interest income 0.3 — 1.2 — 1.5 Net gain on forward and derivative contracts 1.3 1.4 3.6 — 6.3 Other income (expense) - net 2.1 (1.9 ) 2.8 — 3.0 Income (loss) before income taxes and equity in earnings of joint ventures (3.9 ) (34.8 ) (31.9 ) — (70.6 ) Income tax (expense) benefit 2.6 — (2.4 ) — 0.2 Income (loss) before equity in earnings of joint ventures (1.3 ) (34.8 ) (34.3 ) — (70.4 ) Equity in earnings (loss) of joint ventures (64.9 ) 0.6 4.2 64.3 4.2 Net income (loss) (66.2 ) (34.2 ) (30.1 ) 64.3 (66.2 ) Other comprehensive income (loss) before income tax effect (5.5 ) (24.2 ) 5.2 19.0 (5.5 ) Income tax effect (1.5 ) — — — (1.5 ) Other comprehensive income (loss) (7.0 ) (24.2 ) 5.2 19.0 (7.0 ) Total comprehensive income (loss) $ (73.2 ) $ (58.4 ) $ (24.9 ) $ 83.3 $ (73.2 ) Condensed Consolidating Statements of Comprehensive Income (Loss) For the year ended December 31, 2017* The Company Combined Guarantor Subsidiaries Combined Non-Guarantor Subsidiaries Consolidating Adjustments Total Consolidated NET SALES: Related parties $ — $ 547.5 $ 650.6 $ — $ 1,198.1 Other customers — 390.9 0.1 — 391.0 Total net sales — 938.4 650.7 — 1,589.1 Cost of goods sold — 885.5 572.3 — 1,457.8 Gross profit — 52.9 78.4 — 131.3 Selling, general and administrative expenses 27.2 12.9 4.7 — 44.8 Helguvik (gains) — — (7.3 ) — (7.3 ) Ravenswood (gains) — — (5.5 ) — (5.5 ) Other operating expense - net — — 2.1 — 2.1 Operating income (loss) (27.2 ) 40.0 84.4 — 97.2 Interest expense (20.4 ) (1.6 ) (0.2 ) — (22.2 ) Intercompany Interest 37.3 8.6 (45.9 ) — — Interest income 0.5 — 0.9 — 1.4 Net gain (loss) on forward and derivative contracts — (17.0 ) 0.5 — (16.5 ) Other income (expense) - net 0.2 0.4 (5.1 ) — (4.5 ) Income (loss) before income taxes and equity in earnings of joint ventures (9.6 ) 30.4 34.6 — 55.4 Income tax (expense) benefit 0.5 0.9 (9.0 ) — (7.6 ) Income (loss) before equity in earnings of joint ventures (9.1 ) 31.3 25.6 — 47.8 Equity in earnings (loss) of joint ventures 57.7 2.7 0.8 (60.4 ) 0.8 Net income 48.6 34.0 26.4 (60.4 ) 48.6 Other comprehensive income before income tax effect 23.7 12.7 1.5 (14.2 ) 23.7 Income tax effect (1.5 ) — 0.0 0.0 (1.5 ) Other comprehensive income 22.2 12.7 1.5 (14.2 ) 22.2 Total comprehensive income $ 70.8 $ 46.7 $ 27.9 $ (74.6 ) $ 70.8 *As adjusted due to the adoption of ASU 2017-07 Condensed Consolidating Statements of Comprehensive Income (Loss) For the year ended December 31, 2016* The Company Combined Guarantor Subsidiaries Combined Non-Guarantor Subsidiaries Consolidating Adjustments Total Consolidated NET SALES: Related parties $ — $ 668.5 $ 510.1 $ — $ 1,178.6 Other customers — 140.4 0.1 — 140.5 Total net sales — 808.9 510.2 — 1,319.1 Cost of goods sold — 857.7 467.5 — 1,325.2 Gross profit (loss) — (48.8 ) 42.7 — (6.1 ) Selling, general and administrative expenses 19.4 9.9 9.6 — 38.9 Helguvik impairment — — 152.2 — 152.2 Ravenswood losses — — 26.8 — 26.8 Other operating expense - net — — 3.9 — 3.9 Operating income (loss) (19.4 ) (58.7 ) (149.8 ) — (227.9 ) Interest expense (20.3 ) (1.7 ) (0.2 ) — (22.2 ) Intercompany Interest 39.2 8.1 (47.3 ) — — Interest income 0.2 0.0 0.6 — 0.8 Net gain on forward and derivative contracts — 3.5 — — 3.5 Other income (expense) - net (0.1 ) (4.7 ) (0.3 ) — (5.1 ) Loss before income taxes and equity in earnings of joint ventures (0.4 ) (53.5 ) (197.0 ) — (250.9 ) Income tax (expense) benefit 1.9 — (4.7 ) — (2.8 ) Loss before equity in earnings (loss) of joint ventures 1.5 (53.5 ) (201.7 ) — (253.7 ) Equity in earnings (loss) of subsidiaries and joint ventures (253.9 ) 12.5 1.3 241.4 1.3 Net loss (252.4 ) (41.0 ) (200.4 ) 241.4 (252.4 ) Other comprehensive income before income tax effect 0.3 1.9 5.1 (7.0 ) 0.3 Income tax effect (1.5 ) — 0.0 0.0 (1.5 ) Other comprehensive income (loss) (1.2 ) 1.9 5.1 (7.0 ) (1.2 ) Total comprehensive loss $ (253.6 ) $ (39.1 ) $ (195.3 ) $ 234.4 $ (253.6 ) *As adjusted due to the adoption of ASU 2017-07</t>
  </si>
  <si>
    <t>Condensed Consolidating Balance Sheet</t>
  </si>
  <si>
    <t>Condensed Consolidating Balance Sheet As of December 31, 2018 The Company Combined Guarantor Subsidiaries Combined Non-Guarantor Subsidiaries Consolidating Adjustments Total Consolidated Cash &amp; cash equivalents $ 0.1 $ 0.0 $ 38.8 $ — $ 38.9 Restricted cash — 0.8 — — 0.8 Accounts receivable - net 0.5 81.8 0.2 — 82.5 Due from affiliates — 13.1 9.6 — 22.7 Inventories — 210.7 133.1 — 343.8 Prepaid and other current assets 6.4 3.4 8.2 — 18.0 Total current assets 7.0 309.8 189.9 — 506.7 Property, plant and equipment - net 20.6 320.7 626.0 — 967.3 Investment in subsidiaries 668.3 54.5 — (722.8 ) — Due from affiliates - long term 751.7 517.6 7.2 (1,276.5 ) — Other assets 29.8 2.1 31.6 — 63.5 TOTAL 1,477.4 1,204.7 854.7 (1,999.3 ) 1,537.5 Accounts payable, trade 3.7 84.1 31.6 — 119.4 Due to affiliates — — 10.3 — 10.3 Accrued and other current liabilities 15.8 22.8 13.9 — 52.5 Accrued employee benefits costs 1.9 8.3 0.8 — 11.0 Revolving credit facility 23.3 — — — 23.3 Industrial revenue bonds — 7.8 — — 7.8 Total current liabilities 44.7 123.0 56.6 — 224.3 Senior notes payable 248.6 — — — 248.6 Accrued pension benefits costs - less current portion 23.2 20.7 7.0 — 50.9 Accrued postretirement benefits costs - less current portion 0.7 98.9 1.6 — 101.2 Other liabilities 2.8 23.5 19.7 — 46.0 Due to affiliates - long term 395.4 307.6 573.5 (1,276.5 ) — Deferred taxes (0.2 ) 1.8 102.7 — 104.3 Total noncurrent liabilities 670.5 452.5 704.5 (1,276.5 ) 551.0 Preferred stock 0.0 — — — 0.0 Common stock 1.0 — 0.1 (0.1 ) 1.0 Other shareholders' equity 761.2 629.2 93.5 (722.7 ) 761.2 Total shareholders' equity 762.2 629.2 93.6 (722.8 ) 762.2 TOTAL $ 1,477.4 $ 1,204.7 $ 854.7 $ (1,999.3 ) $ 1,537.5 Condensed Consolidating Balance Sheet As of December 31, 2017 The Company Combined Guarantor Subsidiaries Combined Non-Guarantor Subsidiaries Consolidating Adjustments Total Consolidated Cash &amp; cash equivalents $ 64.3 $ (0.1 ) $ 103.0 $ — $ 167.2 Restricted cash — 0.8 — — 0.8 Accounts receivable - net — 42.8 0.3 — 43.1 Due from affiliates 0.1 10.3 — — 10.4 Inventories 0.2 205.1 112.2 — 317.5 Prepaid and other current assets 3.3 0.8 10.6 — 14.7 Total current assets 67.9 259.7 226.1 — 553.7 Property, plant and equipment - net 19.4 295.8 656.7 — 971.9 Investment in subsidiaries 751.8 54.0 — (805.8 ) — Due from affiliates - long term 513.3 349.6 9.4 (872.3 ) — Other assets 28.0 34.1 25.9 (32.0 ) 56.0 TOTAL 1,380.4 993.2 918.1 (1,710.1 ) 1,581.6 Accounts payable, trade 6.3 51.4 32.2 — 89.9 Due to affiliates 0.4 2.6 17.4 — 20.4 Accrued and other current liabilities 16.0 19.3 26.1 — 61.4 Accrued employee benefits costs 1.9 8.3 0.8 — 11.0 Industrial revenue bonds — 7.8 — — 7.8 Total current liabilities 24.6 89.4 76.5 — 190.5 Senior notes payable 248.2 — — — 248.2 Accrued pension benefits costs - less current portion 39.5 18.3 13.1 (32.0 ) 38.9 Accrued postretirement benefits costs - less current portion 0.9 110.4 1.7 — 113.0 Other liabilities 3.5 32.0 22.4 — 57.9 Due to affiliates - long term 234.1 53.8 584.4 (872.3 ) — Deferred taxes — 1.7 101.8 — 103.5 Total noncurrent liabilities 526.2 216.2 723.4 (904.3 ) 561.5 Preferred stock 0.0 — — — 0.0 Common stock 0.9 — 0.1 (0.1 ) 0.9 Other shareholders' equity 828.7 687.6 118.1 (805.7 ) 828.7 Total shareholders' equity 829.6 687.6 118.2 (805.8 ) 829.6 TOTAL $ 1,380.4 $ 993.2 $ 918.1 $ (1,710.1 ) $ 1,581.6</t>
  </si>
  <si>
    <t>Condensed Consolidating Statement of Cash Flows</t>
  </si>
  <si>
    <t>Condensed Consolidating Statement of Cash Flows For the year ended December 31, 2018 The Company Combined Guarantor Subsidiaries Combined Non-Guarantor Subsidiaries Consolidating Adjustments Total Consolidated Net cash provided by (used in) operating activities $ (53.0 ) $ (19.5 ) $ 3.4 $ — $ (69.1 ) Purchase of property, plant and equipment (4.4 ) (65.1 ) (13.5 ) — (83.0 ) Proceeds from sale of property, plant and equipment — — 0.1 — 0.1 Intercompany transactions 21.6 54.7 2.2 (78.5 ) — Net cash provided by (used in) investing activities 17.2 (10.4 ) (11.2 ) (78.5 ) (82.9 ) Borrowings under revolving credit facilities 120.1 — — — 120.1 Repayments under revolving credit facilities (96.8 ) — — — (96.8 ) Issuance of common stock 0.4 — — — 0.4 Intercompany transactions (52.1 ) 30.0 (56.4 ) 78.5 — Net cash provided by (used in) financing activities (28.4 ) 30.0 (56.4 ) 78.5 23.7 CHANGE IN CASH, CASH EQUIVALENTS, AND RESTRICTED CASH (64.2 ) 0.1 (64.2 ) — (128.3 ) Cash, cash equivalents, and restricted cash, beginning of period 64.3 0.7 103.0 — 168.0 Cash, cash equivalents, and restricted cash, end of period $ 0.1 $ 0.8 $ 38.8 $ — $ 39.7 Condensed Consolidating Statement of Cash Flows For the year ended December 31, 2017* The Company Combined Guarantor Subsidiaries Combined Non-Guarantor Subsidiaries Consolidating Adjustments Total Consolidated Net cash provided by (used in) operating activities $ (34.5 ) $ (7.0 ) $ 96.0 $ (3.0 ) $ 51.5 Purchase of property, plant and equipment (10.9 ) (8.1 ) (12.8 ) — (31.8 ) Proceeds from sale of property, plant and equipment — 0.9 13.5 — 14.4 Intercompany transactions 75.6 6.2 (7.6 ) (74.2 ) — Net cash provided by (used in) investing activities 64.7 (1.0 ) (6.9 ) (74.2 ) (17.4 ) Borrowings under revolving credit facilities 1.3 — — — 1.3 Repayments under revolving credit facilities (1.3 ) — — — (1.3 ) Issuance of common stock 0.4 — — — 0.4 Intercompany transactions (3.1 ) 8.2 (82.3 ) 77.2 — Net cash provided by (used in) financing activities (2.7 ) 8.2 (82.3 ) 77.2 0.4 CHANGE IN CASH, CASH EQUIVALENTS, AND RESTRICTED CASH 27.5 0.2 6.8 — 34.5 Cash, cash equivalents, and restricted cash, beginning of period 36.8 0.5 96.2 — 133.5 Cash, cash equivalents, and restricted cash, end of period $ 64.3 $ 0.7 $ 103.0 $ — $ 168.0 *As adjusted due to the adoption of ASU 2016-18. Condensed Consolidating Statement of Cash Flows For the year ended December 31, 2016* The Company Combined Guarantor Subsidiaries Combined Non-Guarantor Subsidiaries Consolidating Adjustments Total Consolidated Net cash provided by operating activities $ (63.4 ) $ 19.0 $ 82.6 $ — $ 38.2 Purchase of property, plant and equipment (1.4 ) (7.8 ) (12.7 ) — (21.9 ) Proceeds from sale of property, plant and equipment — — 1.0 — 1.0 Intercompany transactions 27.8 (15.4 ) (0.9 ) (11.5 ) — Net cash used in investing activities 26.4 (23.2 ) (12.6 ) (11.5 ) (20.9 ) Borrowings under revolving credit facilities 1.2 — — — 1.2 Repayments under revolving credit facilities (1.2 ) — — — (1.2 ) Intercompany transactions 15.4 7.5 (34.4 ) 11.5 — Net cash used in financing activities 15.4 7.5 (34.4 ) 11.5 — CHANGE IN CASH, CASH EQUIVALENTS, AND RESTRICTED CASH (21.6 ) 3.3 35.6 — 17.3 Cash, cash equivalents, and restricted cash, beginning of period 58.4 (2.8 ) 60.6 — 116.2 Cash, cash equivalents, and restricted cash, end of period $ 36.8 $ 0.5 $ 96.2 $ — $ 133.5 *As adjusted due to the adoption of ASU 2016-18.</t>
  </si>
  <si>
    <t>Summary of Significant Accounting Policies (Details) - USD ($) $ in Thousands</t>
  </si>
  <si>
    <t>Jan. 01, 2019</t>
  </si>
  <si>
    <t>Schedule of Equity Method Investments [Line Items]</t>
  </si>
  <si>
    <t>Glencore beneficial ownership</t>
  </si>
  <si>
    <t>42.90%</t>
  </si>
  <si>
    <t>Glencore economic ownership</t>
  </si>
  <si>
    <t>47.20%</t>
  </si>
  <si>
    <t>Allowance for doubtful accounts receivable</t>
  </si>
  <si>
    <t>Other operating expense, net</t>
  </si>
  <si>
    <t>Baise Haohi Carbon Co Ltd [Member]</t>
  </si>
  <si>
    <t>Ownership percentage, equity method</t>
  </si>
  <si>
    <t>40.00%</t>
  </si>
  <si>
    <t>Building and Improvements [Member] | Minimum [Member]</t>
  </si>
  <si>
    <t>Property, Plant and Equipment [Line Items]</t>
  </si>
  <si>
    <t>Useful life</t>
  </si>
  <si>
    <t>10 years</t>
  </si>
  <si>
    <t>Building and Improvements [Member] | Maximum [Member]</t>
  </si>
  <si>
    <t>45 years</t>
  </si>
  <si>
    <t>Machinery and Equipment [Member] | Minimum [Member]</t>
  </si>
  <si>
    <t>5 years</t>
  </si>
  <si>
    <t>Machinery and Equipment [Member] | Maximum [Member]</t>
  </si>
  <si>
    <t>35 years</t>
  </si>
  <si>
    <t>Technology and Software [Member] | Minimum [Member]</t>
  </si>
  <si>
    <t>3 years</t>
  </si>
  <si>
    <t>Technology and Software [Member] | Maximum [Member]</t>
  </si>
  <si>
    <t>7 years</t>
  </si>
  <si>
    <t>Accounting Standards Update 2016-02 [Member] | Minimum [Member] | Forecast [Member]</t>
  </si>
  <si>
    <t>Operating lease, right-of-use asset</t>
  </si>
  <si>
    <t>Operating lease, liability</t>
  </si>
  <si>
    <t>Accounting Standards Update 2016-02 [Member] | Maximum [Member] | Forecast [Member]</t>
  </si>
  <si>
    <t>Restatement Adjustment [Member] | Accounting Standards Update 2017-07 [Member]</t>
  </si>
  <si>
    <t>Related Party Transactions - Narrative (Details) t in Thousands</t>
  </si>
  <si>
    <t>Dec. 31, 2018t</t>
  </si>
  <si>
    <t>Related Party Transaction [Line Items]</t>
  </si>
  <si>
    <t>Major customer, percentage revenue, net</t>
  </si>
  <si>
    <t>10.00%</t>
  </si>
  <si>
    <t>BHH [Member]</t>
  </si>
  <si>
    <t>Carbon anode production capacity, annual increase</t>
  </si>
  <si>
    <t>Customer Concentration Risk [Member] | Sales Revenue, Goods, Net [Member] | Glencore [Member]</t>
  </si>
  <si>
    <t>64.00%</t>
  </si>
  <si>
    <t>Related Party Transactions (Details) - USD ($) $ in Millions</t>
  </si>
  <si>
    <t>Net sales to Glencore</t>
  </si>
  <si>
    <t>Glencore [Member]</t>
  </si>
  <si>
    <t>Purchases from Glencore</t>
  </si>
  <si>
    <t>Purchases from BHH</t>
  </si>
  <si>
    <t>Revenue (Details) - USD ($) $ in Millions</t>
  </si>
  <si>
    <t>Disaggregation of Revenue [Line Items]</t>
  </si>
  <si>
    <t>Net sales</t>
  </si>
  <si>
    <t>Increase (decrease) in accounts receivable</t>
  </si>
  <si>
    <t>United States [Member]</t>
  </si>
  <si>
    <t>Iceland [Member]</t>
  </si>
  <si>
    <t>Helguvik and Ravenswood Gains and (Losses) (Details) - USD ($) $ in Millions</t>
  </si>
  <si>
    <t>1 Months Ended</t>
  </si>
  <si>
    <t>Jan. 31, 2017</t>
  </si>
  <si>
    <t>Jun. 30, 2015</t>
  </si>
  <si>
    <t>Impaired Assets to be Disposed of by Method Other than Sale [Line Items]</t>
  </si>
  <si>
    <t>Helguvik (gains) losses, impairment</t>
  </si>
  <si>
    <t>Ravenswood Aluminum Smelter [Member]</t>
  </si>
  <si>
    <t>Ravenswood charges</t>
  </si>
  <si>
    <t>Proceeds from sale of Ravenswood facility and assets</t>
  </si>
  <si>
    <t>Fair Value Measurements (Details) - USD ($) $ in Millions</t>
  </si>
  <si>
    <t>ASSETS:</t>
  </si>
  <si>
    <t>Cash equivalents</t>
  </si>
  <si>
    <t>Trust assets</t>
  </si>
  <si>
    <t>Surety bonds</t>
  </si>
  <si>
    <t>Derivative instruments</t>
  </si>
  <si>
    <t>Contingent obligation</t>
  </si>
  <si>
    <t>Level 1 [Member]</t>
  </si>
  <si>
    <t>Level 2 [Member]</t>
  </si>
  <si>
    <t>Level 3 [Member]</t>
  </si>
  <si>
    <t>Debt (Details) - USD ($) $ in Millions</t>
  </si>
  <si>
    <t>Jun. 30, 2016</t>
  </si>
  <si>
    <t>Debt Instrument [Line Items]</t>
  </si>
  <si>
    <t>Industrial revenue bonds due 2028 [Member] | Short-term Debt [Member]</t>
  </si>
  <si>
    <t>Stated interest rate</t>
  </si>
  <si>
    <t>1.90%</t>
  </si>
  <si>
    <t>Maturity date</t>
  </si>
  <si>
    <t>Apr. 1,
		2028</t>
  </si>
  <si>
    <t>Senior secured notes due June 01, 2021 [Member] | Long-term Debt [Member]</t>
  </si>
  <si>
    <t>Senior secured notes</t>
  </si>
  <si>
    <t>7.50%</t>
  </si>
  <si>
    <t>Jun. 1,
		2021</t>
  </si>
  <si>
    <t>Debt discount</t>
  </si>
  <si>
    <t>U.S revolving credit facility [Member]</t>
  </si>
  <si>
    <t>5.75%</t>
  </si>
  <si>
    <t>Maximum [Member] | Industrial revenue bonds due 2028 [Member] | Short-term Debt [Member]</t>
  </si>
  <si>
    <t>Effective interest rate (percent)</t>
  </si>
  <si>
    <t>12.00%</t>
  </si>
  <si>
    <t>Letter of Credit [Member]</t>
  </si>
  <si>
    <t>Outstanding borrowings</t>
  </si>
  <si>
    <t>Letter of Credit [Member] | Short-term Debt [Member]</t>
  </si>
  <si>
    <t>Debt - Credit Facility (Details) - USD ($)</t>
  </si>
  <si>
    <t>Line of Credit Facility [Line Items]</t>
  </si>
  <si>
    <t>Credit facility maximum amount</t>
  </si>
  <si>
    <t>Borrowing availability</t>
  </si>
  <si>
    <t>Outstanding letters of credit issued</t>
  </si>
  <si>
    <t>Letter of credit sub-facility amount</t>
  </si>
  <si>
    <t>Long-term Debt [Member] | U.S revolving credit facility [Member]</t>
  </si>
  <si>
    <t>Credit facility face amount</t>
  </si>
  <si>
    <t>Long-term Debt [Member] | Letter of Credit [Member]</t>
  </si>
  <si>
    <t>Long-term Debt [Member] | U.S revolving credit facility, accordion [Member]</t>
  </si>
  <si>
    <t>Long-term Debt [Member] | Iceland revolving credit facility [Member]</t>
  </si>
  <si>
    <t>Borrowing availability, net of outstanding letters of credit and borrowings</t>
  </si>
  <si>
    <t>Short-term Debt [Member] | Letter of Credit [Member]</t>
  </si>
  <si>
    <t>Short-term Debt [Member] | Iceland revolving credit facility [Member]</t>
  </si>
  <si>
    <t>Debt - 7.5% Notes Due 2021 (Details) - Long-term Debt [Member] - Senior secured notes due June 01, 2021 [Member] - USD ($)</t>
  </si>
  <si>
    <t>Jun. 30, 2013</t>
  </si>
  <si>
    <t>Face amount</t>
  </si>
  <si>
    <t>Proceeds from debt issuance</t>
  </si>
  <si>
    <t>Fair value of debt instrument</t>
  </si>
  <si>
    <t>Equity interests in foreign subsidiaries, percentage</t>
  </si>
  <si>
    <t>65.00%</t>
  </si>
  <si>
    <t>Redemptions rights after control change, percentage</t>
  </si>
  <si>
    <t>101.00%</t>
  </si>
  <si>
    <t>2018 [Member]</t>
  </si>
  <si>
    <t>Redemption price, percentage</t>
  </si>
  <si>
    <t>101.875%</t>
  </si>
  <si>
    <t>2019 and thereafter [Member]</t>
  </si>
  <si>
    <t>100.00%</t>
  </si>
  <si>
    <t>Debt - Contingent obligation (Details) - E.ON Contingent Obligation [Member] $ in Millions</t>
  </si>
  <si>
    <t>Dec. 31, 2018USD ($)payment</t>
  </si>
  <si>
    <t>Dec. 31, 2017USD ($)</t>
  </si>
  <si>
    <t>Long-term Debt [Member]</t>
  </si>
  <si>
    <t>Number of monthly payments | payment</t>
  </si>
  <si>
    <t>10.94%</t>
  </si>
  <si>
    <t>Realized gain (loss) on contingent obligation</t>
  </si>
  <si>
    <t>Other Liabilities [Member]</t>
  </si>
  <si>
    <t>Contingent obligation – principal</t>
  </si>
  <si>
    <t>Contingent obligation – accrued interest</t>
  </si>
  <si>
    <t>Contingent obligation – derivative asset</t>
  </si>
  <si>
    <t>Debt - Industrial Revenue Bonds (Details)</t>
  </si>
  <si>
    <t>Maximum [Member] | Short-term Debt [Member] | Industrial revenue bonds due 2028 [Member]</t>
  </si>
  <si>
    <t>Short-term Debt [Line Items]</t>
  </si>
  <si>
    <t>Shareholders' Equity (Details) - USD ($)</t>
  </si>
  <si>
    <t>45 Months Ended</t>
  </si>
  <si>
    <t>Mar. 31, 2015</t>
  </si>
  <si>
    <t>Dec. 31, 2011</t>
  </si>
  <si>
    <t>Dec. 31, 2008</t>
  </si>
  <si>
    <t>Class of Stock [Line Items]</t>
  </si>
  <si>
    <t>Common stock, shares authorized (shares)</t>
  </si>
  <si>
    <t>Common stock, par value (in dollars per share)</t>
  </si>
  <si>
    <t>Common stock, shares issued (shares)</t>
  </si>
  <si>
    <t>Common stock, shares outstanding (shares)</t>
  </si>
  <si>
    <t>Preferred stock, shares authorized (shares)</t>
  </si>
  <si>
    <t>Preferred stock, par value (in dollars per share)</t>
  </si>
  <si>
    <t>Preferred stock, shares issued (shares)</t>
  </si>
  <si>
    <t>Conversion of convertible preferred stock (shares)</t>
  </si>
  <si>
    <t>Liquidation preference (in dollars per share)</t>
  </si>
  <si>
    <t>Authorized repurchase amount</t>
  </si>
  <si>
    <t>Additional repurchase amount</t>
  </si>
  <si>
    <t>Treasury stock acquired, aggregate purchase price</t>
  </si>
  <si>
    <t>Repurchase of common stock (shares)</t>
  </si>
  <si>
    <t>Remaining authorized repurchase amount</t>
  </si>
  <si>
    <t>Series A Convertible Preferred Stock [Member]</t>
  </si>
  <si>
    <t>Preferred stock, shares outstanding (shares)</t>
  </si>
  <si>
    <t>Beginning balance (shares)</t>
  </si>
  <si>
    <t>Issuance for share-based compensation plans (shares)</t>
  </si>
  <si>
    <t>Ending balance (shares)</t>
  </si>
  <si>
    <t>Treasury [Member]</t>
  </si>
  <si>
    <t>Inventories (Details) - USD ($) $ in Millions</t>
  </si>
  <si>
    <t>Raw materials</t>
  </si>
  <si>
    <t>Work-in-process</t>
  </si>
  <si>
    <t>Finished goods</t>
  </si>
  <si>
    <t>Operating and other supplies</t>
  </si>
  <si>
    <t>Property, Plant and Equipment (Details) - USD ($) $ in Millions</t>
  </si>
  <si>
    <t>Land and improvements</t>
  </si>
  <si>
    <t>Buildings and improvements</t>
  </si>
  <si>
    <t>Machinery and equipment</t>
  </si>
  <si>
    <t>Construction in progress</t>
  </si>
  <si>
    <t>Property, plant and equipment, gross</t>
  </si>
  <si>
    <t>Less accumulated depreciation</t>
  </si>
  <si>
    <t>Property, Plant and Equipment (Detail Textual) - USD ($) $ in Millions</t>
  </si>
  <si>
    <t>Depreciation</t>
  </si>
  <si>
    <t>Accumulated Other Comprehensive Loss (AOCL) - Components of Accumulated Other Comprehensive Loss (Details) - USD ($) $ in Millions</t>
  </si>
  <si>
    <t>Accumulated Other Comprehensive Income (Loss) [Line Items]</t>
  </si>
  <si>
    <t>Other comprehensive loss before income tax effect</t>
  </si>
  <si>
    <t>Defined benefit plan liabilities [Member]</t>
  </si>
  <si>
    <t>Unrealized gain (loss) on financial instruments [Member]</t>
  </si>
  <si>
    <t>Accumulated Other Comprehensive Loss (AOCL) - Changes in components of Accumulated other comprehensive loss (Details) - USD ($) $ in Millions</t>
  </si>
  <si>
    <t>AOCI Attributable to Parent, Net of Tax [Roll Forward]</t>
  </si>
  <si>
    <t>Balance, start</t>
  </si>
  <si>
    <t>Other comprehensive (loss) before reclassifications</t>
  </si>
  <si>
    <t>Net amount reclassified to net income (loss)</t>
  </si>
  <si>
    <t>Balance, end</t>
  </si>
  <si>
    <t>Reclassification out of Accumulated Other Comprehensive Income [Member] | Defined benefit plan liabilities [Member]</t>
  </si>
  <si>
    <t>Reclassification out of Accumulated Other Comprehensive Income [Member] | Unrealized gain (loss) on financial instruments [Member]</t>
  </si>
  <si>
    <t>Pension and Other Postretirement Benefits - PBGC settlement (Details) - PBGC Agreement [Member] - USD ($)</t>
  </si>
  <si>
    <t>Dec. 31, 2013</t>
  </si>
  <si>
    <t>Defined Benefit Plan Disclosure [Line Items]</t>
  </si>
  <si>
    <t>Required pension contributions above minimum</t>
  </si>
  <si>
    <t>Pension contributions</t>
  </si>
  <si>
    <t>Pension contributions above minimum remaining</t>
  </si>
  <si>
    <t>Pension and Other Postretirement Benefits - Retiree medical welfare changes  (Details) $ in Millions</t>
  </si>
  <si>
    <t>Benefit obligations, amendment</t>
  </si>
  <si>
    <t>Curtailment</t>
  </si>
  <si>
    <t>Pension and Other Postretirement Benefits - Change in benefit obligation (Details) - USD ($) $ in Millions</t>
  </si>
  <si>
    <t>Change in benefit obligation [Roll Forward]</t>
  </si>
  <si>
    <t>Plan amendments</t>
  </si>
  <si>
    <t>Defined Benefit Pension Plans [Member]</t>
  </si>
  <si>
    <t>Benefit obligation at beginning of year</t>
  </si>
  <si>
    <t>Service cost</t>
  </si>
  <si>
    <t>Interest cost</t>
  </si>
  <si>
    <t>Actuarial (gain) loss</t>
  </si>
  <si>
    <t>Medicare Part D</t>
  </si>
  <si>
    <t>Benefits paid</t>
  </si>
  <si>
    <t>Benefit obligation at end of year</t>
  </si>
  <si>
    <t>Other Postretirement Benefit Plans [Member]</t>
  </si>
  <si>
    <t>Pension and Other Postretirement Benefits - Change in Plan Assets (Details) - USD ($) $ in Millions</t>
  </si>
  <si>
    <t>Change in fair value of plan assets [Roll Forward]</t>
  </si>
  <si>
    <t>Fair value of plan assets at beginning of year</t>
  </si>
  <si>
    <t>Employer contributions</t>
  </si>
  <si>
    <t>Fair value of assets at end of year</t>
  </si>
  <si>
    <t>Actual return on plan assets</t>
  </si>
  <si>
    <t>Medicare Part D subsidy received</t>
  </si>
  <si>
    <t>Pension and Other Postretirement Benefits - Funded status of plans (Details) - USD ($) $ in Millions</t>
  </si>
  <si>
    <t>Non-current assets</t>
  </si>
  <si>
    <t>Current liabilities</t>
  </si>
  <si>
    <t>Projected benefit obligation for plans with accumulated benefit obligations in excess of plan assets</t>
  </si>
  <si>
    <t>Funded status</t>
  </si>
  <si>
    <t>Non-current liabilities</t>
  </si>
  <si>
    <t>Net amount recognized</t>
  </si>
  <si>
    <t>Net loss</t>
  </si>
  <si>
    <t>Prior service cost (benefit)</t>
  </si>
  <si>
    <t>Accumulated benefit obligation for plans with accumulated benefit obligations in excess of plan assets</t>
  </si>
  <si>
    <t>Fair value of plan assets for plans with accumulated benefit obligations in excess of plan assets</t>
  </si>
  <si>
    <t>Pension and Other Postretirement Benefits - Net Periodic Benefit Cost (Details) - USD ($) $ in Millions</t>
  </si>
  <si>
    <t>Expected return on plan assets</t>
  </si>
  <si>
    <t>Amortization of prior service costs</t>
  </si>
  <si>
    <t>Amortization of net loss</t>
  </si>
  <si>
    <t>Curtailment (benefit) cost</t>
  </si>
  <si>
    <t>Net periodic benefit cost</t>
  </si>
  <si>
    <t>Pension and Other Postretirement Benefits - Changes in Plan Assets &amp; Benefit Obligation Recognized in OCI (pre-taxed) (Details) - USD ($) $ in Millions</t>
  </si>
  <si>
    <t>Net loss (gain)</t>
  </si>
  <si>
    <t>Amortization of prior service (cost) benefit, including recognition due to curtailment</t>
  </si>
  <si>
    <t>Amortization of net loss, including recognition due to settlement</t>
  </si>
  <si>
    <t>Total amount recognized in other comprehensive loss</t>
  </si>
  <si>
    <t>Total recognized in net periodic benefit cost and other comprehensive loss</t>
  </si>
  <si>
    <t>Pension and Other Postretirement Benefits - Amortized from AOCI during the next fiscal year (Details) $ in Millions</t>
  </si>
  <si>
    <t>Dec. 31, 2018USD ($)</t>
  </si>
  <si>
    <t>Amortization of prior service cost (benefit)</t>
  </si>
  <si>
    <t>Pension and Other Postretirement Benefits - Weighted Average assumptions used in calculating benefit obligations (Details)</t>
  </si>
  <si>
    <t>Discount rate</t>
  </si>
  <si>
    <t>4.39%</t>
  </si>
  <si>
    <t>3.69%</t>
  </si>
  <si>
    <t>Rate of compensation increase, group 1</t>
  </si>
  <si>
    <t>3.00%</t>
  </si>
  <si>
    <t>Rate of compensation increase, group 2</t>
  </si>
  <si>
    <t>3.50%</t>
  </si>
  <si>
    <t>4.00%</t>
  </si>
  <si>
    <t>Measurement date</t>
  </si>
  <si>
    <t>Dec. 31,
		2017</t>
  </si>
  <si>
    <t>4.27%</t>
  </si>
  <si>
    <t>3.66%</t>
  </si>
  <si>
    <t>Pension and Other Postretirement Benefits - Weighted average assumptions used to determine net periodic benefit cost (Details)</t>
  </si>
  <si>
    <t>Defined Benefit Plans and Other Postretirement Benefit Plans [Line Items]</t>
  </si>
  <si>
    <t>Rate of compensation increase, year one</t>
  </si>
  <si>
    <t>Rate of compensation increase, year two and thereafter</t>
  </si>
  <si>
    <t>Rate of compensation increase, year two</t>
  </si>
  <si>
    <t>Rate of compensation increase, year three and thereafter</t>
  </si>
  <si>
    <t>Rate of compensation increase, year one through three</t>
  </si>
  <si>
    <t>Rate of compensation increase, year four and thereafter</t>
  </si>
  <si>
    <t>12/31/2017</t>
  </si>
  <si>
    <t>12/31/2016</t>
  </si>
  <si>
    <t>12/31/2015</t>
  </si>
  <si>
    <t>Fiscal year end</t>
  </si>
  <si>
    <t>12/31/2018</t>
  </si>
  <si>
    <t>4.15%</t>
  </si>
  <si>
    <t>4.44%</t>
  </si>
  <si>
    <t>7.18%</t>
  </si>
  <si>
    <t>6.82%</t>
  </si>
  <si>
    <t>7.10%</t>
  </si>
  <si>
    <t>4.05%</t>
  </si>
  <si>
    <t>4.50%</t>
  </si>
  <si>
    <t>0.00%</t>
  </si>
  <si>
    <t>Pension and Other Postretirement Benefits - Assumed health care trend rates (Details) $ in Millions</t>
  </si>
  <si>
    <t>Medical cost inflation, years 13 and thereafter</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re 65 [Member]</t>
  </si>
  <si>
    <t>Medical cost inflation rate</t>
  </si>
  <si>
    <t>6.70%</t>
  </si>
  <si>
    <t>Post 65 [Member]</t>
  </si>
  <si>
    <t>7.40%</t>
  </si>
  <si>
    <t>Pension and Other Postretirement Benefits - Pension Plan Asset Allocation (Details) - USD ($) $ in Millions</t>
  </si>
  <si>
    <t>Actual plan asset allocations</t>
  </si>
  <si>
    <t>Fair value of assets</t>
  </si>
  <si>
    <t>U.S. Equities [Member]</t>
  </si>
  <si>
    <t>Target allocation percentage of assets</t>
  </si>
  <si>
    <t>26.00%</t>
  </si>
  <si>
    <t>25.00%</t>
  </si>
  <si>
    <t>29.00%</t>
  </si>
  <si>
    <t>U.S. Equities [Member] | Level 1 [Member]</t>
  </si>
  <si>
    <t>U.S. Equities [Member] | Level 2 [Member]</t>
  </si>
  <si>
    <t>U.S. Equities [Member] | Level 3 [Member]</t>
  </si>
  <si>
    <t>International Equities [Member]</t>
  </si>
  <si>
    <t>22.00%</t>
  </si>
  <si>
    <t>19.00%</t>
  </si>
  <si>
    <t>International Equities [Member] | Level 1 [Member]</t>
  </si>
  <si>
    <t>International Equities [Member] | Level 2 [Member]</t>
  </si>
  <si>
    <t>International Equities [Member] | Level 3 [Member]</t>
  </si>
  <si>
    <t>Fixed Income Securities [Member]</t>
  </si>
  <si>
    <t>52.00%</t>
  </si>
  <si>
    <t>56.00%</t>
  </si>
  <si>
    <t>45.00%</t>
  </si>
  <si>
    <t>Fixed Income Securities [Member] | Level 1 [Member]</t>
  </si>
  <si>
    <t>Fixed Income Securities [Member] | Level 2 [Member]</t>
  </si>
  <si>
    <t>Fixed Income Securities [Member] | Level 3 [Member]</t>
  </si>
  <si>
    <t>Pension and Other Postretirement Benefits - Expected Contribution Cash Flows (Details) - USD ($) $ in Millions</t>
  </si>
  <si>
    <t>Expected contributions in next twelve months</t>
  </si>
  <si>
    <t>Defined Benefit Plan, Expected Future Benefit Payment [Abstract]</t>
  </si>
  <si>
    <t>2024-2028</t>
  </si>
  <si>
    <t>Pension and Other Postretirement Benefits - Participation in Multi-Employer Pension Plans (Details) - USD ($) $ in Millions</t>
  </si>
  <si>
    <t>EIN / PN</t>
  </si>
  <si>
    <t>23-6648508/499</t>
  </si>
  <si>
    <t>Pension Protection Act Zone Status</t>
  </si>
  <si>
    <t>Green</t>
  </si>
  <si>
    <t>Subject to Financial Improvement/Rehabilitation Plan</t>
  </si>
  <si>
    <t>Contributions of Century Aluminum Company</t>
  </si>
  <si>
    <t>Withdrawal from Plan Probable</t>
  </si>
  <si>
    <t>Surcharge Imposed</t>
  </si>
  <si>
    <t>Expiration Date of Collective Bargaining Agreement</t>
  </si>
  <si>
    <t>Apr. 1,
		2020</t>
  </si>
  <si>
    <t>Funded status of Green zone</t>
  </si>
  <si>
    <t>At least 80 percent</t>
  </si>
  <si>
    <t>Pension and Other Postretirement Benefits -  Company matching contribution to defined contribution 401(K) plans (Details) - USD ($) $ in Millions</t>
  </si>
  <si>
    <t>Age requirement for future accruals</t>
  </si>
  <si>
    <t>50 years</t>
  </si>
  <si>
    <t>Company matching contribution to defined contribution (401(k)) plans</t>
  </si>
  <si>
    <t>Share-based Compensation (Details) $ in Millions</t>
  </si>
  <si>
    <t>Dec. 31, 2018USD ($)award_typeshares</t>
  </si>
  <si>
    <t>Dec. 31, 2017USD ($)shares</t>
  </si>
  <si>
    <t>Share-based Compensation Arrangement by Share-based Payment Award [Line Items]</t>
  </si>
  <si>
    <t>Outstanding, fully vested and exercisable (shares)</t>
  </si>
  <si>
    <t>Service-Based Share Awards [Member]</t>
  </si>
  <si>
    <t>Service-based share awards outstanding (shares)</t>
  </si>
  <si>
    <t>Amended and Restated Stock Option Plan [Member]</t>
  </si>
  <si>
    <t>Shares authorized (shares)</t>
  </si>
  <si>
    <t>Shares remaining (shares)</t>
  </si>
  <si>
    <t>Share based compensation, vesting rights (in time period)</t>
  </si>
  <si>
    <t>Expected term (years)</t>
  </si>
  <si>
    <t>Amended and Restated Stock Option Plan [Member] | Non-employee director [Member]</t>
  </si>
  <si>
    <t>12 months</t>
  </si>
  <si>
    <t>Amended and Restated Stock Option Plan [Member] | Service-Based Share Awards [Member]</t>
  </si>
  <si>
    <t>Amended and Restated Stock Option Plan [Member] | Initial vesting date [Member]</t>
  </si>
  <si>
    <t>Award vesting rights</t>
  </si>
  <si>
    <t>33.33%</t>
  </si>
  <si>
    <t>Amended and Restated Stock Option Plan [Member] | Year one [Member]</t>
  </si>
  <si>
    <t>Amended and Restated Stock Option Plan [Member] | Year two [Member]</t>
  </si>
  <si>
    <t>Long Term Incentive Plan [Member]</t>
  </si>
  <si>
    <t>Number of award types provided | award_type</t>
  </si>
  <si>
    <t>Performance unit liability | $</t>
  </si>
  <si>
    <t>Share-based Compensation - Service-Based Awards - Options (Details) - USD ($) $ / shares in Units, $ in Thousands</t>
  </si>
  <si>
    <t>Share-based Compensation Arrangement by Share-based Payment Award, Options, Outstanding [Roll Forward]</t>
  </si>
  <si>
    <t>Options to purchase common stock (shares)</t>
  </si>
  <si>
    <t>Options exercised (shares)</t>
  </si>
  <si>
    <t>Options forfeited/expired (shares)</t>
  </si>
  <si>
    <t>Share-based Compensation Arrangement by Share-based Payment Award, Options, Outstanding, Weighted Average Exercise Price [Abstract]</t>
  </si>
  <si>
    <t>Options outstanding, Weighted Average Exercise Price (in dollars per share)</t>
  </si>
  <si>
    <t>Options exercised, Weighted Average Exercise Price (in dollars per share)</t>
  </si>
  <si>
    <t>Options forfeited/expired, Weighted Average Exercise Price (in dollars per share)</t>
  </si>
  <si>
    <t>Outstanding, fully vested and exercisable, Weighted Average Exercise Price (in dollars per share)</t>
  </si>
  <si>
    <t>Outstanding, fully vested and exercisable, weighted average contractual term</t>
  </si>
  <si>
    <t>4 months 2 days</t>
  </si>
  <si>
    <t>Outstanding, fully vested and exercisable, Aggregate Intrinsic Value</t>
  </si>
  <si>
    <t>Stock Options that expire May 2019 [Member]</t>
  </si>
  <si>
    <t>Share-based Compensation - Service Based Awards Rollforward (Details) - Service-Based Share Awards [Member]</t>
  </si>
  <si>
    <t>Dec. 31, 2018shares</t>
  </si>
  <si>
    <t>Share-based Compensation Arrangement by Share-based Payment Award, Equity Instruments Other than Options, Nonvested, Number of Shares [Roll Forward]</t>
  </si>
  <si>
    <t>Service-based share awards outstanding, beginning of period (shares)</t>
  </si>
  <si>
    <t>Granted (shares)</t>
  </si>
  <si>
    <t>Vested (shares)</t>
  </si>
  <si>
    <t>Forfeited (shares)</t>
  </si>
  <si>
    <t>Service-based share awards outstanding, end of period (shares)</t>
  </si>
  <si>
    <t>Share-based Compensation - Service-Based Awards, Additional disclosures (Details) - USD ($) $ / shares in Units, $ in Thousands</t>
  </si>
  <si>
    <t>Service-Based Awards, Additional disclosures [Abstract]</t>
  </si>
  <si>
    <t>Weighted average per share fair value of service-based share grants (in dollars per share)</t>
  </si>
  <si>
    <t>Total intrinsic value of option exercises</t>
  </si>
  <si>
    <t>Share-based Compensation - Share and performance-based compensation expense (Details) - USD ($) $ in Millions</t>
  </si>
  <si>
    <t>Share and performance-based compensation expense [Abstract]</t>
  </si>
  <si>
    <t>Performance-based share expense</t>
  </si>
  <si>
    <t>Service-based share expense</t>
  </si>
  <si>
    <t>Total share-based compensation expense before income tax</t>
  </si>
  <si>
    <t>Income tax</t>
  </si>
  <si>
    <t>Total share-based compensation expense, net of income tax</t>
  </si>
  <si>
    <t>Unrecognized compensation expense</t>
  </si>
  <si>
    <t>Weighted average period of expense recognition</t>
  </si>
  <si>
    <t>2 years</t>
  </si>
  <si>
    <t>Earnings (Loss) Per Share (Details) - USD ($) $ / shares in Units, shares in Millions, $ in Millions</t>
  </si>
  <si>
    <t>Percentage allocated to common shareholders</t>
  </si>
  <si>
    <t>92.00%</t>
  </si>
  <si>
    <t>Basic and Diluted EPS:</t>
  </si>
  <si>
    <t>Net income (loss) available to common stockholders, basic and diluted</t>
  </si>
  <si>
    <t>Shares outstanding, basic and diluted (in shares)</t>
  </si>
  <si>
    <t>Basic and diluted (in dollars per share)</t>
  </si>
  <si>
    <t>EPS:</t>
  </si>
  <si>
    <t>Net income allocated to common stockholders, basic</t>
  </si>
  <si>
    <t>Shares outstanding, basic (in shares)</t>
  </si>
  <si>
    <t>Dilutive effect of share-based payment arrangements</t>
  </si>
  <si>
    <t>Net income (loss) available to common stockholders, diluted</t>
  </si>
  <si>
    <t>Shares outstanding, diluted (in shares)</t>
  </si>
  <si>
    <t>Earnings (Loss) Per Share - Antidilutive securities excluded from the calculation of diluted EPS (Details) - shares shares in Millions</t>
  </si>
  <si>
    <t>Antidilutive Securities Excluded from Computation of Earnings Per Share [Line Items]</t>
  </si>
  <si>
    <t>Securities excluded from calculation of diluted EPS</t>
  </si>
  <si>
    <t>Income Taxes - Components of Pre-tax Book Income (Loss) (Details) - USD ($) $ in Millions</t>
  </si>
  <si>
    <t>U.S.</t>
  </si>
  <si>
    <t>Foreign</t>
  </si>
  <si>
    <t>Income Taxes - Significant Components of Income Tax Expense (Details) - USD ($) $ in Millions</t>
  </si>
  <si>
    <t>Current:</t>
  </si>
  <si>
    <t>U.S. federal current expense (benefit)</t>
  </si>
  <si>
    <t>State current expense (benefit)</t>
  </si>
  <si>
    <t>Foreign current expense</t>
  </si>
  <si>
    <t>Total current expense (benefit)</t>
  </si>
  <si>
    <t>Deferred:</t>
  </si>
  <si>
    <t>U.S. federal deferred benefit</t>
  </si>
  <si>
    <t>State deferred benefit</t>
  </si>
  <si>
    <t>Foreign deferred tax expense (benefit)</t>
  </si>
  <si>
    <t>Total deferred expense (benefit)</t>
  </si>
  <si>
    <t>Total income tax expense (benefit)</t>
  </si>
  <si>
    <t>Income Taxes - Reconciliation of statutory to effective income tax rate (Details)</t>
  </si>
  <si>
    <t>Effective Income Tax Rate Reconciliation, Amount [Abstract]</t>
  </si>
  <si>
    <t>Federal Statutory Rate</t>
  </si>
  <si>
    <t>21.00%</t>
  </si>
  <si>
    <t>35.00%</t>
  </si>
  <si>
    <t>Permanent differences</t>
  </si>
  <si>
    <t>(25.70%)</t>
  </si>
  <si>
    <t>57.50%</t>
  </si>
  <si>
    <t>7.70%</t>
  </si>
  <si>
    <t>State taxes, net of Federal benefit</t>
  </si>
  <si>
    <t>(6.60%)</t>
  </si>
  <si>
    <t>6.10%</t>
  </si>
  <si>
    <t>Rate change</t>
  </si>
  <si>
    <t>(0.60%)</t>
  </si>
  <si>
    <t>370.50%</t>
  </si>
  <si>
    <t>(4.20%)</t>
  </si>
  <si>
    <t>Foreign earnings taxed at different rates than U.S.</t>
  </si>
  <si>
    <t>11.80%</t>
  </si>
  <si>
    <t>(40.50%)</t>
  </si>
  <si>
    <t>(13.50%)</t>
  </si>
  <si>
    <t>Valuation allowance</t>
  </si>
  <si>
    <t>81.20%</t>
  </si>
  <si>
    <t>(401.40%)</t>
  </si>
  <si>
    <t>(27.50%)</t>
  </si>
  <si>
    <t>Transition tax</t>
  </si>
  <si>
    <t>(13.80%)</t>
  </si>
  <si>
    <t>Net operating loss expiration and remeasurement</t>
  </si>
  <si>
    <t>(75.80%)</t>
  </si>
  <si>
    <t>(1.40%)</t>
  </si>
  <si>
    <t>3.80%</t>
  </si>
  <si>
    <t>(1.00%)</t>
  </si>
  <si>
    <t>Other</t>
  </si>
  <si>
    <t>0.10%</t>
  </si>
  <si>
    <t>(4.60%)</t>
  </si>
  <si>
    <t>(3.70%)</t>
  </si>
  <si>
    <t>Effective tax rate</t>
  </si>
  <si>
    <t>0.30%</t>
  </si>
  <si>
    <t>13.70%</t>
  </si>
  <si>
    <t>(1.10%)</t>
  </si>
  <si>
    <t>Income Taxes (Details) - USD ($) $ in Millions</t>
  </si>
  <si>
    <t>Operating Loss Carryforwards [Line Items]</t>
  </si>
  <si>
    <t>Lowered statutory rate, percent</t>
  </si>
  <si>
    <t>Deferred tax assets</t>
  </si>
  <si>
    <t>Accrued and Other Current Liabilities [Member]</t>
  </si>
  <si>
    <t>Income taxes payable</t>
  </si>
  <si>
    <t>All U.S. and Portion of Icelandic Deferred Tax Assets [Member]</t>
  </si>
  <si>
    <t>Income Taxes - Significant Components of our deferred tax assets &amp; liabilities (Details) - USD ($) $ in Millions</t>
  </si>
  <si>
    <t>Deferred tax assets:</t>
  </si>
  <si>
    <t>Accrued postretirement benefit cost</t>
  </si>
  <si>
    <t>Accrued liabilities</t>
  </si>
  <si>
    <t>Goodwill</t>
  </si>
  <si>
    <t>Net operating losses and tax credits</t>
  </si>
  <si>
    <t>Foreign basis differences</t>
  </si>
  <si>
    <t>Total deferred tax assets</t>
  </si>
  <si>
    <t>Net deferred tax assets</t>
  </si>
  <si>
    <t>Deferred tax liabilities:</t>
  </si>
  <si>
    <t>Tax over financial statement depreciation</t>
  </si>
  <si>
    <t>Total deferred tax liabilities</t>
  </si>
  <si>
    <t>Net deferred tax liability</t>
  </si>
  <si>
    <t>Income Taxes - Changes in Valuation Allowance (Details) - USD ($) $ in Millions</t>
  </si>
  <si>
    <t>Movement in Valuation Allowances and Reserves [Roll Forward]</t>
  </si>
  <si>
    <t>Balance, valuation allowance</t>
  </si>
  <si>
    <t>Remeasurement of deferred tax assets</t>
  </si>
  <si>
    <t>Release of valuation allowance</t>
  </si>
  <si>
    <t>Expiration of net operating losses</t>
  </si>
  <si>
    <t>Other change in valuation allowance</t>
  </si>
  <si>
    <t>Income Taxes - Net Operating Losses Carryforwards (Details) - USD ($) $ in Millions</t>
  </si>
  <si>
    <t>Federal [Member]</t>
  </si>
  <si>
    <t>Operating loss carryforwards</t>
  </si>
  <si>
    <t>Expiration dates</t>
  </si>
  <si>
    <t>Dec. 31,
		2028</t>
  </si>
  <si>
    <t>State [Member]</t>
  </si>
  <si>
    <t>Dec. 31,
		2027</t>
  </si>
  <si>
    <t>Foreign [Member]</t>
  </si>
  <si>
    <t>Netherlands [Member] | Foreign [Member]</t>
  </si>
  <si>
    <t>Dec. 31,
		2022</t>
  </si>
  <si>
    <t>Income Taxes - Gross Unrecognized Tax Positions (Details) - USD ($) $ in Millions</t>
  </si>
  <si>
    <t>Reconciliation of Unrecognized Tax Benefits, Excluding Amounts Pertaining to Examined Tax Returns [Roll Forward]</t>
  </si>
  <si>
    <t>Balance as of January 1,</t>
  </si>
  <si>
    <t>Additions based on tax positions related to the current year</t>
  </si>
  <si>
    <t>Decreases due to lapse of applicable statute of limitations</t>
  </si>
  <si>
    <t>Settlements</t>
  </si>
  <si>
    <t>Balance as of December 31,</t>
  </si>
  <si>
    <t>Income Taxes - Components of unrecognized tax positions (Details) - USD ($) $ in Millions</t>
  </si>
  <si>
    <t>Dec. 31, 2015</t>
  </si>
  <si>
    <t>Highly certain tax positions</t>
  </si>
  <si>
    <t>Other unrecognized tax benefits</t>
  </si>
  <si>
    <t>Gross unrecognized tax benefits</t>
  </si>
  <si>
    <t>Accrued interest and penalties related to unrecognized tax positions</t>
  </si>
  <si>
    <t>Commitments and Contingencies - Legal Contingencies (Details) - USD ($)</t>
  </si>
  <si>
    <t>Aug. 18, 2017</t>
  </si>
  <si>
    <t>Loss Contingencies [Line Items]</t>
  </si>
  <si>
    <t>Gain recognized</t>
  </si>
  <si>
    <t>Ravenswood Retiree Medical Benefits Changes [Member]</t>
  </si>
  <si>
    <t>Litigation settlement amount</t>
  </si>
  <si>
    <t>Litigation settlement period</t>
  </si>
  <si>
    <t>Loss contingency accrual</t>
  </si>
  <si>
    <t>Other liabilities, current</t>
  </si>
  <si>
    <t>Litigation settlement, annual installment</t>
  </si>
  <si>
    <t>Litigation settlement installment period</t>
  </si>
  <si>
    <t>9 years</t>
  </si>
  <si>
    <t>PBGC Agreement [Member]</t>
  </si>
  <si>
    <t>Commitments and Contingencies - Other Commitments (Details)</t>
  </si>
  <si>
    <t>Dec. 31, 2018labor_unionMW</t>
  </si>
  <si>
    <t>Labor Commitments [Abstract]</t>
  </si>
  <si>
    <t>Percentage of Company's work force represented by a union</t>
  </si>
  <si>
    <t>Percentage of Grundartangi work force represented by the labor unions</t>
  </si>
  <si>
    <t>84.00%</t>
  </si>
  <si>
    <t>Number of labor unions under new agreement | labor_union</t>
  </si>
  <si>
    <t>Percentage of U.S. based work force represented by a union</t>
  </si>
  <si>
    <t>57.00%</t>
  </si>
  <si>
    <t>Hawesville [Member]</t>
  </si>
  <si>
    <t>Power supply agreement, termination notice period</t>
  </si>
  <si>
    <t>1 year</t>
  </si>
  <si>
    <t>Sebree [Member]</t>
  </si>
  <si>
    <t>South Carolina Public Service Authority [Member]</t>
  </si>
  <si>
    <t>Short-term power agreement, supply from South Carolina Public Service Authority (percent)</t>
  </si>
  <si>
    <t>Short-term power agreement, supply from third party supplier (percent)</t>
  </si>
  <si>
    <t>75.00%</t>
  </si>
  <si>
    <t>South Carolina Public Service Authority [Member] | Santee Cooper [Member]</t>
  </si>
  <si>
    <t>120 days</t>
  </si>
  <si>
    <t>South Carolina Public Service Authority [Member] | Other Power Suppliers [Member]</t>
  </si>
  <si>
    <t>60 days</t>
  </si>
  <si>
    <t>Grundartangi - HS, Landsvirkjun and OR [Member]</t>
  </si>
  <si>
    <t>Power available</t>
  </si>
  <si>
    <t>Grundartangi - Landsvirkjun [Member]</t>
  </si>
  <si>
    <t>Helguvik [Member]</t>
  </si>
  <si>
    <t>Netherlands [Member]</t>
  </si>
  <si>
    <t>Percentage of Vlissingen work force represented by the labor union</t>
  </si>
  <si>
    <t>Asset Retirement Obligations ('ARO') (Details) - USD ($) $ in Millions</t>
  </si>
  <si>
    <t>Asset Retirement Obligation [Roll Forward]</t>
  </si>
  <si>
    <t>Beginning balance, ARO liability</t>
  </si>
  <si>
    <t>Additional ARO liability incurred</t>
  </si>
  <si>
    <t>ARO liabilities settled</t>
  </si>
  <si>
    <t>Accretion expense</t>
  </si>
  <si>
    <t>Revisions in estimated cash flows</t>
  </si>
  <si>
    <t>Ending balance, ARO liability</t>
  </si>
  <si>
    <t>Quarterly Information (Unaudited) - Financial Results by Quarter (Details) - USD ($) $ / shares in Units, $ in Millions</t>
  </si>
  <si>
    <t>Net income (loss) allocated to common stockholders</t>
  </si>
  <si>
    <t>Basic earnings (loss) per share (in dollars per share)</t>
  </si>
  <si>
    <t>Diluted earnings (loss) per share (in dollars per share)</t>
  </si>
  <si>
    <t>Quarterly Information (Unaudited) - Financial Results Overview (Details) - USD ($) $ in Millions</t>
  </si>
  <si>
    <t>Effect of Fourth Quarter Events [Line Items]</t>
  </si>
  <si>
    <t>Inventory adjustments</t>
  </si>
  <si>
    <t>Gain on extinguishment of liability</t>
  </si>
  <si>
    <t>Business Segments (Details)</t>
  </si>
  <si>
    <t>Dec. 31, 2018segment</t>
  </si>
  <si>
    <t>Number of operating segments</t>
  </si>
  <si>
    <t>Number of reportable segments</t>
  </si>
  <si>
    <t>Business Segments - Segment Assets (Details) - USD ($) $ in Millions</t>
  </si>
  <si>
    <t>Primary</t>
  </si>
  <si>
    <t>Corporate, unallocated</t>
  </si>
  <si>
    <t>Business Segments - Geography, Segment Reporting (Details) - USD ($) $ in Millions</t>
  </si>
  <si>
    <t>Revenues from External Customers and Long-Lived Assets [Line Items]</t>
  </si>
  <si>
    <t>Long-lived assets</t>
  </si>
  <si>
    <t>Other [Member]</t>
  </si>
  <si>
    <t>Business Segments - Major Customers (Details) - USD ($)</t>
  </si>
  <si>
    <t>Revenue, Major Customer [Line Items]</t>
  </si>
  <si>
    <t>Southwire [Member]</t>
  </si>
  <si>
    <t>Derivatives (Details) € in Millions, $ in Millions</t>
  </si>
  <si>
    <t>Dec. 31, 2018USD ($)MWht</t>
  </si>
  <si>
    <t>Dec. 31, 2018EUR (€)MWht</t>
  </si>
  <si>
    <t>Supply Commitment [Line Items]</t>
  </si>
  <si>
    <t>Derivative asset | $</t>
  </si>
  <si>
    <t>Fixed to Variable London Metals Exchange Swap [Member]</t>
  </si>
  <si>
    <t>Other forward delivery contracts to sell primary aluminum (in tonnes)</t>
  </si>
  <si>
    <t>Midwest Premium (MWP) [Member]</t>
  </si>
  <si>
    <t>Open position to offset fixed prices</t>
  </si>
  <si>
    <t>Grundartangi [Member] | Power Price Swap [Member]</t>
  </si>
  <si>
    <t>Derivative, financial contract, percentage</t>
  </si>
  <si>
    <t>Underlying, derivative energy, available | MWh</t>
  </si>
  <si>
    <t>Derivative asset | €</t>
  </si>
  <si>
    <t>Derivatives Derivative Assets and Liabilities (Details) - Not Designated as Hedging Instrument [Member] - USD ($) $ in Millions</t>
  </si>
  <si>
    <t>Derivative [Line Items]</t>
  </si>
  <si>
    <t>Derivative asset</t>
  </si>
  <si>
    <t>Derivative liability</t>
  </si>
  <si>
    <t>Commodity Contract [Member]</t>
  </si>
  <si>
    <t>Foreign Exchange Contract [Member]</t>
  </si>
  <si>
    <t>Derivatives Derivative Net Gain (Loss) (Details) - USD ($) $ in Millions</t>
  </si>
  <si>
    <t>Derivative, gain (loss) on derivative, net</t>
  </si>
  <si>
    <t>Condensed Consolidating Financial Information - Statements of Comprehensive Income (Loss) (Details) - USD ($) $ in Millions</t>
  </si>
  <si>
    <t>Ravenswood (gains)</t>
  </si>
  <si>
    <t>Intercompany Interest</t>
  </si>
  <si>
    <t>Income tax (expense) benefit</t>
  </si>
  <si>
    <t>Combined Guarantor Subsidiaries [Member]</t>
  </si>
  <si>
    <t>Condensed Statement of Income Captions [Line Items]</t>
  </si>
  <si>
    <t>Ownership percentage</t>
  </si>
  <si>
    <t>Reportable Legal Entities [Member] | The Company [Member]</t>
  </si>
  <si>
    <t>Reportable Legal Entities [Member] | Combined Guarantor Subsidiaries [Member]</t>
  </si>
  <si>
    <t>Reportable Legal Entities [Member] | Combined Non-Guarantor Subsidiaries [Member]</t>
  </si>
  <si>
    <t>Consolidating Adjustments [Member]</t>
  </si>
  <si>
    <t>Condensed Consolidating Financial Information - Balance Sheets (Details) - USD ($) $ in Millions</t>
  </si>
  <si>
    <t>Investment in subsidiaries</t>
  </si>
  <si>
    <t>Due from affiliates - less current portion</t>
  </si>
  <si>
    <t>Intercompany loan</t>
  </si>
  <si>
    <t>Other shareholders' equity</t>
  </si>
  <si>
    <t>Condensed Consolidating Financial Information - Statement of Cash Flows (Details) - USD ($) $ in Millions</t>
  </si>
  <si>
    <t>Net cash provided by operating activities</t>
  </si>
  <si>
    <t>Intercompany transact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15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82</v>
      </c>
    </row>
    <row r="12" spans="1:4">
      <c r="A12" s="4" t="s">
        <v>19</v>
      </c>
      <c r="C12" s="5" t="n">
        <v>88103440</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6</v>
      </c>
      <c r="D2" s="2" t="s">
        <v>41</v>
      </c>
    </row>
    <row r="3" spans="1:4">
      <c r="A3" s="3" t="s">
        <v>939</v>
      </c>
    </row>
    <row r="4" spans="1:4">
      <c r="A4" s="4" t="s">
        <v>413</v>
      </c>
      <c r="B4" s="7" t="n">
        <v>1893.2</v>
      </c>
      <c r="C4" s="7" t="n">
        <v>1589.1</v>
      </c>
      <c r="D4" s="7" t="n">
        <v>1319.1</v>
      </c>
    </row>
    <row r="5" spans="1:4">
      <c r="A5" s="4" t="s">
        <v>415</v>
      </c>
    </row>
    <row r="6" spans="1:4">
      <c r="A6" s="3" t="s">
        <v>939</v>
      </c>
    </row>
    <row r="7" spans="1:4">
      <c r="A7" s="4" t="s">
        <v>413</v>
      </c>
      <c r="B7" s="8" t="n">
        <v>1138.6</v>
      </c>
      <c r="C7" s="8" t="n">
        <v>938.4</v>
      </c>
      <c r="D7" s="8" t="n">
        <v>808.9</v>
      </c>
    </row>
    <row r="8" spans="1:4">
      <c r="A8" s="4" t="s">
        <v>940</v>
      </c>
      <c r="B8" s="5" t="n">
        <v>396</v>
      </c>
      <c r="C8" s="5" t="n">
        <v>370</v>
      </c>
      <c r="D8" s="8" t="n">
        <v>395.1</v>
      </c>
    </row>
    <row r="9" spans="1:4">
      <c r="A9" s="4" t="s">
        <v>416</v>
      </c>
    </row>
    <row r="10" spans="1:4">
      <c r="A10" s="3" t="s">
        <v>939</v>
      </c>
    </row>
    <row r="11" spans="1:4">
      <c r="A11" s="4" t="s">
        <v>413</v>
      </c>
      <c r="B11" s="8" t="n">
        <v>754.6</v>
      </c>
      <c r="C11" s="8" t="n">
        <v>650.7</v>
      </c>
      <c r="D11" s="8" t="n">
        <v>510.2</v>
      </c>
    </row>
    <row r="12" spans="1:4">
      <c r="A12" s="4" t="s">
        <v>940</v>
      </c>
      <c r="B12" s="8" t="n">
        <v>554.3</v>
      </c>
      <c r="C12" s="5" t="n">
        <v>583</v>
      </c>
      <c r="D12" s="8" t="n">
        <v>625.9</v>
      </c>
    </row>
    <row r="13" spans="1:4">
      <c r="A13" s="4" t="s">
        <v>941</v>
      </c>
    </row>
    <row r="14" spans="1:4">
      <c r="A14" s="3" t="s">
        <v>939</v>
      </c>
    </row>
    <row r="15" spans="1:4">
      <c r="A15" s="4" t="s">
        <v>940</v>
      </c>
      <c r="B15" s="7" t="n">
        <v>76.5</v>
      </c>
      <c r="C15" s="6" t="n">
        <v>75</v>
      </c>
      <c r="D15" s="7" t="n">
        <v>7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4"/>
    <col customWidth="1" max="13" min="13" width="15"/>
  </cols>
  <sheetData>
    <row r="1" spans="1:13">
      <c r="A1" s="1" t="s">
        <v>942</v>
      </c>
      <c r="B1" s="2" t="s">
        <v>33</v>
      </c>
      <c r="J1" s="2" t="s">
        <v>1</v>
      </c>
    </row>
    <row r="2" spans="1:13">
      <c r="B2" s="2" t="s">
        <v>2</v>
      </c>
      <c r="C2" s="2" t="s">
        <v>34</v>
      </c>
      <c r="D2" s="2" t="s">
        <v>4</v>
      </c>
      <c r="E2" s="2" t="s">
        <v>35</v>
      </c>
      <c r="F2" s="2" t="s">
        <v>36</v>
      </c>
      <c r="G2" s="2" t="s">
        <v>37</v>
      </c>
      <c r="H2" s="2" t="s">
        <v>38</v>
      </c>
      <c r="I2" s="2" t="s">
        <v>39</v>
      </c>
      <c r="J2" s="2" t="s">
        <v>2</v>
      </c>
      <c r="K2" s="2" t="s">
        <v>36</v>
      </c>
      <c r="M2" s="2" t="s">
        <v>41</v>
      </c>
    </row>
    <row r="3" spans="1:13">
      <c r="A3" s="3" t="s">
        <v>943</v>
      </c>
    </row>
    <row r="4" spans="1:13">
      <c r="A4" s="4" t="s">
        <v>400</v>
      </c>
      <c r="J4" s="4" t="s">
        <v>401</v>
      </c>
    </row>
    <row r="5" spans="1:13">
      <c r="A5" s="4" t="s">
        <v>413</v>
      </c>
      <c r="B5" s="6" t="n">
        <v>486900000</v>
      </c>
      <c r="C5" s="6" t="n">
        <v>481800000</v>
      </c>
      <c r="D5" s="6" t="n">
        <v>470000000</v>
      </c>
      <c r="E5" s="6" t="n">
        <v>454500000</v>
      </c>
      <c r="F5" s="6" t="n">
        <v>433900000</v>
      </c>
      <c r="G5" s="6" t="n">
        <v>400600000</v>
      </c>
      <c r="H5" s="6" t="n">
        <v>388800000</v>
      </c>
      <c r="I5" s="6" t="n">
        <v>365800000</v>
      </c>
      <c r="J5" s="6" t="n">
        <v>1893200000</v>
      </c>
      <c r="K5" s="6" t="n">
        <v>1589100000</v>
      </c>
      <c r="L5" s="4" t="s">
        <v>40</v>
      </c>
      <c r="M5" s="6" t="n">
        <v>1319100000</v>
      </c>
    </row>
    <row r="6" spans="1:13">
      <c r="A6" s="4" t="s">
        <v>408</v>
      </c>
    </row>
    <row r="7" spans="1:13">
      <c r="A7" s="3" t="s">
        <v>943</v>
      </c>
    </row>
    <row r="8" spans="1:13">
      <c r="A8" s="4" t="s">
        <v>413</v>
      </c>
      <c r="J8" s="5" t="n">
        <v>1204500000</v>
      </c>
      <c r="K8" s="5" t="n">
        <v>1198100000</v>
      </c>
      <c r="M8" s="5" t="n">
        <v>1178600000</v>
      </c>
    </row>
    <row r="9" spans="1:13">
      <c r="A9" s="4" t="s">
        <v>944</v>
      </c>
    </row>
    <row r="10" spans="1:13">
      <c r="A10" s="3" t="s">
        <v>943</v>
      </c>
    </row>
    <row r="11" spans="1:13">
      <c r="A11" s="4" t="s">
        <v>413</v>
      </c>
      <c r="J11" s="6" t="n">
        <v>222400</v>
      </c>
      <c r="K11" s="6" t="n">
        <v>77200</v>
      </c>
      <c r="M11" s="6" t="n">
        <v>0</v>
      </c>
    </row>
    <row r="12" spans="1:13"/>
    <row r="13" spans="1:13">
      <c r="A13" s="4" t="s">
        <v>40</v>
      </c>
      <c r="B13" s="4" t="s">
        <v>66</v>
      </c>
    </row>
  </sheetData>
  <mergeCells count="6">
    <mergeCell ref="A1:A2"/>
    <mergeCell ref="B1:I1"/>
    <mergeCell ref="J1:M1"/>
    <mergeCell ref="K2:L2"/>
    <mergeCell ref="A12:M12"/>
    <mergeCell ref="B13:M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s>
  <sheetData>
    <row r="1" spans="1:4">
      <c r="A1" s="1" t="s">
        <v>945</v>
      </c>
      <c r="B1" s="2" t="s">
        <v>1</v>
      </c>
    </row>
    <row r="2" spans="1:4">
      <c r="B2" s="2" t="s">
        <v>946</v>
      </c>
      <c r="C2" s="2" t="s">
        <v>487</v>
      </c>
      <c r="D2" s="2" t="s">
        <v>947</v>
      </c>
    </row>
    <row r="3" spans="1:4">
      <c r="A3" s="3" t="s">
        <v>948</v>
      </c>
    </row>
    <row r="4" spans="1:4">
      <c r="A4" s="4" t="s">
        <v>949</v>
      </c>
      <c r="B4" s="7" t="n">
        <v>8.199999999999999</v>
      </c>
      <c r="C4" s="7" t="n">
        <v>1.7</v>
      </c>
    </row>
    <row r="5" spans="1:4">
      <c r="A5" s="4" t="s">
        <v>950</v>
      </c>
    </row>
    <row r="6" spans="1:4">
      <c r="A6" s="3" t="s">
        <v>948</v>
      </c>
    </row>
    <row r="7" spans="1:4">
      <c r="A7" s="4" t="s">
        <v>951</v>
      </c>
      <c r="B7" s="5" t="n">
        <v>58106</v>
      </c>
      <c r="D7" s="5" t="n">
        <v>58106</v>
      </c>
    </row>
    <row r="8" spans="1:4">
      <c r="A8" s="4" t="s">
        <v>952</v>
      </c>
    </row>
    <row r="9" spans="1:4">
      <c r="A9" s="3" t="s">
        <v>948</v>
      </c>
    </row>
    <row r="10" spans="1:4">
      <c r="A10" s="4" t="s">
        <v>953</v>
      </c>
      <c r="B10" s="5" t="n">
        <v>36000</v>
      </c>
    </row>
    <row r="11" spans="1:4">
      <c r="A11" s="4" t="s">
        <v>954</v>
      </c>
    </row>
    <row r="12" spans="1:4">
      <c r="A12" s="3" t="s">
        <v>948</v>
      </c>
    </row>
    <row r="13" spans="1:4">
      <c r="A13" s="4" t="s">
        <v>955</v>
      </c>
      <c r="C13" s="4" t="s">
        <v>614</v>
      </c>
    </row>
    <row r="14" spans="1:4">
      <c r="A14" s="4" t="s">
        <v>956</v>
      </c>
      <c r="B14" s="5" t="n">
        <v>256200</v>
      </c>
      <c r="D14" s="5" t="n">
        <v>256200</v>
      </c>
    </row>
    <row r="15" spans="1:4">
      <c r="A15" s="4" t="s">
        <v>957</v>
      </c>
      <c r="D15" s="11" t="n">
        <v>2.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6</v>
      </c>
    </row>
    <row r="2" spans="1:3">
      <c r="A2" s="3" t="s">
        <v>959</v>
      </c>
    </row>
    <row r="3" spans="1:3">
      <c r="A3" s="4" t="s">
        <v>960</v>
      </c>
      <c r="B3" s="7" t="n">
        <v>8.199999999999999</v>
      </c>
      <c r="C3" s="7" t="n">
        <v>1.7</v>
      </c>
    </row>
    <row r="4" spans="1:3">
      <c r="A4" s="4" t="s">
        <v>961</v>
      </c>
      <c r="B4" s="8" t="n">
        <v>2.5</v>
      </c>
      <c r="C4" s="8" t="n">
        <v>1.2</v>
      </c>
    </row>
    <row r="5" spans="1:3">
      <c r="A5" s="4" t="s">
        <v>962</v>
      </c>
    </row>
    <row r="6" spans="1:3">
      <c r="A6" s="3" t="s">
        <v>959</v>
      </c>
    </row>
    <row r="7" spans="1:3">
      <c r="A7" s="4" t="s">
        <v>960</v>
      </c>
      <c r="B7" s="8" t="n">
        <v>8.199999999999999</v>
      </c>
      <c r="C7" s="8" t="n">
        <v>1.7</v>
      </c>
    </row>
    <row r="8" spans="1:3">
      <c r="A8" s="4" t="s">
        <v>961</v>
      </c>
      <c r="B8" s="8" t="n">
        <v>2.2</v>
      </c>
      <c r="C8" s="8" t="n">
        <v>1.2</v>
      </c>
    </row>
    <row r="9" spans="1:3">
      <c r="A9" s="4" t="s">
        <v>963</v>
      </c>
    </row>
    <row r="10" spans="1:3">
      <c r="A10" s="3" t="s">
        <v>959</v>
      </c>
    </row>
    <row r="11" spans="1:3">
      <c r="A11" s="4" t="s">
        <v>960</v>
      </c>
      <c r="B11" s="5" t="n">
        <v>0</v>
      </c>
      <c r="C11" s="5" t="n">
        <v>0</v>
      </c>
    </row>
    <row r="12" spans="1:3">
      <c r="A12" s="4" t="s">
        <v>961</v>
      </c>
      <c r="B12" s="7" t="n">
        <v>0.3</v>
      </c>
      <c r="C12"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4</v>
      </c>
      <c r="B1" s="2" t="s">
        <v>1</v>
      </c>
    </row>
    <row r="2" spans="1:4">
      <c r="B2" s="2" t="s">
        <v>2</v>
      </c>
      <c r="C2" s="2" t="s">
        <v>36</v>
      </c>
      <c r="D2" s="2" t="s">
        <v>41</v>
      </c>
    </row>
    <row r="3" spans="1:4">
      <c r="A3" s="3" t="s">
        <v>959</v>
      </c>
    </row>
    <row r="4" spans="1:4">
      <c r="A4" s="4" t="s">
        <v>965</v>
      </c>
      <c r="B4" s="7" t="n">
        <v>6.3</v>
      </c>
      <c r="C4" s="7" t="n">
        <v>-16.5</v>
      </c>
      <c r="D4" s="7" t="n">
        <v>3.5</v>
      </c>
    </row>
    <row r="5" spans="1:4">
      <c r="A5" s="4" t="s">
        <v>962</v>
      </c>
    </row>
    <row r="6" spans="1:4">
      <c r="A6" s="3" t="s">
        <v>959</v>
      </c>
    </row>
    <row r="7" spans="1:4">
      <c r="A7" s="4" t="s">
        <v>965</v>
      </c>
      <c r="B7" s="8" t="n">
        <v>6.6</v>
      </c>
      <c r="C7" s="8" t="n">
        <v>-16.5</v>
      </c>
      <c r="D7" s="8" t="n">
        <v>3.5</v>
      </c>
    </row>
    <row r="8" spans="1:4">
      <c r="A8" s="4" t="s">
        <v>963</v>
      </c>
    </row>
    <row r="9" spans="1:4">
      <c r="A9" s="3" t="s">
        <v>959</v>
      </c>
    </row>
    <row r="10" spans="1:4">
      <c r="A10" s="4" t="s">
        <v>965</v>
      </c>
      <c r="B10" s="7" t="n">
        <v>-0.3</v>
      </c>
      <c r="C10" s="6" t="n">
        <v>0</v>
      </c>
      <c r="D1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4"/>
  </cols>
  <sheetData>
    <row r="1" spans="1:14">
      <c r="A1" s="1" t="s">
        <v>966</v>
      </c>
      <c r="B1" s="2" t="s">
        <v>33</v>
      </c>
      <c r="J1" s="2" t="s">
        <v>1</v>
      </c>
    </row>
    <row r="2" spans="1:14">
      <c r="B2" s="2" t="s">
        <v>2</v>
      </c>
      <c r="C2" s="2" t="s">
        <v>34</v>
      </c>
      <c r="D2" s="2" t="s">
        <v>4</v>
      </c>
      <c r="E2" s="2" t="s">
        <v>35</v>
      </c>
      <c r="F2" s="2" t="s">
        <v>36</v>
      </c>
      <c r="G2" s="2" t="s">
        <v>37</v>
      </c>
      <c r="H2" s="2" t="s">
        <v>38</v>
      </c>
      <c r="I2" s="2" t="s">
        <v>39</v>
      </c>
      <c r="J2" s="2" t="s">
        <v>2</v>
      </c>
      <c r="K2" s="2" t="s">
        <v>36</v>
      </c>
      <c r="M2" s="2" t="s">
        <v>41</v>
      </c>
    </row>
    <row r="3" spans="1:14">
      <c r="A3" s="3" t="s">
        <v>42</v>
      </c>
    </row>
    <row r="4" spans="1:14">
      <c r="A4" s="4" t="s">
        <v>43</v>
      </c>
      <c r="J4" s="7" t="n">
        <v>1204.5</v>
      </c>
      <c r="K4" s="7" t="n">
        <v>1198.1</v>
      </c>
      <c r="L4" s="4" t="s">
        <v>40</v>
      </c>
      <c r="M4" s="7" t="n">
        <v>1178.6</v>
      </c>
    </row>
    <row r="5" spans="1:14">
      <c r="A5" s="4" t="s">
        <v>44</v>
      </c>
      <c r="J5" s="8" t="n">
        <v>688.7</v>
      </c>
      <c r="K5" s="5" t="n">
        <v>391</v>
      </c>
      <c r="L5" s="4" t="s">
        <v>40</v>
      </c>
      <c r="M5" s="8" t="n">
        <v>140.5</v>
      </c>
    </row>
    <row r="6" spans="1:14">
      <c r="A6" s="4" t="s">
        <v>45</v>
      </c>
      <c r="B6" s="7" t="n">
        <v>486.9</v>
      </c>
      <c r="C6" s="7" t="n">
        <v>481.8</v>
      </c>
      <c r="D6" s="6" t="n">
        <v>470</v>
      </c>
      <c r="E6" s="7" t="n">
        <v>454.5</v>
      </c>
      <c r="F6" s="7" t="n">
        <v>433.9</v>
      </c>
      <c r="G6" s="7" t="n">
        <v>400.6</v>
      </c>
      <c r="H6" s="7" t="n">
        <v>388.8</v>
      </c>
      <c r="I6" s="7" t="n">
        <v>365.8</v>
      </c>
      <c r="J6" s="8" t="n">
        <v>1893.2</v>
      </c>
      <c r="K6" s="8" t="n">
        <v>1589.1</v>
      </c>
      <c r="L6" s="4" t="s">
        <v>40</v>
      </c>
      <c r="M6" s="8" t="n">
        <v>1319.1</v>
      </c>
    </row>
    <row r="7" spans="1:14">
      <c r="A7" s="4" t="s">
        <v>46</v>
      </c>
      <c r="J7" s="8" t="n">
        <v>1916.1</v>
      </c>
      <c r="K7" s="8" t="n">
        <v>1457.8</v>
      </c>
      <c r="L7" s="4" t="s">
        <v>40</v>
      </c>
      <c r="M7" s="8" t="n">
        <v>1325.2</v>
      </c>
    </row>
    <row r="8" spans="1:14">
      <c r="A8" s="4" t="s">
        <v>47</v>
      </c>
      <c r="B8" s="8" t="n">
        <v>-59.3</v>
      </c>
      <c r="C8" s="8" t="n">
        <v>-11.8</v>
      </c>
      <c r="D8" s="8" t="n">
        <v>33.7</v>
      </c>
      <c r="E8" s="8" t="n">
        <v>14.5</v>
      </c>
      <c r="F8" s="8" t="n">
        <v>47.9</v>
      </c>
      <c r="G8" s="8" t="n">
        <v>41.4</v>
      </c>
      <c r="H8" s="8" t="n">
        <v>22.5</v>
      </c>
      <c r="I8" s="8" t="n">
        <v>16.8</v>
      </c>
      <c r="J8" s="8" t="n">
        <v>-22.9</v>
      </c>
      <c r="K8" s="8" t="n">
        <v>131.3</v>
      </c>
      <c r="L8" s="4" t="s">
        <v>40</v>
      </c>
      <c r="M8" s="8" t="n">
        <v>-6.1</v>
      </c>
    </row>
    <row r="9" spans="1:14">
      <c r="A9" s="4" t="s">
        <v>48</v>
      </c>
      <c r="J9" s="8" t="n">
        <v>40.2</v>
      </c>
      <c r="K9" s="8" t="n">
        <v>44.8</v>
      </c>
      <c r="L9" s="4" t="s">
        <v>40</v>
      </c>
      <c r="M9" s="8" t="n">
        <v>38.9</v>
      </c>
    </row>
    <row r="10" spans="1:14">
      <c r="A10" s="4" t="s">
        <v>49</v>
      </c>
      <c r="J10" s="8" t="n">
        <v>-4.5</v>
      </c>
      <c r="K10" s="8" t="n">
        <v>-7.3</v>
      </c>
      <c r="L10" s="4" t="s">
        <v>70</v>
      </c>
      <c r="M10" s="8" t="n">
        <v>152.2</v>
      </c>
      <c r="N10" s="4" t="s">
        <v>50</v>
      </c>
    </row>
    <row r="11" spans="1:14">
      <c r="A11" s="4" t="s">
        <v>967</v>
      </c>
      <c r="J11" s="5" t="n">
        <v>0</v>
      </c>
      <c r="K11" s="8" t="n">
        <v>-5.5</v>
      </c>
      <c r="L11" s="4" t="s">
        <v>40</v>
      </c>
      <c r="M11" s="8" t="n">
        <v>26.8</v>
      </c>
    </row>
    <row r="12" spans="1:14">
      <c r="A12" s="4" t="s">
        <v>52</v>
      </c>
      <c r="J12" s="8" t="n">
        <v>0.4</v>
      </c>
      <c r="K12" s="8" t="n">
        <v>2.1</v>
      </c>
      <c r="L12" s="4" t="s">
        <v>40</v>
      </c>
      <c r="M12" s="8" t="n">
        <v>3.9</v>
      </c>
    </row>
    <row r="13" spans="1:14">
      <c r="A13" s="4" t="s">
        <v>53</v>
      </c>
      <c r="J13" s="5" t="n">
        <v>-59</v>
      </c>
      <c r="K13" s="8" t="n">
        <v>97.2</v>
      </c>
      <c r="L13" s="4" t="s">
        <v>40</v>
      </c>
      <c r="M13" s="8" t="n">
        <v>-227.9</v>
      </c>
    </row>
    <row r="14" spans="1:14">
      <c r="A14" s="4" t="s">
        <v>54</v>
      </c>
      <c r="J14" s="8" t="n">
        <v>-22.4</v>
      </c>
      <c r="K14" s="8" t="n">
        <v>-22.2</v>
      </c>
      <c r="L14" s="4" t="s">
        <v>40</v>
      </c>
      <c r="M14" s="8" t="n">
        <v>-22.2</v>
      </c>
    </row>
    <row r="15" spans="1:14">
      <c r="A15" s="4" t="s">
        <v>968</v>
      </c>
      <c r="J15" s="5" t="n">
        <v>0</v>
      </c>
      <c r="K15" s="5" t="n">
        <v>0</v>
      </c>
      <c r="M15" s="5" t="n">
        <v>0</v>
      </c>
    </row>
    <row r="16" spans="1:14">
      <c r="A16" s="4" t="s">
        <v>55</v>
      </c>
      <c r="J16" s="8" t="n">
        <v>1.5</v>
      </c>
      <c r="K16" s="8" t="n">
        <v>1.4</v>
      </c>
      <c r="L16" s="4" t="s">
        <v>40</v>
      </c>
      <c r="M16" s="8" t="n">
        <v>0.8</v>
      </c>
    </row>
    <row r="17" spans="1:14">
      <c r="A17" s="4" t="s">
        <v>56</v>
      </c>
      <c r="I17" s="8" t="n">
        <v>-16.1</v>
      </c>
      <c r="J17" s="8" t="n">
        <v>6.3</v>
      </c>
      <c r="K17" s="8" t="n">
        <v>-16.5</v>
      </c>
      <c r="L17" s="4" t="s">
        <v>40</v>
      </c>
      <c r="M17" s="8" t="n">
        <v>3.5</v>
      </c>
    </row>
    <row r="18" spans="1:14">
      <c r="A18" s="4" t="s">
        <v>57</v>
      </c>
      <c r="J18" s="5" t="n">
        <v>3</v>
      </c>
      <c r="K18" s="8" t="n">
        <v>-4.5</v>
      </c>
      <c r="L18" s="4" t="s">
        <v>40</v>
      </c>
      <c r="M18" s="8" t="n">
        <v>-5.1</v>
      </c>
    </row>
    <row r="19" spans="1:14">
      <c r="A19" s="4" t="s">
        <v>58</v>
      </c>
      <c r="J19" s="8" t="n">
        <v>-70.59999999999999</v>
      </c>
      <c r="K19" s="8" t="n">
        <v>55.4</v>
      </c>
      <c r="L19" s="4" t="s">
        <v>40</v>
      </c>
      <c r="M19" s="8" t="n">
        <v>-250.9</v>
      </c>
    </row>
    <row r="20" spans="1:14">
      <c r="A20" s="4" t="s">
        <v>969</v>
      </c>
      <c r="J20" s="8" t="n">
        <v>0.2</v>
      </c>
      <c r="K20" s="8" t="n">
        <v>-7.6</v>
      </c>
      <c r="L20" s="4" t="s">
        <v>40</v>
      </c>
      <c r="M20" s="8" t="n">
        <v>-2.8</v>
      </c>
    </row>
    <row r="21" spans="1:14">
      <c r="A21" s="4" t="s">
        <v>60</v>
      </c>
      <c r="J21" s="8" t="n">
        <v>-70.40000000000001</v>
      </c>
      <c r="K21" s="8" t="n">
        <v>47.8</v>
      </c>
      <c r="L21" s="4" t="s">
        <v>40</v>
      </c>
      <c r="M21" s="8" t="n">
        <v>-253.7</v>
      </c>
    </row>
    <row r="22" spans="1:14">
      <c r="A22" s="4" t="s">
        <v>61</v>
      </c>
      <c r="J22" s="8" t="n">
        <v>4.2</v>
      </c>
      <c r="K22" s="8" t="n">
        <v>0.8</v>
      </c>
      <c r="L22" s="4" t="s">
        <v>40</v>
      </c>
      <c r="M22" s="8" t="n">
        <v>1.3</v>
      </c>
    </row>
    <row r="23" spans="1:14">
      <c r="A23" s="4" t="s">
        <v>62</v>
      </c>
      <c r="B23" s="6" t="n">
        <v>-65</v>
      </c>
      <c r="C23" s="7" t="n">
        <v>-20.3</v>
      </c>
      <c r="D23" s="7" t="n">
        <v>19.4</v>
      </c>
      <c r="E23" s="7" t="n">
        <v>-0.3</v>
      </c>
      <c r="F23" s="7" t="n">
        <v>35.8</v>
      </c>
      <c r="G23" s="7" t="n">
        <v>20.8</v>
      </c>
      <c r="H23" s="7" t="n">
        <v>7.1</v>
      </c>
      <c r="I23" s="7" t="n">
        <v>-15.1</v>
      </c>
      <c r="J23" s="8" t="n">
        <v>-66.2</v>
      </c>
      <c r="K23" s="8" t="n">
        <v>48.6</v>
      </c>
      <c r="L23" s="4" t="s">
        <v>70</v>
      </c>
      <c r="M23" s="8" t="n">
        <v>-252.4</v>
      </c>
      <c r="N23" s="4" t="s">
        <v>50</v>
      </c>
    </row>
    <row r="24" spans="1:14">
      <c r="A24" s="4" t="s">
        <v>78</v>
      </c>
      <c r="J24" s="8" t="n">
        <v>-5.5</v>
      </c>
      <c r="K24" s="8" t="n">
        <v>23.7</v>
      </c>
      <c r="M24" s="8" t="n">
        <v>0.3</v>
      </c>
    </row>
    <row r="25" spans="1:14">
      <c r="A25" s="4" t="s">
        <v>79</v>
      </c>
      <c r="J25" s="8" t="n">
        <v>-1.5</v>
      </c>
      <c r="K25" s="8" t="n">
        <v>-1.5</v>
      </c>
      <c r="M25" s="8" t="n">
        <v>-1.5</v>
      </c>
    </row>
    <row r="26" spans="1:14">
      <c r="A26" s="4" t="s">
        <v>80</v>
      </c>
      <c r="J26" s="5" t="n">
        <v>-7</v>
      </c>
      <c r="K26" s="8" t="n">
        <v>22.2</v>
      </c>
      <c r="M26" s="8" t="n">
        <v>-1.2</v>
      </c>
    </row>
    <row r="27" spans="1:14">
      <c r="A27" s="4" t="s">
        <v>81</v>
      </c>
      <c r="J27" s="7" t="n">
        <v>-73.2</v>
      </c>
      <c r="K27" s="8" t="n">
        <v>70.8</v>
      </c>
      <c r="M27" s="8" t="n">
        <v>-253.6</v>
      </c>
    </row>
    <row r="28" spans="1:14">
      <c r="A28" s="4" t="s">
        <v>970</v>
      </c>
    </row>
    <row r="29" spans="1:14">
      <c r="A29" s="3" t="s">
        <v>971</v>
      </c>
    </row>
    <row r="30" spans="1:14">
      <c r="A30" s="4" t="s">
        <v>972</v>
      </c>
      <c r="B30" s="4" t="s">
        <v>484</v>
      </c>
      <c r="J30" s="4" t="s">
        <v>484</v>
      </c>
    </row>
    <row r="31" spans="1:14">
      <c r="A31" s="4" t="s">
        <v>973</v>
      </c>
    </row>
    <row r="32" spans="1:14">
      <c r="A32" s="3" t="s">
        <v>42</v>
      </c>
    </row>
    <row r="33" spans="1:14">
      <c r="A33" s="4" t="s">
        <v>43</v>
      </c>
      <c r="J33" s="6" t="n">
        <v>0</v>
      </c>
      <c r="K33" s="5" t="n">
        <v>0</v>
      </c>
      <c r="M33" s="5" t="n">
        <v>0</v>
      </c>
    </row>
    <row r="34" spans="1:14">
      <c r="A34" s="4" t="s">
        <v>44</v>
      </c>
      <c r="J34" s="5" t="n">
        <v>0</v>
      </c>
      <c r="K34" s="5" t="n">
        <v>0</v>
      </c>
      <c r="M34" s="5" t="n">
        <v>0</v>
      </c>
    </row>
    <row r="35" spans="1:14">
      <c r="A35" s="4" t="s">
        <v>45</v>
      </c>
      <c r="J35" s="5" t="n">
        <v>0</v>
      </c>
      <c r="K35" s="5" t="n">
        <v>0</v>
      </c>
      <c r="M35" s="5" t="n">
        <v>0</v>
      </c>
    </row>
    <row r="36" spans="1:14">
      <c r="A36" s="4" t="s">
        <v>46</v>
      </c>
      <c r="J36" s="5" t="n">
        <v>0</v>
      </c>
      <c r="K36" s="5" t="n">
        <v>0</v>
      </c>
      <c r="M36" s="5" t="n">
        <v>0</v>
      </c>
    </row>
    <row r="37" spans="1:14">
      <c r="A37" s="4" t="s">
        <v>47</v>
      </c>
      <c r="J37" s="5" t="n">
        <v>0</v>
      </c>
      <c r="K37" s="5" t="n">
        <v>0</v>
      </c>
      <c r="M37" s="5" t="n">
        <v>0</v>
      </c>
    </row>
    <row r="38" spans="1:14">
      <c r="A38" s="4" t="s">
        <v>48</v>
      </c>
      <c r="J38" s="8" t="n">
        <v>23.3</v>
      </c>
      <c r="K38" s="8" t="n">
        <v>27.2</v>
      </c>
      <c r="M38" s="8" t="n">
        <v>19.4</v>
      </c>
    </row>
    <row r="39" spans="1:14">
      <c r="A39" s="4" t="s">
        <v>49</v>
      </c>
      <c r="J39" s="5" t="n">
        <v>0</v>
      </c>
      <c r="K39" s="5" t="n">
        <v>0</v>
      </c>
      <c r="M39" s="5" t="n">
        <v>0</v>
      </c>
    </row>
    <row r="40" spans="1:14">
      <c r="A40" s="4" t="s">
        <v>967</v>
      </c>
      <c r="K40" s="5" t="n">
        <v>0</v>
      </c>
      <c r="M40" s="5" t="n">
        <v>0</v>
      </c>
    </row>
    <row r="41" spans="1:14">
      <c r="A41" s="4" t="s">
        <v>52</v>
      </c>
      <c r="J41" s="5" t="n">
        <v>0</v>
      </c>
      <c r="K41" s="5" t="n">
        <v>0</v>
      </c>
      <c r="M41" s="5" t="n">
        <v>0</v>
      </c>
    </row>
    <row r="42" spans="1:14">
      <c r="A42" s="4" t="s">
        <v>53</v>
      </c>
      <c r="J42" s="8" t="n">
        <v>-23.3</v>
      </c>
      <c r="K42" s="8" t="n">
        <v>-27.2</v>
      </c>
      <c r="M42" s="8" t="n">
        <v>-19.4</v>
      </c>
    </row>
    <row r="43" spans="1:14">
      <c r="A43" s="4" t="s">
        <v>54</v>
      </c>
      <c r="J43" s="8" t="n">
        <v>-20.6</v>
      </c>
      <c r="K43" s="8" t="n">
        <v>-20.4</v>
      </c>
      <c r="M43" s="8" t="n">
        <v>-20.3</v>
      </c>
    </row>
    <row r="44" spans="1:14">
      <c r="A44" s="4" t="s">
        <v>968</v>
      </c>
      <c r="J44" s="8" t="n">
        <v>36.3</v>
      </c>
      <c r="K44" s="8" t="n">
        <v>37.3</v>
      </c>
      <c r="M44" s="8" t="n">
        <v>39.2</v>
      </c>
    </row>
    <row r="45" spans="1:14">
      <c r="A45" s="4" t="s">
        <v>55</v>
      </c>
      <c r="J45" s="8" t="n">
        <v>0.3</v>
      </c>
      <c r="K45" s="8" t="n">
        <v>0.5</v>
      </c>
      <c r="M45" s="8" t="n">
        <v>0.2</v>
      </c>
    </row>
    <row r="46" spans="1:14">
      <c r="A46" s="4" t="s">
        <v>56</v>
      </c>
      <c r="J46" s="8" t="n">
        <v>1.3</v>
      </c>
      <c r="K46" s="5" t="n">
        <v>0</v>
      </c>
      <c r="M46" s="5" t="n">
        <v>0</v>
      </c>
    </row>
    <row r="47" spans="1:14">
      <c r="A47" s="4" t="s">
        <v>57</v>
      </c>
      <c r="J47" s="8" t="n">
        <v>2.1</v>
      </c>
      <c r="K47" s="8" t="n">
        <v>0.2</v>
      </c>
      <c r="M47" s="8" t="n">
        <v>-0.1</v>
      </c>
    </row>
    <row r="48" spans="1:14">
      <c r="A48" s="4" t="s">
        <v>58</v>
      </c>
      <c r="J48" s="8" t="n">
        <v>-3.9</v>
      </c>
      <c r="K48" s="8" t="n">
        <v>-9.6</v>
      </c>
      <c r="M48" s="8" t="n">
        <v>-0.4</v>
      </c>
    </row>
    <row r="49" spans="1:14">
      <c r="A49" s="4" t="s">
        <v>969</v>
      </c>
      <c r="J49" s="8" t="n">
        <v>2.6</v>
      </c>
      <c r="K49" s="8" t="n">
        <v>0.5</v>
      </c>
      <c r="M49" s="8" t="n">
        <v>1.9</v>
      </c>
    </row>
    <row r="50" spans="1:14">
      <c r="A50" s="4" t="s">
        <v>60</v>
      </c>
      <c r="J50" s="8" t="n">
        <v>-1.3</v>
      </c>
      <c r="K50" s="8" t="n">
        <v>-9.1</v>
      </c>
      <c r="M50" s="8" t="n">
        <v>1.5</v>
      </c>
    </row>
    <row r="51" spans="1:14">
      <c r="A51" s="4" t="s">
        <v>61</v>
      </c>
      <c r="J51" s="8" t="n">
        <v>-64.90000000000001</v>
      </c>
      <c r="K51" s="8" t="n">
        <v>57.7</v>
      </c>
      <c r="M51" s="8" t="n">
        <v>-253.9</v>
      </c>
    </row>
    <row r="52" spans="1:14">
      <c r="A52" s="4" t="s">
        <v>62</v>
      </c>
      <c r="J52" s="8" t="n">
        <v>-66.2</v>
      </c>
      <c r="K52" s="8" t="n">
        <v>48.6</v>
      </c>
      <c r="M52" s="8" t="n">
        <v>-252.4</v>
      </c>
    </row>
    <row r="53" spans="1:14">
      <c r="A53" s="4" t="s">
        <v>78</v>
      </c>
      <c r="J53" s="8" t="n">
        <v>-5.5</v>
      </c>
      <c r="K53" s="8" t="n">
        <v>23.7</v>
      </c>
      <c r="M53" s="8" t="n">
        <v>0.3</v>
      </c>
    </row>
    <row r="54" spans="1:14">
      <c r="A54" s="4" t="s">
        <v>79</v>
      </c>
      <c r="J54" s="8" t="n">
        <v>-1.5</v>
      </c>
      <c r="K54" s="8" t="n">
        <v>-1.5</v>
      </c>
      <c r="M54" s="8" t="n">
        <v>-1.5</v>
      </c>
    </row>
    <row r="55" spans="1:14">
      <c r="A55" s="4" t="s">
        <v>80</v>
      </c>
      <c r="J55" s="5" t="n">
        <v>-7</v>
      </c>
      <c r="K55" s="8" t="n">
        <v>22.2</v>
      </c>
      <c r="M55" s="8" t="n">
        <v>-1.2</v>
      </c>
    </row>
    <row r="56" spans="1:14">
      <c r="A56" s="4" t="s">
        <v>81</v>
      </c>
      <c r="J56" s="8" t="n">
        <v>-73.2</v>
      </c>
      <c r="K56" s="8" t="n">
        <v>70.8</v>
      </c>
      <c r="M56" s="8" t="n">
        <v>-253.6</v>
      </c>
    </row>
    <row r="57" spans="1:14">
      <c r="A57" s="4" t="s">
        <v>974</v>
      </c>
    </row>
    <row r="58" spans="1:14">
      <c r="A58" s="3" t="s">
        <v>42</v>
      </c>
    </row>
    <row r="59" spans="1:14">
      <c r="A59" s="4" t="s">
        <v>43</v>
      </c>
      <c r="J59" s="8" t="n">
        <v>453.6</v>
      </c>
      <c r="K59" s="8" t="n">
        <v>547.5</v>
      </c>
      <c r="M59" s="8" t="n">
        <v>668.5</v>
      </c>
    </row>
    <row r="60" spans="1:14">
      <c r="A60" s="4" t="s">
        <v>44</v>
      </c>
      <c r="J60" s="5" t="n">
        <v>685</v>
      </c>
      <c r="K60" s="8" t="n">
        <v>390.9</v>
      </c>
      <c r="M60" s="8" t="n">
        <v>140.4</v>
      </c>
    </row>
    <row r="61" spans="1:14">
      <c r="A61" s="4" t="s">
        <v>45</v>
      </c>
      <c r="J61" s="8" t="n">
        <v>1138.6</v>
      </c>
      <c r="K61" s="8" t="n">
        <v>938.4</v>
      </c>
      <c r="M61" s="8" t="n">
        <v>808.9</v>
      </c>
    </row>
    <row r="62" spans="1:14">
      <c r="A62" s="4" t="s">
        <v>46</v>
      </c>
      <c r="J62" s="8" t="n">
        <v>1169.2</v>
      </c>
      <c r="K62" s="8" t="n">
        <v>885.5</v>
      </c>
      <c r="M62" s="8" t="n">
        <v>857.7</v>
      </c>
    </row>
    <row r="63" spans="1:14">
      <c r="A63" s="4" t="s">
        <v>47</v>
      </c>
      <c r="J63" s="8" t="n">
        <v>-30.6</v>
      </c>
      <c r="K63" s="8" t="n">
        <v>52.9</v>
      </c>
      <c r="M63" s="8" t="n">
        <v>-48.8</v>
      </c>
    </row>
    <row r="64" spans="1:14">
      <c r="A64" s="4" t="s">
        <v>48</v>
      </c>
      <c r="J64" s="8" t="n">
        <v>11.6</v>
      </c>
      <c r="K64" s="8" t="n">
        <v>12.9</v>
      </c>
      <c r="M64" s="8" t="n">
        <v>9.9</v>
      </c>
    </row>
    <row r="65" spans="1:14">
      <c r="A65" s="4" t="s">
        <v>49</v>
      </c>
      <c r="J65" s="5" t="n">
        <v>0</v>
      </c>
      <c r="K65" s="5" t="n">
        <v>0</v>
      </c>
      <c r="M65" s="5" t="n">
        <v>0</v>
      </c>
    </row>
    <row r="66" spans="1:14">
      <c r="A66" s="4" t="s">
        <v>967</v>
      </c>
      <c r="K66" s="5" t="n">
        <v>0</v>
      </c>
      <c r="M66" s="5" t="n">
        <v>0</v>
      </c>
    </row>
    <row r="67" spans="1:14">
      <c r="A67" s="4" t="s">
        <v>52</v>
      </c>
      <c r="J67" s="5" t="n">
        <v>0</v>
      </c>
      <c r="K67" s="5" t="n">
        <v>0</v>
      </c>
      <c r="M67" s="5" t="n">
        <v>0</v>
      </c>
    </row>
    <row r="68" spans="1:14">
      <c r="A68" s="4" t="s">
        <v>53</v>
      </c>
      <c r="J68" s="8" t="n">
        <v>-42.2</v>
      </c>
      <c r="K68" s="5" t="n">
        <v>40</v>
      </c>
      <c r="M68" s="8" t="n">
        <v>-58.7</v>
      </c>
    </row>
    <row r="69" spans="1:14">
      <c r="A69" s="4" t="s">
        <v>54</v>
      </c>
      <c r="J69" s="8" t="n">
        <v>-1.6</v>
      </c>
      <c r="K69" s="8" t="n">
        <v>-1.6</v>
      </c>
      <c r="M69" s="8" t="n">
        <v>-1.7</v>
      </c>
    </row>
    <row r="70" spans="1:14">
      <c r="A70" s="4" t="s">
        <v>968</v>
      </c>
      <c r="J70" s="8" t="n">
        <v>9.5</v>
      </c>
      <c r="K70" s="8" t="n">
        <v>8.6</v>
      </c>
      <c r="M70" s="8" t="n">
        <v>8.1</v>
      </c>
    </row>
    <row r="71" spans="1:14">
      <c r="A71" s="4" t="s">
        <v>55</v>
      </c>
      <c r="J71" s="5" t="n">
        <v>0</v>
      </c>
      <c r="K71" s="5" t="n">
        <v>0</v>
      </c>
      <c r="M71" s="5" t="n">
        <v>0</v>
      </c>
    </row>
    <row r="72" spans="1:14">
      <c r="A72" s="4" t="s">
        <v>56</v>
      </c>
      <c r="J72" s="8" t="n">
        <v>1.4</v>
      </c>
      <c r="K72" s="5" t="n">
        <v>-17</v>
      </c>
      <c r="M72" s="8" t="n">
        <v>3.5</v>
      </c>
    </row>
    <row r="73" spans="1:14">
      <c r="A73" s="4" t="s">
        <v>57</v>
      </c>
      <c r="J73" s="8" t="n">
        <v>-1.9</v>
      </c>
      <c r="K73" s="8" t="n">
        <v>0.4</v>
      </c>
      <c r="M73" s="8" t="n">
        <v>-4.7</v>
      </c>
    </row>
    <row r="74" spans="1:14">
      <c r="A74" s="4" t="s">
        <v>58</v>
      </c>
      <c r="J74" s="8" t="n">
        <v>-34.8</v>
      </c>
      <c r="K74" s="8" t="n">
        <v>30.4</v>
      </c>
      <c r="M74" s="8" t="n">
        <v>-53.5</v>
      </c>
    </row>
    <row r="75" spans="1:14">
      <c r="A75" s="4" t="s">
        <v>969</v>
      </c>
      <c r="J75" s="5" t="n">
        <v>0</v>
      </c>
      <c r="K75" s="8" t="n">
        <v>0.9</v>
      </c>
      <c r="M75" s="5" t="n">
        <v>0</v>
      </c>
    </row>
    <row r="76" spans="1:14">
      <c r="A76" s="4" t="s">
        <v>60</v>
      </c>
      <c r="J76" s="8" t="n">
        <v>-34.8</v>
      </c>
      <c r="K76" s="8" t="n">
        <v>31.3</v>
      </c>
      <c r="M76" s="8" t="n">
        <v>-53.5</v>
      </c>
    </row>
    <row r="77" spans="1:14">
      <c r="A77" s="4" t="s">
        <v>61</v>
      </c>
      <c r="J77" s="8" t="n">
        <v>0.6</v>
      </c>
      <c r="K77" s="8" t="n">
        <v>2.7</v>
      </c>
      <c r="M77" s="8" t="n">
        <v>12.5</v>
      </c>
    </row>
    <row r="78" spans="1:14">
      <c r="A78" s="4" t="s">
        <v>62</v>
      </c>
      <c r="J78" s="8" t="n">
        <v>-34.2</v>
      </c>
      <c r="K78" s="5" t="n">
        <v>34</v>
      </c>
      <c r="M78" s="5" t="n">
        <v>-41</v>
      </c>
    </row>
    <row r="79" spans="1:14">
      <c r="A79" s="4" t="s">
        <v>78</v>
      </c>
      <c r="J79" s="8" t="n">
        <v>-24.2</v>
      </c>
      <c r="K79" s="8" t="n">
        <v>12.7</v>
      </c>
      <c r="M79" s="8" t="n">
        <v>1.9</v>
      </c>
    </row>
    <row r="80" spans="1:14">
      <c r="A80" s="4" t="s">
        <v>79</v>
      </c>
      <c r="J80" s="5" t="n">
        <v>0</v>
      </c>
      <c r="K80" s="5" t="n">
        <v>0</v>
      </c>
      <c r="M80" s="5" t="n">
        <v>0</v>
      </c>
    </row>
    <row r="81" spans="1:14">
      <c r="A81" s="4" t="s">
        <v>80</v>
      </c>
      <c r="J81" s="8" t="n">
        <v>-24.2</v>
      </c>
      <c r="K81" s="8" t="n">
        <v>12.7</v>
      </c>
      <c r="M81" s="8" t="n">
        <v>1.9</v>
      </c>
    </row>
    <row r="82" spans="1:14">
      <c r="A82" s="4" t="s">
        <v>81</v>
      </c>
      <c r="J82" s="8" t="n">
        <v>-58.4</v>
      </c>
      <c r="K82" s="8" t="n">
        <v>46.7</v>
      </c>
      <c r="M82" s="8" t="n">
        <v>-39.1</v>
      </c>
    </row>
    <row r="83" spans="1:14">
      <c r="A83" s="4" t="s">
        <v>975</v>
      </c>
    </row>
    <row r="84" spans="1:14">
      <c r="A84" s="3" t="s">
        <v>42</v>
      </c>
    </row>
    <row r="85" spans="1:14">
      <c r="A85" s="4" t="s">
        <v>43</v>
      </c>
      <c r="J85" s="8" t="n">
        <v>750.9</v>
      </c>
      <c r="K85" s="8" t="n">
        <v>650.6</v>
      </c>
      <c r="M85" s="8" t="n">
        <v>510.1</v>
      </c>
    </row>
    <row r="86" spans="1:14">
      <c r="A86" s="4" t="s">
        <v>44</v>
      </c>
      <c r="J86" s="8" t="n">
        <v>3.7</v>
      </c>
      <c r="K86" s="8" t="n">
        <v>0.1</v>
      </c>
      <c r="M86" s="8" t="n">
        <v>0.1</v>
      </c>
    </row>
    <row r="87" spans="1:14">
      <c r="A87" s="4" t="s">
        <v>45</v>
      </c>
      <c r="J87" s="8" t="n">
        <v>754.6</v>
      </c>
      <c r="K87" s="8" t="n">
        <v>650.7</v>
      </c>
      <c r="M87" s="8" t="n">
        <v>510.2</v>
      </c>
    </row>
    <row r="88" spans="1:14">
      <c r="A88" s="4" t="s">
        <v>46</v>
      </c>
      <c r="J88" s="8" t="n">
        <v>746.9</v>
      </c>
      <c r="K88" s="8" t="n">
        <v>572.3</v>
      </c>
      <c r="M88" s="8" t="n">
        <v>467.5</v>
      </c>
    </row>
    <row r="89" spans="1:14">
      <c r="A89" s="4" t="s">
        <v>47</v>
      </c>
      <c r="J89" s="8" t="n">
        <v>7.7</v>
      </c>
      <c r="K89" s="8" t="n">
        <v>78.40000000000001</v>
      </c>
      <c r="M89" s="8" t="n">
        <v>42.7</v>
      </c>
    </row>
    <row r="90" spans="1:14">
      <c r="A90" s="4" t="s">
        <v>48</v>
      </c>
      <c r="J90" s="8" t="n">
        <v>5.3</v>
      </c>
      <c r="K90" s="8" t="n">
        <v>4.7</v>
      </c>
      <c r="M90" s="8" t="n">
        <v>9.6</v>
      </c>
    </row>
    <row r="91" spans="1:14">
      <c r="A91" s="4" t="s">
        <v>49</v>
      </c>
      <c r="J91" s="8" t="n">
        <v>-4.5</v>
      </c>
      <c r="K91" s="8" t="n">
        <v>-7.3</v>
      </c>
      <c r="M91" s="8" t="n">
        <v>152.2</v>
      </c>
    </row>
    <row r="92" spans="1:14">
      <c r="A92" s="4" t="s">
        <v>967</v>
      </c>
      <c r="K92" s="8" t="n">
        <v>-5.5</v>
      </c>
      <c r="M92" s="8" t="n">
        <v>26.8</v>
      </c>
    </row>
    <row r="93" spans="1:14">
      <c r="A93" s="4" t="s">
        <v>52</v>
      </c>
      <c r="J93" s="8" t="n">
        <v>0.4</v>
      </c>
      <c r="K93" s="8" t="n">
        <v>2.1</v>
      </c>
      <c r="M93" s="8" t="n">
        <v>3.9</v>
      </c>
    </row>
    <row r="94" spans="1:14">
      <c r="A94" s="4" t="s">
        <v>53</v>
      </c>
      <c r="J94" s="8" t="n">
        <v>6.5</v>
      </c>
      <c r="K94" s="8" t="n">
        <v>84.40000000000001</v>
      </c>
      <c r="M94" s="8" t="n">
        <v>-149.8</v>
      </c>
    </row>
    <row r="95" spans="1:14">
      <c r="A95" s="4" t="s">
        <v>54</v>
      </c>
      <c r="J95" s="8" t="n">
        <v>-0.2</v>
      </c>
      <c r="K95" s="8" t="n">
        <v>-0.2</v>
      </c>
      <c r="M95" s="8" t="n">
        <v>-0.2</v>
      </c>
    </row>
    <row r="96" spans="1:14">
      <c r="A96" s="4" t="s">
        <v>968</v>
      </c>
      <c r="J96" s="8" t="n">
        <v>-45.8</v>
      </c>
      <c r="K96" s="8" t="n">
        <v>-45.9</v>
      </c>
      <c r="M96" s="8" t="n">
        <v>-47.3</v>
      </c>
    </row>
    <row r="97" spans="1:14">
      <c r="A97" s="4" t="s">
        <v>55</v>
      </c>
      <c r="J97" s="8" t="n">
        <v>1.2</v>
      </c>
      <c r="K97" s="8" t="n">
        <v>0.9</v>
      </c>
      <c r="M97" s="8" t="n">
        <v>0.6</v>
      </c>
    </row>
    <row r="98" spans="1:14">
      <c r="A98" s="4" t="s">
        <v>56</v>
      </c>
      <c r="J98" s="8" t="n">
        <v>3.6</v>
      </c>
      <c r="K98" s="8" t="n">
        <v>0.5</v>
      </c>
      <c r="M98" s="5" t="n">
        <v>0</v>
      </c>
    </row>
    <row r="99" spans="1:14">
      <c r="A99" s="4" t="s">
        <v>57</v>
      </c>
      <c r="J99" s="8" t="n">
        <v>2.8</v>
      </c>
      <c r="K99" s="8" t="n">
        <v>-5.1</v>
      </c>
      <c r="M99" s="8" t="n">
        <v>-0.3</v>
      </c>
    </row>
    <row r="100" spans="1:14">
      <c r="A100" s="4" t="s">
        <v>58</v>
      </c>
      <c r="J100" s="8" t="n">
        <v>-31.9</v>
      </c>
      <c r="K100" s="8" t="n">
        <v>34.6</v>
      </c>
      <c r="M100" s="5" t="n">
        <v>-197</v>
      </c>
    </row>
    <row r="101" spans="1:14">
      <c r="A101" s="4" t="s">
        <v>969</v>
      </c>
      <c r="J101" s="8" t="n">
        <v>-2.4</v>
      </c>
      <c r="K101" s="5" t="n">
        <v>-9</v>
      </c>
      <c r="M101" s="8" t="n">
        <v>-4.7</v>
      </c>
    </row>
    <row r="102" spans="1:14">
      <c r="A102" s="4" t="s">
        <v>60</v>
      </c>
      <c r="J102" s="8" t="n">
        <v>-34.3</v>
      </c>
      <c r="K102" s="8" t="n">
        <v>25.6</v>
      </c>
      <c r="M102" s="8" t="n">
        <v>-201.7</v>
      </c>
    </row>
    <row r="103" spans="1:14">
      <c r="A103" s="4" t="s">
        <v>61</v>
      </c>
      <c r="J103" s="8" t="n">
        <v>4.2</v>
      </c>
      <c r="K103" s="8" t="n">
        <v>0.8</v>
      </c>
      <c r="M103" s="8" t="n">
        <v>1.3</v>
      </c>
    </row>
    <row r="104" spans="1:14">
      <c r="A104" s="4" t="s">
        <v>62</v>
      </c>
      <c r="J104" s="8" t="n">
        <v>-30.1</v>
      </c>
      <c r="K104" s="8" t="n">
        <v>26.4</v>
      </c>
      <c r="M104" s="8" t="n">
        <v>-200.4</v>
      </c>
    </row>
    <row r="105" spans="1:14">
      <c r="A105" s="4" t="s">
        <v>78</v>
      </c>
      <c r="J105" s="8" t="n">
        <v>5.2</v>
      </c>
      <c r="K105" s="8" t="n">
        <v>1.5</v>
      </c>
      <c r="M105" s="8" t="n">
        <v>5.1</v>
      </c>
    </row>
    <row r="106" spans="1:14">
      <c r="A106" s="4" t="s">
        <v>79</v>
      </c>
      <c r="J106" s="5" t="n">
        <v>0</v>
      </c>
      <c r="K106" s="5" t="n">
        <v>0</v>
      </c>
      <c r="M106" s="5" t="n">
        <v>0</v>
      </c>
    </row>
    <row r="107" spans="1:14">
      <c r="A107" s="4" t="s">
        <v>80</v>
      </c>
      <c r="J107" s="8" t="n">
        <v>5.2</v>
      </c>
      <c r="K107" s="8" t="n">
        <v>1.5</v>
      </c>
      <c r="M107" s="8" t="n">
        <v>5.1</v>
      </c>
    </row>
    <row r="108" spans="1:14">
      <c r="A108" s="4" t="s">
        <v>81</v>
      </c>
      <c r="J108" s="8" t="n">
        <v>-24.9</v>
      </c>
      <c r="K108" s="8" t="n">
        <v>27.9</v>
      </c>
      <c r="M108" s="8" t="n">
        <v>-195.3</v>
      </c>
    </row>
    <row r="109" spans="1:14">
      <c r="A109" s="4" t="s">
        <v>976</v>
      </c>
    </row>
    <row r="110" spans="1:14">
      <c r="A110" s="3" t="s">
        <v>42</v>
      </c>
    </row>
    <row r="111" spans="1:14">
      <c r="A111" s="4" t="s">
        <v>43</v>
      </c>
      <c r="J111" s="5" t="n">
        <v>0</v>
      </c>
      <c r="K111" s="5" t="n">
        <v>0</v>
      </c>
      <c r="M111" s="5" t="n">
        <v>0</v>
      </c>
    </row>
    <row r="112" spans="1:14">
      <c r="A112" s="4" t="s">
        <v>44</v>
      </c>
      <c r="J112" s="5" t="n">
        <v>0</v>
      </c>
      <c r="K112" s="5" t="n">
        <v>0</v>
      </c>
      <c r="M112" s="5" t="n">
        <v>0</v>
      </c>
    </row>
    <row r="113" spans="1:14">
      <c r="A113" s="4" t="s">
        <v>45</v>
      </c>
      <c r="J113" s="5" t="n">
        <v>0</v>
      </c>
      <c r="K113" s="5" t="n">
        <v>0</v>
      </c>
      <c r="M113" s="5" t="n">
        <v>0</v>
      </c>
    </row>
    <row r="114" spans="1:14">
      <c r="A114" s="4" t="s">
        <v>46</v>
      </c>
      <c r="J114" s="5" t="n">
        <v>0</v>
      </c>
      <c r="K114" s="5" t="n">
        <v>0</v>
      </c>
      <c r="M114" s="5" t="n">
        <v>0</v>
      </c>
    </row>
    <row r="115" spans="1:14">
      <c r="A115" s="4" t="s">
        <v>47</v>
      </c>
      <c r="J115" s="5" t="n">
        <v>0</v>
      </c>
      <c r="K115" s="5" t="n">
        <v>0</v>
      </c>
      <c r="M115" s="5" t="n">
        <v>0</v>
      </c>
    </row>
    <row r="116" spans="1:14">
      <c r="A116" s="4" t="s">
        <v>48</v>
      </c>
      <c r="J116" s="5" t="n">
        <v>0</v>
      </c>
      <c r="K116" s="5" t="n">
        <v>0</v>
      </c>
      <c r="M116" s="5" t="n">
        <v>0</v>
      </c>
    </row>
    <row r="117" spans="1:14">
      <c r="A117" s="4" t="s">
        <v>49</v>
      </c>
      <c r="J117" s="5" t="n">
        <v>0</v>
      </c>
      <c r="K117" s="5" t="n">
        <v>0</v>
      </c>
      <c r="M117" s="5" t="n">
        <v>0</v>
      </c>
    </row>
    <row r="118" spans="1:14">
      <c r="A118" s="4" t="s">
        <v>967</v>
      </c>
      <c r="K118" s="5" t="n">
        <v>0</v>
      </c>
      <c r="M118" s="5" t="n">
        <v>0</v>
      </c>
    </row>
    <row r="119" spans="1:14">
      <c r="A119" s="4" t="s">
        <v>52</v>
      </c>
      <c r="J119" s="5" t="n">
        <v>0</v>
      </c>
      <c r="K119" s="5" t="n">
        <v>0</v>
      </c>
      <c r="M119" s="5" t="n">
        <v>0</v>
      </c>
    </row>
    <row r="120" spans="1:14">
      <c r="A120" s="4" t="s">
        <v>53</v>
      </c>
      <c r="J120" s="5" t="n">
        <v>0</v>
      </c>
      <c r="K120" s="5" t="n">
        <v>0</v>
      </c>
      <c r="M120" s="5" t="n">
        <v>0</v>
      </c>
    </row>
    <row r="121" spans="1:14">
      <c r="A121" s="4" t="s">
        <v>54</v>
      </c>
      <c r="J121" s="5" t="n">
        <v>0</v>
      </c>
      <c r="K121" s="5" t="n">
        <v>0</v>
      </c>
      <c r="M121" s="5" t="n">
        <v>0</v>
      </c>
    </row>
    <row r="122" spans="1:14">
      <c r="A122" s="4" t="s">
        <v>968</v>
      </c>
      <c r="J122" s="5" t="n">
        <v>0</v>
      </c>
      <c r="K122" s="5" t="n">
        <v>0</v>
      </c>
      <c r="M122" s="5" t="n">
        <v>0</v>
      </c>
    </row>
    <row r="123" spans="1:14">
      <c r="A123" s="4" t="s">
        <v>55</v>
      </c>
      <c r="J123" s="5" t="n">
        <v>0</v>
      </c>
      <c r="K123" s="5" t="n">
        <v>0</v>
      </c>
      <c r="M123" s="5" t="n">
        <v>0</v>
      </c>
    </row>
    <row r="124" spans="1:14">
      <c r="A124" s="4" t="s">
        <v>56</v>
      </c>
      <c r="J124" s="5" t="n">
        <v>0</v>
      </c>
      <c r="K124" s="5" t="n">
        <v>0</v>
      </c>
      <c r="M124" s="5" t="n">
        <v>0</v>
      </c>
    </row>
    <row r="125" spans="1:14">
      <c r="A125" s="4" t="s">
        <v>57</v>
      </c>
      <c r="J125" s="5" t="n">
        <v>0</v>
      </c>
      <c r="K125" s="5" t="n">
        <v>0</v>
      </c>
      <c r="M125" s="5" t="n">
        <v>0</v>
      </c>
    </row>
    <row r="126" spans="1:14">
      <c r="A126" s="4" t="s">
        <v>58</v>
      </c>
      <c r="J126" s="5" t="n">
        <v>0</v>
      </c>
      <c r="K126" s="5" t="n">
        <v>0</v>
      </c>
      <c r="M126" s="5" t="n">
        <v>0</v>
      </c>
    </row>
    <row r="127" spans="1:14">
      <c r="A127" s="4" t="s">
        <v>969</v>
      </c>
      <c r="J127" s="5" t="n">
        <v>0</v>
      </c>
      <c r="K127" s="5" t="n">
        <v>0</v>
      </c>
      <c r="M127" s="5" t="n">
        <v>0</v>
      </c>
    </row>
    <row r="128" spans="1:14">
      <c r="A128" s="4" t="s">
        <v>60</v>
      </c>
      <c r="J128" s="5" t="n">
        <v>0</v>
      </c>
      <c r="K128" s="5" t="n">
        <v>0</v>
      </c>
      <c r="M128" s="5" t="n">
        <v>0</v>
      </c>
    </row>
    <row r="129" spans="1:14">
      <c r="A129" s="4" t="s">
        <v>61</v>
      </c>
      <c r="J129" s="8" t="n">
        <v>64.3</v>
      </c>
      <c r="K129" s="8" t="n">
        <v>-60.4</v>
      </c>
      <c r="M129" s="8" t="n">
        <v>241.4</v>
      </c>
    </row>
    <row r="130" spans="1:14">
      <c r="A130" s="4" t="s">
        <v>62</v>
      </c>
      <c r="J130" s="8" t="n">
        <v>64.3</v>
      </c>
      <c r="K130" s="8" t="n">
        <v>-60.4</v>
      </c>
      <c r="M130" s="8" t="n">
        <v>241.4</v>
      </c>
    </row>
    <row r="131" spans="1:14">
      <c r="A131" s="4" t="s">
        <v>78</v>
      </c>
      <c r="J131" s="5" t="n">
        <v>19</v>
      </c>
      <c r="K131" s="8" t="n">
        <v>-14.2</v>
      </c>
      <c r="M131" s="5" t="n">
        <v>-7</v>
      </c>
    </row>
    <row r="132" spans="1:14">
      <c r="A132" s="4" t="s">
        <v>79</v>
      </c>
      <c r="J132" s="5" t="n">
        <v>0</v>
      </c>
      <c r="K132" s="5" t="n">
        <v>0</v>
      </c>
      <c r="M132" s="5" t="n">
        <v>0</v>
      </c>
    </row>
    <row r="133" spans="1:14">
      <c r="A133" s="4" t="s">
        <v>80</v>
      </c>
      <c r="J133" s="5" t="n">
        <v>19</v>
      </c>
      <c r="K133" s="8" t="n">
        <v>-14.2</v>
      </c>
      <c r="M133" s="5" t="n">
        <v>-7</v>
      </c>
    </row>
    <row r="134" spans="1:14">
      <c r="A134" s="4" t="s">
        <v>81</v>
      </c>
      <c r="J134" s="7" t="n">
        <v>83.3</v>
      </c>
      <c r="K134" s="7" t="n">
        <v>-74.59999999999999</v>
      </c>
      <c r="M134" s="7" t="n">
        <v>234.4</v>
      </c>
    </row>
    <row r="135" spans="1:14"/>
    <row r="136" spans="1:14">
      <c r="A136" s="4" t="s">
        <v>40</v>
      </c>
      <c r="B136" s="4" t="s">
        <v>66</v>
      </c>
    </row>
    <row r="137" spans="1:14">
      <c r="A137" s="4" t="s">
        <v>50</v>
      </c>
      <c r="B137" s="4" t="s">
        <v>67</v>
      </c>
    </row>
  </sheetData>
  <mergeCells count="8">
    <mergeCell ref="A1:A2"/>
    <mergeCell ref="B1:I1"/>
    <mergeCell ref="J1:N1"/>
    <mergeCell ref="K2:L2"/>
    <mergeCell ref="M2:N2"/>
    <mergeCell ref="A135:N135"/>
    <mergeCell ref="B136:N136"/>
    <mergeCell ref="B137:N1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36</v>
      </c>
      <c r="D1" s="2" t="s">
        <v>41</v>
      </c>
      <c r="E1" s="2" t="s">
        <v>870</v>
      </c>
    </row>
    <row r="2" spans="1:5">
      <c r="A2" s="3" t="s">
        <v>83</v>
      </c>
    </row>
    <row r="3" spans="1:5">
      <c r="A3" s="4" t="s">
        <v>84</v>
      </c>
      <c r="B3" s="7" t="n">
        <v>38.9</v>
      </c>
      <c r="C3" s="7" t="n">
        <v>167.2</v>
      </c>
    </row>
    <row r="4" spans="1:5">
      <c r="A4" s="4" t="s">
        <v>85</v>
      </c>
      <c r="B4" s="8" t="n">
        <v>0.8</v>
      </c>
      <c r="C4" s="8" t="n">
        <v>0.8</v>
      </c>
    </row>
    <row r="5" spans="1:5">
      <c r="A5" s="4" t="s">
        <v>86</v>
      </c>
      <c r="B5" s="8" t="n">
        <v>82.5</v>
      </c>
      <c r="C5" s="8" t="n">
        <v>43.1</v>
      </c>
    </row>
    <row r="6" spans="1:5">
      <c r="A6" s="4" t="s">
        <v>87</v>
      </c>
      <c r="B6" s="8" t="n">
        <v>22.7</v>
      </c>
      <c r="C6" s="8" t="n">
        <v>10.4</v>
      </c>
    </row>
    <row r="7" spans="1:5">
      <c r="A7" s="4" t="s">
        <v>88</v>
      </c>
      <c r="B7" s="8" t="n">
        <v>343.8</v>
      </c>
      <c r="C7" s="8" t="n">
        <v>317.5</v>
      </c>
    </row>
    <row r="8" spans="1:5">
      <c r="A8" s="4" t="s">
        <v>89</v>
      </c>
      <c r="B8" s="5" t="n">
        <v>18</v>
      </c>
      <c r="C8" s="8" t="n">
        <v>14.7</v>
      </c>
    </row>
    <row r="9" spans="1:5">
      <c r="A9" s="4" t="s">
        <v>90</v>
      </c>
      <c r="B9" s="8" t="n">
        <v>506.7</v>
      </c>
      <c r="C9" s="8" t="n">
        <v>553.7</v>
      </c>
    </row>
    <row r="10" spans="1:5">
      <c r="A10" s="4" t="s">
        <v>91</v>
      </c>
      <c r="B10" s="8" t="n">
        <v>967.3</v>
      </c>
      <c r="C10" s="8" t="n">
        <v>971.9</v>
      </c>
    </row>
    <row r="11" spans="1:5">
      <c r="A11" s="4" t="s">
        <v>978</v>
      </c>
      <c r="B11" s="5" t="n">
        <v>0</v>
      </c>
      <c r="C11" s="5" t="n">
        <v>0</v>
      </c>
    </row>
    <row r="12" spans="1:5">
      <c r="A12" s="4" t="s">
        <v>979</v>
      </c>
      <c r="B12" s="5" t="n">
        <v>0</v>
      </c>
      <c r="C12" s="5" t="n">
        <v>0</v>
      </c>
    </row>
    <row r="13" spans="1:5">
      <c r="A13" s="4" t="s">
        <v>92</v>
      </c>
      <c r="B13" s="8" t="n">
        <v>63.5</v>
      </c>
      <c r="C13" s="5" t="n">
        <v>56</v>
      </c>
    </row>
    <row r="14" spans="1:5">
      <c r="A14" s="4" t="s">
        <v>93</v>
      </c>
      <c r="B14" s="8" t="n">
        <v>1537.5</v>
      </c>
      <c r="C14" s="8" t="n">
        <v>1581.6</v>
      </c>
      <c r="D14" s="7" t="n">
        <v>1540.3</v>
      </c>
    </row>
    <row r="15" spans="1:5">
      <c r="A15" s="3" t="s">
        <v>94</v>
      </c>
    </row>
    <row r="16" spans="1:5">
      <c r="A16" s="4" t="s">
        <v>95</v>
      </c>
      <c r="B16" s="8" t="n">
        <v>119.4</v>
      </c>
      <c r="C16" s="8" t="n">
        <v>89.90000000000001</v>
      </c>
    </row>
    <row r="17" spans="1:5">
      <c r="A17" s="4" t="s">
        <v>96</v>
      </c>
      <c r="B17" s="8" t="n">
        <v>10.3</v>
      </c>
      <c r="C17" s="8" t="n">
        <v>20.4</v>
      </c>
    </row>
    <row r="18" spans="1:5">
      <c r="A18" s="4" t="s">
        <v>97</v>
      </c>
      <c r="B18" s="8" t="n">
        <v>52.5</v>
      </c>
      <c r="C18" s="8" t="n">
        <v>61.4</v>
      </c>
    </row>
    <row r="19" spans="1:5">
      <c r="A19" s="4" t="s">
        <v>98</v>
      </c>
      <c r="B19" s="5" t="n">
        <v>11</v>
      </c>
      <c r="C19" s="5" t="n">
        <v>11</v>
      </c>
    </row>
    <row r="20" spans="1:5">
      <c r="A20" s="4" t="s">
        <v>99</v>
      </c>
      <c r="B20" s="8" t="n">
        <v>23.3</v>
      </c>
      <c r="C20" s="5" t="n">
        <v>0</v>
      </c>
    </row>
    <row r="21" spans="1:5">
      <c r="A21" s="4" t="s">
        <v>100</v>
      </c>
      <c r="B21" s="8" t="n">
        <v>7.8</v>
      </c>
      <c r="C21" s="8" t="n">
        <v>7.8</v>
      </c>
    </row>
    <row r="22" spans="1:5">
      <c r="A22" s="4" t="s">
        <v>101</v>
      </c>
      <c r="B22" s="8" t="n">
        <v>224.3</v>
      </c>
      <c r="C22" s="8" t="n">
        <v>190.5</v>
      </c>
    </row>
    <row r="23" spans="1:5">
      <c r="A23" s="4" t="s">
        <v>102</v>
      </c>
      <c r="B23" s="8" t="n">
        <v>248.6</v>
      </c>
      <c r="C23" s="8" t="n">
        <v>248.2</v>
      </c>
    </row>
    <row r="24" spans="1:5">
      <c r="A24" s="4" t="s">
        <v>103</v>
      </c>
      <c r="B24" s="8" t="n">
        <v>50.9</v>
      </c>
      <c r="C24" s="8" t="n">
        <v>38.9</v>
      </c>
    </row>
    <row r="25" spans="1:5">
      <c r="A25" s="4" t="s">
        <v>104</v>
      </c>
      <c r="B25" s="8" t="n">
        <v>101.2</v>
      </c>
      <c r="C25" s="5" t="n">
        <v>113</v>
      </c>
    </row>
    <row r="26" spans="1:5">
      <c r="A26" s="4" t="s">
        <v>105</v>
      </c>
      <c r="B26" s="5" t="n">
        <v>46</v>
      </c>
      <c r="C26" s="8" t="n">
        <v>57.9</v>
      </c>
    </row>
    <row r="27" spans="1:5">
      <c r="A27" s="4" t="s">
        <v>980</v>
      </c>
      <c r="B27" s="5" t="n">
        <v>0</v>
      </c>
      <c r="C27" s="5" t="n">
        <v>0</v>
      </c>
    </row>
    <row r="28" spans="1:5">
      <c r="A28" s="4" t="s">
        <v>106</v>
      </c>
      <c r="B28" s="8" t="n">
        <v>104.3</v>
      </c>
      <c r="C28" s="8" t="n">
        <v>103.5</v>
      </c>
    </row>
    <row r="29" spans="1:5">
      <c r="A29" s="4" t="s">
        <v>107</v>
      </c>
      <c r="B29" s="5" t="n">
        <v>551</v>
      </c>
      <c r="C29" s="8" t="n">
        <v>561.5</v>
      </c>
    </row>
    <row r="30" spans="1:5">
      <c r="A30" s="3" t="s">
        <v>109</v>
      </c>
    </row>
    <row r="31" spans="1:5">
      <c r="A31" s="4" t="s">
        <v>110</v>
      </c>
      <c r="B31" s="5" t="n">
        <v>0</v>
      </c>
      <c r="C31" s="5" t="n">
        <v>0</v>
      </c>
    </row>
    <row r="32" spans="1:5">
      <c r="A32" s="4" t="s">
        <v>111</v>
      </c>
      <c r="B32" s="5" t="n">
        <v>1</v>
      </c>
      <c r="C32" s="8" t="n">
        <v>0.9</v>
      </c>
    </row>
    <row r="33" spans="1:5">
      <c r="A33" s="4" t="s">
        <v>981</v>
      </c>
      <c r="B33" s="8" t="n">
        <v>761.2</v>
      </c>
      <c r="C33" s="8" t="n">
        <v>828.7</v>
      </c>
    </row>
    <row r="34" spans="1:5">
      <c r="A34" s="4" t="s">
        <v>116</v>
      </c>
      <c r="B34" s="8" t="n">
        <v>762.2</v>
      </c>
      <c r="C34" s="8" t="n">
        <v>829.6</v>
      </c>
      <c r="D34" s="7" t="n">
        <v>756.7</v>
      </c>
      <c r="E34" s="7" t="n">
        <v>1008.8</v>
      </c>
    </row>
    <row r="35" spans="1:5">
      <c r="A35" s="4" t="s">
        <v>93</v>
      </c>
      <c r="B35" s="8" t="n">
        <v>1537.5</v>
      </c>
      <c r="C35" s="8" t="n">
        <v>1581.6</v>
      </c>
    </row>
    <row r="36" spans="1:5">
      <c r="A36" s="4" t="s">
        <v>973</v>
      </c>
    </row>
    <row r="37" spans="1:5">
      <c r="A37" s="3" t="s">
        <v>83</v>
      </c>
    </row>
    <row r="38" spans="1:5">
      <c r="A38" s="4" t="s">
        <v>84</v>
      </c>
      <c r="B38" s="8" t="n">
        <v>0.1</v>
      </c>
      <c r="C38" s="8" t="n">
        <v>64.3</v>
      </c>
    </row>
    <row r="39" spans="1:5">
      <c r="A39" s="4" t="s">
        <v>85</v>
      </c>
      <c r="B39" s="5" t="n">
        <v>0</v>
      </c>
      <c r="C39" s="5" t="n">
        <v>0</v>
      </c>
    </row>
    <row r="40" spans="1:5">
      <c r="A40" s="4" t="s">
        <v>86</v>
      </c>
      <c r="B40" s="8" t="n">
        <v>0.5</v>
      </c>
      <c r="C40" s="5" t="n">
        <v>0</v>
      </c>
    </row>
    <row r="41" spans="1:5">
      <c r="A41" s="4" t="s">
        <v>87</v>
      </c>
      <c r="B41" s="5" t="n">
        <v>0</v>
      </c>
      <c r="C41" s="8" t="n">
        <v>0.1</v>
      </c>
    </row>
    <row r="42" spans="1:5">
      <c r="A42" s="4" t="s">
        <v>88</v>
      </c>
      <c r="B42" s="5" t="n">
        <v>0</v>
      </c>
      <c r="C42" s="8" t="n">
        <v>0.2</v>
      </c>
    </row>
    <row r="43" spans="1:5">
      <c r="A43" s="4" t="s">
        <v>89</v>
      </c>
      <c r="B43" s="8" t="n">
        <v>6.4</v>
      </c>
      <c r="C43" s="8" t="n">
        <v>3.3</v>
      </c>
    </row>
    <row r="44" spans="1:5">
      <c r="A44" s="4" t="s">
        <v>90</v>
      </c>
      <c r="B44" s="5" t="n">
        <v>7</v>
      </c>
      <c r="C44" s="8" t="n">
        <v>67.90000000000001</v>
      </c>
    </row>
    <row r="45" spans="1:5">
      <c r="A45" s="4" t="s">
        <v>91</v>
      </c>
      <c r="B45" s="8" t="n">
        <v>20.6</v>
      </c>
      <c r="C45" s="8" t="n">
        <v>19.4</v>
      </c>
    </row>
    <row r="46" spans="1:5">
      <c r="A46" s="4" t="s">
        <v>978</v>
      </c>
      <c r="B46" s="8" t="n">
        <v>668.3</v>
      </c>
      <c r="C46" s="8" t="n">
        <v>751.8</v>
      </c>
    </row>
    <row r="47" spans="1:5">
      <c r="A47" s="4" t="s">
        <v>979</v>
      </c>
      <c r="B47" s="8" t="n">
        <v>751.7</v>
      </c>
      <c r="C47" s="8" t="n">
        <v>513.3</v>
      </c>
    </row>
    <row r="48" spans="1:5">
      <c r="A48" s="4" t="s">
        <v>92</v>
      </c>
      <c r="B48" s="8" t="n">
        <v>29.8</v>
      </c>
      <c r="C48" s="5" t="n">
        <v>28</v>
      </c>
    </row>
    <row r="49" spans="1:5">
      <c r="A49" s="4" t="s">
        <v>93</v>
      </c>
      <c r="B49" s="8" t="n">
        <v>1477.4</v>
      </c>
      <c r="C49" s="8" t="n">
        <v>1380.4</v>
      </c>
    </row>
    <row r="50" spans="1:5">
      <c r="A50" s="3" t="s">
        <v>94</v>
      </c>
    </row>
    <row r="51" spans="1:5">
      <c r="A51" s="4" t="s">
        <v>95</v>
      </c>
      <c r="B51" s="8" t="n">
        <v>3.7</v>
      </c>
      <c r="C51" s="8" t="n">
        <v>6.3</v>
      </c>
    </row>
    <row r="52" spans="1:5">
      <c r="A52" s="4" t="s">
        <v>96</v>
      </c>
      <c r="B52" s="5" t="n">
        <v>0</v>
      </c>
      <c r="C52" s="8" t="n">
        <v>0.4</v>
      </c>
    </row>
    <row r="53" spans="1:5">
      <c r="A53" s="4" t="s">
        <v>97</v>
      </c>
      <c r="B53" s="8" t="n">
        <v>15.8</v>
      </c>
      <c r="C53" s="5" t="n">
        <v>16</v>
      </c>
    </row>
    <row r="54" spans="1:5">
      <c r="A54" s="4" t="s">
        <v>98</v>
      </c>
      <c r="B54" s="8" t="n">
        <v>1.9</v>
      </c>
      <c r="C54" s="8" t="n">
        <v>1.9</v>
      </c>
    </row>
    <row r="55" spans="1:5">
      <c r="A55" s="4" t="s">
        <v>99</v>
      </c>
      <c r="B55" s="8" t="n">
        <v>23.3</v>
      </c>
    </row>
    <row r="56" spans="1:5">
      <c r="A56" s="4" t="s">
        <v>100</v>
      </c>
      <c r="B56" s="5" t="n">
        <v>0</v>
      </c>
      <c r="C56" s="5" t="n">
        <v>0</v>
      </c>
    </row>
    <row r="57" spans="1:5">
      <c r="A57" s="4" t="s">
        <v>101</v>
      </c>
      <c r="B57" s="8" t="n">
        <v>44.7</v>
      </c>
      <c r="C57" s="8" t="n">
        <v>24.6</v>
      </c>
    </row>
    <row r="58" spans="1:5">
      <c r="A58" s="4" t="s">
        <v>102</v>
      </c>
      <c r="B58" s="8" t="n">
        <v>248.6</v>
      </c>
      <c r="C58" s="8" t="n">
        <v>248.2</v>
      </c>
    </row>
    <row r="59" spans="1:5">
      <c r="A59" s="4" t="s">
        <v>103</v>
      </c>
      <c r="B59" s="8" t="n">
        <v>23.2</v>
      </c>
      <c r="C59" s="8" t="n">
        <v>39.5</v>
      </c>
    </row>
    <row r="60" spans="1:5">
      <c r="A60" s="4" t="s">
        <v>104</v>
      </c>
      <c r="B60" s="8" t="n">
        <v>0.7</v>
      </c>
      <c r="C60" s="8" t="n">
        <v>0.9</v>
      </c>
    </row>
    <row r="61" spans="1:5">
      <c r="A61" s="4" t="s">
        <v>105</v>
      </c>
      <c r="B61" s="8" t="n">
        <v>2.8</v>
      </c>
      <c r="C61" s="8" t="n">
        <v>3.5</v>
      </c>
    </row>
    <row r="62" spans="1:5">
      <c r="A62" s="4" t="s">
        <v>980</v>
      </c>
      <c r="B62" s="8" t="n">
        <v>395.4</v>
      </c>
      <c r="C62" s="8" t="n">
        <v>234.1</v>
      </c>
    </row>
    <row r="63" spans="1:5">
      <c r="A63" s="4" t="s">
        <v>106</v>
      </c>
      <c r="B63" s="8" t="n">
        <v>-0.2</v>
      </c>
      <c r="C63" s="5" t="n">
        <v>0</v>
      </c>
    </row>
    <row r="64" spans="1:5">
      <c r="A64" s="4" t="s">
        <v>107</v>
      </c>
      <c r="B64" s="8" t="n">
        <v>670.5</v>
      </c>
      <c r="C64" s="8" t="n">
        <v>526.2</v>
      </c>
    </row>
    <row r="65" spans="1:5">
      <c r="A65" s="3" t="s">
        <v>109</v>
      </c>
    </row>
    <row r="66" spans="1:5">
      <c r="A66" s="4" t="s">
        <v>110</v>
      </c>
      <c r="B66" s="5" t="n">
        <v>0</v>
      </c>
      <c r="C66" s="5" t="n">
        <v>0</v>
      </c>
    </row>
    <row r="67" spans="1:5">
      <c r="A67" s="4" t="s">
        <v>111</v>
      </c>
      <c r="B67" s="5" t="n">
        <v>1</v>
      </c>
      <c r="C67" s="8" t="n">
        <v>0.9</v>
      </c>
    </row>
    <row r="68" spans="1:5">
      <c r="A68" s="4" t="s">
        <v>981</v>
      </c>
      <c r="B68" s="8" t="n">
        <v>761.2</v>
      </c>
      <c r="C68" s="8" t="n">
        <v>828.7</v>
      </c>
    </row>
    <row r="69" spans="1:5">
      <c r="A69" s="4" t="s">
        <v>116</v>
      </c>
      <c r="B69" s="8" t="n">
        <v>762.2</v>
      </c>
      <c r="C69" s="8" t="n">
        <v>829.6</v>
      </c>
    </row>
    <row r="70" spans="1:5">
      <c r="A70" s="4" t="s">
        <v>93</v>
      </c>
      <c r="B70" s="8" t="n">
        <v>1477.4</v>
      </c>
      <c r="C70" s="8" t="n">
        <v>1380.4</v>
      </c>
    </row>
    <row r="71" spans="1:5">
      <c r="A71" s="4" t="s">
        <v>974</v>
      </c>
    </row>
    <row r="72" spans="1:5">
      <c r="A72" s="3" t="s">
        <v>83</v>
      </c>
    </row>
    <row r="73" spans="1:5">
      <c r="A73" s="4" t="s">
        <v>84</v>
      </c>
      <c r="B73" s="5" t="n">
        <v>0</v>
      </c>
      <c r="C73" s="8" t="n">
        <v>-0.1</v>
      </c>
    </row>
    <row r="74" spans="1:5">
      <c r="A74" s="4" t="s">
        <v>85</v>
      </c>
      <c r="B74" s="8" t="n">
        <v>0.8</v>
      </c>
      <c r="C74" s="8" t="n">
        <v>0.8</v>
      </c>
    </row>
    <row r="75" spans="1:5">
      <c r="A75" s="4" t="s">
        <v>86</v>
      </c>
      <c r="B75" s="8" t="n">
        <v>81.8</v>
      </c>
      <c r="C75" s="8" t="n">
        <v>42.8</v>
      </c>
    </row>
    <row r="76" spans="1:5">
      <c r="A76" s="4" t="s">
        <v>87</v>
      </c>
      <c r="B76" s="8" t="n">
        <v>13.1</v>
      </c>
      <c r="C76" s="8" t="n">
        <v>10.3</v>
      </c>
    </row>
    <row r="77" spans="1:5">
      <c r="A77" s="4" t="s">
        <v>88</v>
      </c>
      <c r="B77" s="8" t="n">
        <v>210.7</v>
      </c>
      <c r="C77" s="8" t="n">
        <v>205.1</v>
      </c>
    </row>
    <row r="78" spans="1:5">
      <c r="A78" s="4" t="s">
        <v>89</v>
      </c>
      <c r="B78" s="8" t="n">
        <v>3.4</v>
      </c>
      <c r="C78" s="8" t="n">
        <v>0.8</v>
      </c>
    </row>
    <row r="79" spans="1:5">
      <c r="A79" s="4" t="s">
        <v>90</v>
      </c>
      <c r="B79" s="8" t="n">
        <v>309.8</v>
      </c>
      <c r="C79" s="8" t="n">
        <v>259.7</v>
      </c>
    </row>
    <row r="80" spans="1:5">
      <c r="A80" s="4" t="s">
        <v>91</v>
      </c>
      <c r="B80" s="8" t="n">
        <v>320.7</v>
      </c>
      <c r="C80" s="8" t="n">
        <v>295.8</v>
      </c>
    </row>
    <row r="81" spans="1:5">
      <c r="A81" s="4" t="s">
        <v>978</v>
      </c>
      <c r="B81" s="8" t="n">
        <v>54.5</v>
      </c>
      <c r="C81" s="5" t="n">
        <v>54</v>
      </c>
    </row>
    <row r="82" spans="1:5">
      <c r="A82" s="4" t="s">
        <v>979</v>
      </c>
      <c r="B82" s="8" t="n">
        <v>517.6</v>
      </c>
      <c r="C82" s="8" t="n">
        <v>349.6</v>
      </c>
    </row>
    <row r="83" spans="1:5">
      <c r="A83" s="4" t="s">
        <v>92</v>
      </c>
      <c r="B83" s="8" t="n">
        <v>2.1</v>
      </c>
      <c r="C83" s="8" t="n">
        <v>34.1</v>
      </c>
    </row>
    <row r="84" spans="1:5">
      <c r="A84" s="4" t="s">
        <v>93</v>
      </c>
      <c r="B84" s="8" t="n">
        <v>1204.7</v>
      </c>
      <c r="C84" s="8" t="n">
        <v>993.2</v>
      </c>
    </row>
    <row r="85" spans="1:5">
      <c r="A85" s="3" t="s">
        <v>94</v>
      </c>
    </row>
    <row r="86" spans="1:5">
      <c r="A86" s="4" t="s">
        <v>95</v>
      </c>
      <c r="B86" s="8" t="n">
        <v>84.09999999999999</v>
      </c>
      <c r="C86" s="8" t="n">
        <v>51.4</v>
      </c>
    </row>
    <row r="87" spans="1:5">
      <c r="A87" s="4" t="s">
        <v>96</v>
      </c>
      <c r="B87" s="5" t="n">
        <v>0</v>
      </c>
      <c r="C87" s="8" t="n">
        <v>2.6</v>
      </c>
    </row>
    <row r="88" spans="1:5">
      <c r="A88" s="4" t="s">
        <v>97</v>
      </c>
      <c r="B88" s="8" t="n">
        <v>22.8</v>
      </c>
      <c r="C88" s="8" t="n">
        <v>19.3</v>
      </c>
    </row>
    <row r="89" spans="1:5">
      <c r="A89" s="4" t="s">
        <v>98</v>
      </c>
      <c r="B89" s="8" t="n">
        <v>8.300000000000001</v>
      </c>
      <c r="C89" s="8" t="n">
        <v>8.300000000000001</v>
      </c>
    </row>
    <row r="90" spans="1:5">
      <c r="A90" s="4" t="s">
        <v>99</v>
      </c>
      <c r="B90" s="5" t="n">
        <v>0</v>
      </c>
    </row>
    <row r="91" spans="1:5">
      <c r="A91" s="4" t="s">
        <v>100</v>
      </c>
      <c r="B91" s="8" t="n">
        <v>7.8</v>
      </c>
      <c r="C91" s="8" t="n">
        <v>7.8</v>
      </c>
    </row>
    <row r="92" spans="1:5">
      <c r="A92" s="4" t="s">
        <v>101</v>
      </c>
      <c r="B92" s="5" t="n">
        <v>123</v>
      </c>
      <c r="C92" s="8" t="n">
        <v>89.40000000000001</v>
      </c>
    </row>
    <row r="93" spans="1:5">
      <c r="A93" s="4" t="s">
        <v>102</v>
      </c>
      <c r="B93" s="5" t="n">
        <v>0</v>
      </c>
      <c r="C93" s="5" t="n">
        <v>0</v>
      </c>
    </row>
    <row r="94" spans="1:5">
      <c r="A94" s="4" t="s">
        <v>103</v>
      </c>
      <c r="B94" s="8" t="n">
        <v>20.7</v>
      </c>
      <c r="C94" s="8" t="n">
        <v>18.3</v>
      </c>
    </row>
    <row r="95" spans="1:5">
      <c r="A95" s="4" t="s">
        <v>104</v>
      </c>
      <c r="B95" s="8" t="n">
        <v>98.90000000000001</v>
      </c>
      <c r="C95" s="8" t="n">
        <v>110.4</v>
      </c>
    </row>
    <row r="96" spans="1:5">
      <c r="A96" s="4" t="s">
        <v>105</v>
      </c>
      <c r="B96" s="8" t="n">
        <v>23.5</v>
      </c>
      <c r="C96" s="5" t="n">
        <v>32</v>
      </c>
    </row>
    <row r="97" spans="1:5">
      <c r="A97" s="4" t="s">
        <v>980</v>
      </c>
      <c r="B97" s="8" t="n">
        <v>307.6</v>
      </c>
      <c r="C97" s="8" t="n">
        <v>53.8</v>
      </c>
    </row>
    <row r="98" spans="1:5">
      <c r="A98" s="4" t="s">
        <v>106</v>
      </c>
      <c r="B98" s="8" t="n">
        <v>1.8</v>
      </c>
      <c r="C98" s="8" t="n">
        <v>1.7</v>
      </c>
    </row>
    <row r="99" spans="1:5">
      <c r="A99" s="4" t="s">
        <v>107</v>
      </c>
      <c r="B99" s="8" t="n">
        <v>452.5</v>
      </c>
      <c r="C99" s="8" t="n">
        <v>216.2</v>
      </c>
    </row>
    <row r="100" spans="1:5">
      <c r="A100" s="3" t="s">
        <v>109</v>
      </c>
    </row>
    <row r="101" spans="1:5">
      <c r="A101" s="4" t="s">
        <v>110</v>
      </c>
      <c r="B101" s="5" t="n">
        <v>0</v>
      </c>
      <c r="C101" s="5" t="n">
        <v>0</v>
      </c>
    </row>
    <row r="102" spans="1:5">
      <c r="A102" s="4" t="s">
        <v>111</v>
      </c>
      <c r="B102" s="5" t="n">
        <v>0</v>
      </c>
      <c r="C102" s="5" t="n">
        <v>0</v>
      </c>
    </row>
    <row r="103" spans="1:5">
      <c r="A103" s="4" t="s">
        <v>981</v>
      </c>
      <c r="B103" s="8" t="n">
        <v>629.2</v>
      </c>
      <c r="C103" s="8" t="n">
        <v>687.6</v>
      </c>
    </row>
    <row r="104" spans="1:5">
      <c r="A104" s="4" t="s">
        <v>116</v>
      </c>
      <c r="B104" s="8" t="n">
        <v>629.2</v>
      </c>
      <c r="C104" s="8" t="n">
        <v>687.6</v>
      </c>
    </row>
    <row r="105" spans="1:5">
      <c r="A105" s="4" t="s">
        <v>93</v>
      </c>
      <c r="B105" s="8" t="n">
        <v>1204.7</v>
      </c>
      <c r="C105" s="8" t="n">
        <v>993.2</v>
      </c>
    </row>
    <row r="106" spans="1:5">
      <c r="A106" s="4" t="s">
        <v>975</v>
      </c>
    </row>
    <row r="107" spans="1:5">
      <c r="A107" s="3" t="s">
        <v>83</v>
      </c>
    </row>
    <row r="108" spans="1:5">
      <c r="A108" s="4" t="s">
        <v>84</v>
      </c>
      <c r="B108" s="8" t="n">
        <v>38.8</v>
      </c>
      <c r="C108" s="5" t="n">
        <v>103</v>
      </c>
    </row>
    <row r="109" spans="1:5">
      <c r="A109" s="4" t="s">
        <v>85</v>
      </c>
      <c r="B109" s="5" t="n">
        <v>0</v>
      </c>
      <c r="C109" s="5" t="n">
        <v>0</v>
      </c>
    </row>
    <row r="110" spans="1:5">
      <c r="A110" s="4" t="s">
        <v>86</v>
      </c>
      <c r="B110" s="8" t="n">
        <v>0.2</v>
      </c>
      <c r="C110" s="8" t="n">
        <v>0.3</v>
      </c>
    </row>
    <row r="111" spans="1:5">
      <c r="A111" s="4" t="s">
        <v>87</v>
      </c>
      <c r="B111" s="8" t="n">
        <v>9.6</v>
      </c>
      <c r="C111" s="5" t="n">
        <v>0</v>
      </c>
    </row>
    <row r="112" spans="1:5">
      <c r="A112" s="4" t="s">
        <v>88</v>
      </c>
      <c r="B112" s="8" t="n">
        <v>133.1</v>
      </c>
      <c r="C112" s="8" t="n">
        <v>112.2</v>
      </c>
    </row>
    <row r="113" spans="1:5">
      <c r="A113" s="4" t="s">
        <v>89</v>
      </c>
      <c r="B113" s="8" t="n">
        <v>8.199999999999999</v>
      </c>
      <c r="C113" s="8" t="n">
        <v>10.6</v>
      </c>
    </row>
    <row r="114" spans="1:5">
      <c r="A114" s="4" t="s">
        <v>90</v>
      </c>
      <c r="B114" s="8" t="n">
        <v>189.9</v>
      </c>
      <c r="C114" s="8" t="n">
        <v>226.1</v>
      </c>
    </row>
    <row r="115" spans="1:5">
      <c r="A115" s="4" t="s">
        <v>91</v>
      </c>
      <c r="B115" s="5" t="n">
        <v>626</v>
      </c>
      <c r="C115" s="8" t="n">
        <v>656.7</v>
      </c>
    </row>
    <row r="116" spans="1:5">
      <c r="A116" s="4" t="s">
        <v>978</v>
      </c>
      <c r="B116" s="5" t="n">
        <v>0</v>
      </c>
      <c r="C116" s="5" t="n">
        <v>0</v>
      </c>
    </row>
    <row r="117" spans="1:5">
      <c r="A117" s="4" t="s">
        <v>979</v>
      </c>
      <c r="B117" s="8" t="n">
        <v>7.2</v>
      </c>
      <c r="C117" s="8" t="n">
        <v>9.4</v>
      </c>
    </row>
    <row r="118" spans="1:5">
      <c r="A118" s="4" t="s">
        <v>92</v>
      </c>
      <c r="B118" s="8" t="n">
        <v>31.6</v>
      </c>
      <c r="C118" s="8" t="n">
        <v>25.9</v>
      </c>
    </row>
    <row r="119" spans="1:5">
      <c r="A119" s="4" t="s">
        <v>93</v>
      </c>
      <c r="B119" s="8" t="n">
        <v>854.7</v>
      </c>
      <c r="C119" s="8" t="n">
        <v>918.1</v>
      </c>
    </row>
    <row r="120" spans="1:5">
      <c r="A120" s="3" t="s">
        <v>94</v>
      </c>
    </row>
    <row r="121" spans="1:5">
      <c r="A121" s="4" t="s">
        <v>95</v>
      </c>
      <c r="B121" s="8" t="n">
        <v>31.6</v>
      </c>
      <c r="C121" s="8" t="n">
        <v>32.2</v>
      </c>
    </row>
    <row r="122" spans="1:5">
      <c r="A122" s="4" t="s">
        <v>96</v>
      </c>
      <c r="B122" s="8" t="n">
        <v>10.3</v>
      </c>
      <c r="C122" s="8" t="n">
        <v>17.4</v>
      </c>
    </row>
    <row r="123" spans="1:5">
      <c r="A123" s="4" t="s">
        <v>97</v>
      </c>
      <c r="B123" s="8" t="n">
        <v>13.9</v>
      </c>
      <c r="C123" s="8" t="n">
        <v>26.1</v>
      </c>
    </row>
    <row r="124" spans="1:5">
      <c r="A124" s="4" t="s">
        <v>98</v>
      </c>
      <c r="B124" s="8" t="n">
        <v>0.8</v>
      </c>
      <c r="C124" s="8" t="n">
        <v>0.8</v>
      </c>
    </row>
    <row r="125" spans="1:5">
      <c r="A125" s="4" t="s">
        <v>99</v>
      </c>
      <c r="B125" s="5" t="n">
        <v>0</v>
      </c>
    </row>
    <row r="126" spans="1:5">
      <c r="A126" s="4" t="s">
        <v>100</v>
      </c>
      <c r="B126" s="5" t="n">
        <v>0</v>
      </c>
      <c r="C126" s="5" t="n">
        <v>0</v>
      </c>
    </row>
    <row r="127" spans="1:5">
      <c r="A127" s="4" t="s">
        <v>101</v>
      </c>
      <c r="B127" s="8" t="n">
        <v>56.6</v>
      </c>
      <c r="C127" s="8" t="n">
        <v>76.5</v>
      </c>
    </row>
    <row r="128" spans="1:5">
      <c r="A128" s="4" t="s">
        <v>102</v>
      </c>
      <c r="B128" s="5" t="n">
        <v>0</v>
      </c>
      <c r="C128" s="5" t="n">
        <v>0</v>
      </c>
    </row>
    <row r="129" spans="1:5">
      <c r="A129" s="4" t="s">
        <v>103</v>
      </c>
      <c r="B129" s="5" t="n">
        <v>7</v>
      </c>
      <c r="C129" s="8" t="n">
        <v>13.1</v>
      </c>
    </row>
    <row r="130" spans="1:5">
      <c r="A130" s="4" t="s">
        <v>104</v>
      </c>
      <c r="B130" s="8" t="n">
        <v>1.6</v>
      </c>
      <c r="C130" s="8" t="n">
        <v>1.7</v>
      </c>
    </row>
    <row r="131" spans="1:5">
      <c r="A131" s="4" t="s">
        <v>105</v>
      </c>
      <c r="B131" s="8" t="n">
        <v>19.7</v>
      </c>
      <c r="C131" s="8" t="n">
        <v>22.4</v>
      </c>
    </row>
    <row r="132" spans="1:5">
      <c r="A132" s="4" t="s">
        <v>980</v>
      </c>
      <c r="B132" s="8" t="n">
        <v>573.5</v>
      </c>
      <c r="C132" s="8" t="n">
        <v>584.4</v>
      </c>
    </row>
    <row r="133" spans="1:5">
      <c r="A133" s="4" t="s">
        <v>106</v>
      </c>
      <c r="B133" s="8" t="n">
        <v>102.7</v>
      </c>
      <c r="C133" s="8" t="n">
        <v>101.8</v>
      </c>
    </row>
    <row r="134" spans="1:5">
      <c r="A134" s="4" t="s">
        <v>107</v>
      </c>
      <c r="B134" s="8" t="n">
        <v>704.5</v>
      </c>
      <c r="C134" s="8" t="n">
        <v>723.4</v>
      </c>
    </row>
    <row r="135" spans="1:5">
      <c r="A135" s="3" t="s">
        <v>109</v>
      </c>
    </row>
    <row r="136" spans="1:5">
      <c r="A136" s="4" t="s">
        <v>110</v>
      </c>
      <c r="B136" s="5" t="n">
        <v>0</v>
      </c>
      <c r="C136" s="5" t="n">
        <v>0</v>
      </c>
    </row>
    <row r="137" spans="1:5">
      <c r="A137" s="4" t="s">
        <v>111</v>
      </c>
      <c r="B137" s="8" t="n">
        <v>0.1</v>
      </c>
      <c r="C137" s="8" t="n">
        <v>0.1</v>
      </c>
    </row>
    <row r="138" spans="1:5">
      <c r="A138" s="4" t="s">
        <v>981</v>
      </c>
      <c r="B138" s="8" t="n">
        <v>93.5</v>
      </c>
      <c r="C138" s="8" t="n">
        <v>118.1</v>
      </c>
    </row>
    <row r="139" spans="1:5">
      <c r="A139" s="4" t="s">
        <v>116</v>
      </c>
      <c r="B139" s="8" t="n">
        <v>93.59999999999999</v>
      </c>
      <c r="C139" s="8" t="n">
        <v>118.2</v>
      </c>
    </row>
    <row r="140" spans="1:5">
      <c r="A140" s="4" t="s">
        <v>93</v>
      </c>
      <c r="B140" s="8" t="n">
        <v>854.7</v>
      </c>
      <c r="C140" s="8" t="n">
        <v>918.1</v>
      </c>
    </row>
    <row r="141" spans="1:5">
      <c r="A141" s="4" t="s">
        <v>976</v>
      </c>
    </row>
    <row r="142" spans="1:5">
      <c r="A142" s="3" t="s">
        <v>83</v>
      </c>
    </row>
    <row r="143" spans="1:5">
      <c r="A143" s="4" t="s">
        <v>84</v>
      </c>
      <c r="B143" s="5" t="n">
        <v>0</v>
      </c>
      <c r="C143" s="5" t="n">
        <v>0</v>
      </c>
    </row>
    <row r="144" spans="1:5">
      <c r="A144" s="4" t="s">
        <v>85</v>
      </c>
      <c r="B144" s="5" t="n">
        <v>0</v>
      </c>
      <c r="C144" s="5" t="n">
        <v>0</v>
      </c>
    </row>
    <row r="145" spans="1:5">
      <c r="A145" s="4" t="s">
        <v>86</v>
      </c>
      <c r="B145" s="5" t="n">
        <v>0</v>
      </c>
      <c r="C145" s="5" t="n">
        <v>0</v>
      </c>
    </row>
    <row r="146" spans="1:5">
      <c r="A146" s="4" t="s">
        <v>87</v>
      </c>
      <c r="B146" s="5" t="n">
        <v>0</v>
      </c>
      <c r="C146" s="5" t="n">
        <v>0</v>
      </c>
    </row>
    <row r="147" spans="1:5">
      <c r="A147" s="4" t="s">
        <v>88</v>
      </c>
      <c r="B147" s="5" t="n">
        <v>0</v>
      </c>
      <c r="C147" s="5" t="n">
        <v>0</v>
      </c>
    </row>
    <row r="148" spans="1:5">
      <c r="A148" s="4" t="s">
        <v>89</v>
      </c>
      <c r="B148" s="5" t="n">
        <v>0</v>
      </c>
      <c r="C148" s="5" t="n">
        <v>0</v>
      </c>
    </row>
    <row r="149" spans="1:5">
      <c r="A149" s="4" t="s">
        <v>90</v>
      </c>
      <c r="B149" s="5" t="n">
        <v>0</v>
      </c>
      <c r="C149" s="5" t="n">
        <v>0</v>
      </c>
    </row>
    <row r="150" spans="1:5">
      <c r="A150" s="4" t="s">
        <v>91</v>
      </c>
      <c r="B150" s="5" t="n">
        <v>0</v>
      </c>
      <c r="C150" s="5" t="n">
        <v>0</v>
      </c>
    </row>
    <row r="151" spans="1:5">
      <c r="A151" s="4" t="s">
        <v>978</v>
      </c>
      <c r="B151" s="8" t="n">
        <v>-722.8</v>
      </c>
      <c r="C151" s="8" t="n">
        <v>-805.8</v>
      </c>
    </row>
    <row r="152" spans="1:5">
      <c r="A152" s="4" t="s">
        <v>979</v>
      </c>
      <c r="B152" s="8" t="n">
        <v>-1276.5</v>
      </c>
      <c r="C152" s="8" t="n">
        <v>-872.3</v>
      </c>
    </row>
    <row r="153" spans="1:5">
      <c r="A153" s="4" t="s">
        <v>92</v>
      </c>
      <c r="B153" s="5" t="n">
        <v>0</v>
      </c>
      <c r="C153" s="5" t="n">
        <v>-32</v>
      </c>
    </row>
    <row r="154" spans="1:5">
      <c r="A154" s="4" t="s">
        <v>93</v>
      </c>
      <c r="B154" s="8" t="n">
        <v>-1999.3</v>
      </c>
      <c r="C154" s="8" t="n">
        <v>-1710.1</v>
      </c>
    </row>
    <row r="155" spans="1:5">
      <c r="A155" s="3" t="s">
        <v>94</v>
      </c>
    </row>
    <row r="156" spans="1:5">
      <c r="A156" s="4" t="s">
        <v>95</v>
      </c>
      <c r="B156" s="5" t="n">
        <v>0</v>
      </c>
      <c r="C156" s="5" t="n">
        <v>0</v>
      </c>
    </row>
    <row r="157" spans="1:5">
      <c r="A157" s="4" t="s">
        <v>96</v>
      </c>
      <c r="B157" s="5" t="n">
        <v>0</v>
      </c>
      <c r="C157" s="5" t="n">
        <v>0</v>
      </c>
    </row>
    <row r="158" spans="1:5">
      <c r="A158" s="4" t="s">
        <v>97</v>
      </c>
      <c r="B158" s="5" t="n">
        <v>0</v>
      </c>
      <c r="C158" s="5" t="n">
        <v>0</v>
      </c>
    </row>
    <row r="159" spans="1:5">
      <c r="A159" s="4" t="s">
        <v>98</v>
      </c>
      <c r="B159" s="5" t="n">
        <v>0</v>
      </c>
      <c r="C159" s="5" t="n">
        <v>0</v>
      </c>
    </row>
    <row r="160" spans="1:5">
      <c r="A160" s="4" t="s">
        <v>99</v>
      </c>
      <c r="B160" s="5" t="n">
        <v>0</v>
      </c>
    </row>
    <row r="161" spans="1:5">
      <c r="A161" s="4" t="s">
        <v>100</v>
      </c>
      <c r="B161" s="5" t="n">
        <v>0</v>
      </c>
      <c r="C161" s="5" t="n">
        <v>0</v>
      </c>
    </row>
    <row r="162" spans="1:5">
      <c r="A162" s="4" t="s">
        <v>101</v>
      </c>
      <c r="B162" s="5" t="n">
        <v>0</v>
      </c>
      <c r="C162" s="5" t="n">
        <v>0</v>
      </c>
    </row>
    <row r="163" spans="1:5">
      <c r="A163" s="4" t="s">
        <v>102</v>
      </c>
      <c r="B163" s="5" t="n">
        <v>0</v>
      </c>
      <c r="C163" s="5" t="n">
        <v>0</v>
      </c>
    </row>
    <row r="164" spans="1:5">
      <c r="A164" s="4" t="s">
        <v>103</v>
      </c>
      <c r="B164" s="5" t="n">
        <v>0</v>
      </c>
      <c r="C164" s="5" t="n">
        <v>-32</v>
      </c>
    </row>
    <row r="165" spans="1:5">
      <c r="A165" s="4" t="s">
        <v>104</v>
      </c>
      <c r="B165" s="5" t="n">
        <v>0</v>
      </c>
      <c r="C165" s="5" t="n">
        <v>0</v>
      </c>
    </row>
    <row r="166" spans="1:5">
      <c r="A166" s="4" t="s">
        <v>105</v>
      </c>
      <c r="B166" s="5" t="n">
        <v>0</v>
      </c>
      <c r="C166" s="5" t="n">
        <v>0</v>
      </c>
    </row>
    <row r="167" spans="1:5">
      <c r="A167" s="4" t="s">
        <v>980</v>
      </c>
      <c r="B167" s="8" t="n">
        <v>-1276.5</v>
      </c>
      <c r="C167" s="8" t="n">
        <v>-872.3</v>
      </c>
    </row>
    <row r="168" spans="1:5">
      <c r="A168" s="4" t="s">
        <v>106</v>
      </c>
      <c r="B168" s="5" t="n">
        <v>0</v>
      </c>
      <c r="C168" s="5" t="n">
        <v>0</v>
      </c>
    </row>
    <row r="169" spans="1:5">
      <c r="A169" s="4" t="s">
        <v>107</v>
      </c>
      <c r="B169" s="8" t="n">
        <v>-1276.5</v>
      </c>
      <c r="C169" s="8" t="n">
        <v>-904.3</v>
      </c>
    </row>
    <row r="170" spans="1:5">
      <c r="A170" s="3" t="s">
        <v>109</v>
      </c>
    </row>
    <row r="171" spans="1:5">
      <c r="A171" s="4" t="s">
        <v>110</v>
      </c>
      <c r="B171" s="5" t="n">
        <v>0</v>
      </c>
      <c r="C171" s="5" t="n">
        <v>0</v>
      </c>
    </row>
    <row r="172" spans="1:5">
      <c r="A172" s="4" t="s">
        <v>111</v>
      </c>
      <c r="B172" s="8" t="n">
        <v>-0.1</v>
      </c>
      <c r="C172" s="8" t="n">
        <v>-0.1</v>
      </c>
    </row>
    <row r="173" spans="1:5">
      <c r="A173" s="4" t="s">
        <v>981</v>
      </c>
      <c r="B173" s="8" t="n">
        <v>-722.7</v>
      </c>
      <c r="C173" s="8" t="n">
        <v>-805.7</v>
      </c>
    </row>
    <row r="174" spans="1:5">
      <c r="A174" s="4" t="s">
        <v>116</v>
      </c>
      <c r="B174" s="8" t="n">
        <v>-722.8</v>
      </c>
      <c r="C174" s="8" t="n">
        <v>-805.8</v>
      </c>
    </row>
    <row r="175" spans="1:5">
      <c r="A175" s="4" t="s">
        <v>93</v>
      </c>
      <c r="B175" s="7" t="n">
        <v>-1999.3</v>
      </c>
      <c r="C175" s="7" t="n">
        <v>-171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82</v>
      </c>
      <c r="C1" s="2" t="s">
        <v>1</v>
      </c>
    </row>
    <row r="2" spans="1:7">
      <c r="C2" s="2" t="s">
        <v>2</v>
      </c>
      <c r="D2" s="2" t="s">
        <v>36</v>
      </c>
      <c r="F2" s="2" t="s">
        <v>41</v>
      </c>
    </row>
    <row r="3" spans="1:7">
      <c r="A3" s="3" t="s">
        <v>133</v>
      </c>
    </row>
    <row r="4" spans="1:7">
      <c r="A4" s="4" t="s">
        <v>983</v>
      </c>
      <c r="C4" s="7" t="n">
        <v>-69.09999999999999</v>
      </c>
      <c r="D4" s="7" t="n">
        <v>51.5</v>
      </c>
      <c r="E4" s="4" t="s">
        <v>40</v>
      </c>
      <c r="F4" s="7" t="n">
        <v>38.2</v>
      </c>
      <c r="G4" s="4" t="s">
        <v>40</v>
      </c>
    </row>
    <row r="5" spans="1:7">
      <c r="A5" s="3" t="s">
        <v>143</v>
      </c>
    </row>
    <row r="6" spans="1:7">
      <c r="A6" s="4" t="s">
        <v>144</v>
      </c>
      <c r="C6" s="5" t="n">
        <v>-83</v>
      </c>
      <c r="D6" s="8" t="n">
        <v>-31.8</v>
      </c>
      <c r="E6" s="4" t="s">
        <v>40</v>
      </c>
      <c r="F6" s="8" t="n">
        <v>-21.9</v>
      </c>
      <c r="G6" s="4" t="s">
        <v>40</v>
      </c>
    </row>
    <row r="7" spans="1:7">
      <c r="A7" s="4" t="s">
        <v>145</v>
      </c>
      <c r="C7" s="8" t="n">
        <v>0.1</v>
      </c>
      <c r="D7" s="8" t="n">
        <v>14.4</v>
      </c>
      <c r="E7" s="4" t="s">
        <v>40</v>
      </c>
      <c r="F7" s="5" t="n">
        <v>1</v>
      </c>
      <c r="G7" s="4" t="s">
        <v>40</v>
      </c>
    </row>
    <row r="8" spans="1:7">
      <c r="A8" s="4" t="s">
        <v>984</v>
      </c>
      <c r="C8" s="5" t="n">
        <v>0</v>
      </c>
      <c r="D8" s="5" t="n">
        <v>0</v>
      </c>
      <c r="F8" s="5" t="n">
        <v>0</v>
      </c>
    </row>
    <row r="9" spans="1:7">
      <c r="A9" s="4" t="s">
        <v>146</v>
      </c>
      <c r="C9" s="8" t="n">
        <v>-82.90000000000001</v>
      </c>
      <c r="D9" s="8" t="n">
        <v>-17.4</v>
      </c>
      <c r="E9" s="4" t="s">
        <v>40</v>
      </c>
      <c r="F9" s="8" t="n">
        <v>-20.9</v>
      </c>
      <c r="G9" s="4" t="s">
        <v>40</v>
      </c>
    </row>
    <row r="10" spans="1:7">
      <c r="A10" s="3" t="s">
        <v>147</v>
      </c>
    </row>
    <row r="11" spans="1:7">
      <c r="A11" s="4" t="s">
        <v>148</v>
      </c>
      <c r="C11" s="8" t="n">
        <v>120.1</v>
      </c>
      <c r="D11" s="8" t="n">
        <v>1.3</v>
      </c>
      <c r="E11" s="4" t="s">
        <v>40</v>
      </c>
      <c r="F11" s="8" t="n">
        <v>1.2</v>
      </c>
      <c r="G11" s="4" t="s">
        <v>40</v>
      </c>
    </row>
    <row r="12" spans="1:7">
      <c r="A12" s="4" t="s">
        <v>149</v>
      </c>
      <c r="C12" s="8" t="n">
        <v>-96.8</v>
      </c>
      <c r="D12" s="8" t="n">
        <v>-1.3</v>
      </c>
      <c r="E12" s="4" t="s">
        <v>40</v>
      </c>
      <c r="F12" s="8" t="n">
        <v>-1.2</v>
      </c>
      <c r="G12" s="4" t="s">
        <v>40</v>
      </c>
    </row>
    <row r="13" spans="1:7">
      <c r="A13" s="4" t="s">
        <v>150</v>
      </c>
      <c r="C13" s="8" t="n">
        <v>0.4</v>
      </c>
      <c r="D13" s="8" t="n">
        <v>0.4</v>
      </c>
      <c r="E13" s="4" t="s">
        <v>40</v>
      </c>
      <c r="F13" s="5" t="n">
        <v>0</v>
      </c>
      <c r="G13" s="4" t="s">
        <v>40</v>
      </c>
    </row>
    <row r="14" spans="1:7">
      <c r="A14" s="4" t="s">
        <v>984</v>
      </c>
      <c r="C14" s="5" t="n">
        <v>0</v>
      </c>
      <c r="D14" s="5" t="n">
        <v>0</v>
      </c>
      <c r="F14" s="5" t="n">
        <v>0</v>
      </c>
    </row>
    <row r="15" spans="1:7">
      <c r="A15" s="4" t="s">
        <v>151</v>
      </c>
      <c r="C15" s="8" t="n">
        <v>23.7</v>
      </c>
      <c r="D15" s="8" t="n">
        <v>0.4</v>
      </c>
      <c r="E15" s="4" t="s">
        <v>40</v>
      </c>
      <c r="F15" s="5" t="n">
        <v>0</v>
      </c>
      <c r="G15" s="4" t="s">
        <v>40</v>
      </c>
    </row>
    <row r="16" spans="1:7">
      <c r="A16" s="4" t="s">
        <v>152</v>
      </c>
      <c r="C16" s="8" t="n">
        <v>-128.3</v>
      </c>
      <c r="D16" s="8" t="n">
        <v>34.5</v>
      </c>
      <c r="E16" s="4" t="s">
        <v>40</v>
      </c>
      <c r="F16" s="8" t="n">
        <v>17.3</v>
      </c>
      <c r="G16" s="4" t="s">
        <v>40</v>
      </c>
    </row>
    <row r="17" spans="1:7">
      <c r="A17" s="4" t="s">
        <v>153</v>
      </c>
      <c r="B17" s="4" t="s">
        <v>40</v>
      </c>
      <c r="C17" s="5" t="n">
        <v>168</v>
      </c>
      <c r="D17" s="8" t="n">
        <v>133.5</v>
      </c>
      <c r="F17" s="8" t="n">
        <v>116.2</v>
      </c>
    </row>
    <row r="18" spans="1:7">
      <c r="A18" s="4" t="s">
        <v>154</v>
      </c>
      <c r="C18" s="8" t="n">
        <v>39.7</v>
      </c>
      <c r="D18" s="5" t="n">
        <v>168</v>
      </c>
      <c r="E18" s="4" t="s">
        <v>40</v>
      </c>
      <c r="F18" s="8" t="n">
        <v>133.5</v>
      </c>
      <c r="G18" s="4" t="s">
        <v>40</v>
      </c>
    </row>
    <row r="19" spans="1:7">
      <c r="A19" s="4" t="s">
        <v>973</v>
      </c>
    </row>
    <row r="20" spans="1:7">
      <c r="A20" s="3" t="s">
        <v>133</v>
      </c>
    </row>
    <row r="21" spans="1:7">
      <c r="A21" s="4" t="s">
        <v>983</v>
      </c>
      <c r="C21" s="5" t="n">
        <v>-53</v>
      </c>
      <c r="D21" s="8" t="n">
        <v>-34.5</v>
      </c>
      <c r="F21" s="8" t="n">
        <v>-63.4</v>
      </c>
    </row>
    <row r="22" spans="1:7">
      <c r="A22" s="3" t="s">
        <v>143</v>
      </c>
    </row>
    <row r="23" spans="1:7">
      <c r="A23" s="4" t="s">
        <v>144</v>
      </c>
      <c r="C23" s="8" t="n">
        <v>-4.4</v>
      </c>
      <c r="D23" s="8" t="n">
        <v>-10.9</v>
      </c>
      <c r="F23" s="8" t="n">
        <v>-1.4</v>
      </c>
    </row>
    <row r="24" spans="1:7">
      <c r="A24" s="4" t="s">
        <v>145</v>
      </c>
      <c r="C24" s="5" t="n">
        <v>0</v>
      </c>
      <c r="D24" s="5" t="n">
        <v>0</v>
      </c>
      <c r="F24" s="5" t="n">
        <v>0</v>
      </c>
    </row>
    <row r="25" spans="1:7">
      <c r="A25" s="4" t="s">
        <v>984</v>
      </c>
      <c r="C25" s="8" t="n">
        <v>21.6</v>
      </c>
      <c r="D25" s="8" t="n">
        <v>75.59999999999999</v>
      </c>
      <c r="F25" s="8" t="n">
        <v>27.8</v>
      </c>
    </row>
    <row r="26" spans="1:7">
      <c r="A26" s="4" t="s">
        <v>146</v>
      </c>
      <c r="C26" s="8" t="n">
        <v>17.2</v>
      </c>
      <c r="D26" s="8" t="n">
        <v>64.7</v>
      </c>
      <c r="F26" s="8" t="n">
        <v>26.4</v>
      </c>
    </row>
    <row r="27" spans="1:7">
      <c r="A27" s="3" t="s">
        <v>147</v>
      </c>
    </row>
    <row r="28" spans="1:7">
      <c r="A28" s="4" t="s">
        <v>148</v>
      </c>
      <c r="C28" s="8" t="n">
        <v>120.1</v>
      </c>
      <c r="D28" s="8" t="n">
        <v>1.3</v>
      </c>
      <c r="F28" s="8" t="n">
        <v>1.2</v>
      </c>
    </row>
    <row r="29" spans="1:7">
      <c r="A29" s="4" t="s">
        <v>149</v>
      </c>
      <c r="C29" s="8" t="n">
        <v>-96.8</v>
      </c>
      <c r="D29" s="8" t="n">
        <v>-1.3</v>
      </c>
      <c r="F29" s="8" t="n">
        <v>-1.2</v>
      </c>
    </row>
    <row r="30" spans="1:7">
      <c r="A30" s="4" t="s">
        <v>150</v>
      </c>
      <c r="C30" s="8" t="n">
        <v>0.4</v>
      </c>
      <c r="D30" s="8" t="n">
        <v>0.4</v>
      </c>
    </row>
    <row r="31" spans="1:7">
      <c r="A31" s="4" t="s">
        <v>984</v>
      </c>
      <c r="C31" s="8" t="n">
        <v>-52.1</v>
      </c>
      <c r="D31" s="8" t="n">
        <v>-3.1</v>
      </c>
      <c r="F31" s="8" t="n">
        <v>15.4</v>
      </c>
    </row>
    <row r="32" spans="1:7">
      <c r="A32" s="4" t="s">
        <v>151</v>
      </c>
      <c r="C32" s="8" t="n">
        <v>-28.4</v>
      </c>
      <c r="D32" s="8" t="n">
        <v>-2.7</v>
      </c>
      <c r="F32" s="8" t="n">
        <v>15.4</v>
      </c>
    </row>
    <row r="33" spans="1:7">
      <c r="A33" s="4" t="s">
        <v>152</v>
      </c>
      <c r="C33" s="8" t="n">
        <v>-64.2</v>
      </c>
      <c r="D33" s="8" t="n">
        <v>27.5</v>
      </c>
      <c r="F33" s="8" t="n">
        <v>-21.6</v>
      </c>
    </row>
    <row r="34" spans="1:7">
      <c r="A34" s="4" t="s">
        <v>153</v>
      </c>
      <c r="C34" s="8" t="n">
        <v>64.3</v>
      </c>
      <c r="D34" s="8" t="n">
        <v>36.8</v>
      </c>
      <c r="F34" s="8" t="n">
        <v>58.4</v>
      </c>
    </row>
    <row r="35" spans="1:7">
      <c r="A35" s="4" t="s">
        <v>154</v>
      </c>
      <c r="C35" s="8" t="n">
        <v>0.1</v>
      </c>
      <c r="D35" s="8" t="n">
        <v>64.3</v>
      </c>
      <c r="F35" s="8" t="n">
        <v>36.8</v>
      </c>
    </row>
    <row r="36" spans="1:7">
      <c r="A36" s="4" t="s">
        <v>974</v>
      </c>
    </row>
    <row r="37" spans="1:7">
      <c r="A37" s="3" t="s">
        <v>133</v>
      </c>
    </row>
    <row r="38" spans="1:7">
      <c r="A38" s="4" t="s">
        <v>983</v>
      </c>
      <c r="C38" s="8" t="n">
        <v>-19.5</v>
      </c>
      <c r="D38" s="5" t="n">
        <v>-7</v>
      </c>
      <c r="F38" s="5" t="n">
        <v>19</v>
      </c>
    </row>
    <row r="39" spans="1:7">
      <c r="A39" s="3" t="s">
        <v>143</v>
      </c>
    </row>
    <row r="40" spans="1:7">
      <c r="A40" s="4" t="s">
        <v>144</v>
      </c>
      <c r="C40" s="8" t="n">
        <v>-65.09999999999999</v>
      </c>
      <c r="D40" s="8" t="n">
        <v>-8.1</v>
      </c>
      <c r="F40" s="8" t="n">
        <v>-7.8</v>
      </c>
    </row>
    <row r="41" spans="1:7">
      <c r="A41" s="4" t="s">
        <v>145</v>
      </c>
      <c r="C41" s="5" t="n">
        <v>0</v>
      </c>
      <c r="D41" s="8" t="n">
        <v>0.9</v>
      </c>
      <c r="F41" s="5" t="n">
        <v>0</v>
      </c>
    </row>
    <row r="42" spans="1:7">
      <c r="A42" s="4" t="s">
        <v>984</v>
      </c>
      <c r="C42" s="8" t="n">
        <v>54.7</v>
      </c>
      <c r="D42" s="8" t="n">
        <v>6.2</v>
      </c>
      <c r="F42" s="8" t="n">
        <v>-15.4</v>
      </c>
    </row>
    <row r="43" spans="1:7">
      <c r="A43" s="4" t="s">
        <v>146</v>
      </c>
      <c r="C43" s="8" t="n">
        <v>-10.4</v>
      </c>
      <c r="D43" s="5" t="n">
        <v>-1</v>
      </c>
      <c r="F43" s="8" t="n">
        <v>-23.2</v>
      </c>
    </row>
    <row r="44" spans="1:7">
      <c r="A44" s="3" t="s">
        <v>147</v>
      </c>
    </row>
    <row r="45" spans="1:7">
      <c r="A45" s="4" t="s">
        <v>148</v>
      </c>
      <c r="C45" s="5" t="n">
        <v>0</v>
      </c>
      <c r="D45" s="5" t="n">
        <v>0</v>
      </c>
      <c r="F45" s="5" t="n">
        <v>0</v>
      </c>
    </row>
    <row r="46" spans="1:7">
      <c r="A46" s="4" t="s">
        <v>149</v>
      </c>
      <c r="C46" s="5" t="n">
        <v>0</v>
      </c>
      <c r="D46" s="5" t="n">
        <v>0</v>
      </c>
      <c r="F46" s="5" t="n">
        <v>0</v>
      </c>
    </row>
    <row r="47" spans="1:7">
      <c r="A47" s="4" t="s">
        <v>150</v>
      </c>
      <c r="C47" s="5" t="n">
        <v>0</v>
      </c>
      <c r="D47" s="5" t="n">
        <v>0</v>
      </c>
    </row>
    <row r="48" spans="1:7">
      <c r="A48" s="4" t="s">
        <v>984</v>
      </c>
      <c r="C48" s="5" t="n">
        <v>30</v>
      </c>
      <c r="D48" s="8" t="n">
        <v>8.199999999999999</v>
      </c>
      <c r="F48" s="8" t="n">
        <v>7.5</v>
      </c>
    </row>
    <row r="49" spans="1:7">
      <c r="A49" s="4" t="s">
        <v>151</v>
      </c>
      <c r="C49" s="5" t="n">
        <v>30</v>
      </c>
      <c r="D49" s="8" t="n">
        <v>8.199999999999999</v>
      </c>
      <c r="F49" s="8" t="n">
        <v>7.5</v>
      </c>
    </row>
    <row r="50" spans="1:7">
      <c r="A50" s="4" t="s">
        <v>152</v>
      </c>
      <c r="C50" s="8" t="n">
        <v>0.1</v>
      </c>
      <c r="D50" s="8" t="n">
        <v>0.2</v>
      </c>
      <c r="F50" s="8" t="n">
        <v>3.3</v>
      </c>
    </row>
    <row r="51" spans="1:7">
      <c r="A51" s="4" t="s">
        <v>153</v>
      </c>
      <c r="C51" s="8" t="n">
        <v>0.7</v>
      </c>
      <c r="D51" s="8" t="n">
        <v>0.5</v>
      </c>
      <c r="F51" s="8" t="n">
        <v>-2.8</v>
      </c>
    </row>
    <row r="52" spans="1:7">
      <c r="A52" s="4" t="s">
        <v>154</v>
      </c>
      <c r="C52" s="8" t="n">
        <v>0.8</v>
      </c>
      <c r="D52" s="8" t="n">
        <v>0.7</v>
      </c>
      <c r="F52" s="8" t="n">
        <v>0.5</v>
      </c>
    </row>
    <row r="53" spans="1:7">
      <c r="A53" s="4" t="s">
        <v>975</v>
      </c>
    </row>
    <row r="54" spans="1:7">
      <c r="A54" s="3" t="s">
        <v>133</v>
      </c>
    </row>
    <row r="55" spans="1:7">
      <c r="A55" s="4" t="s">
        <v>983</v>
      </c>
      <c r="C55" s="8" t="n">
        <v>3.4</v>
      </c>
      <c r="D55" s="5" t="n">
        <v>96</v>
      </c>
      <c r="F55" s="8" t="n">
        <v>82.59999999999999</v>
      </c>
    </row>
    <row r="56" spans="1:7">
      <c r="A56" s="3" t="s">
        <v>143</v>
      </c>
    </row>
    <row r="57" spans="1:7">
      <c r="A57" s="4" t="s">
        <v>144</v>
      </c>
      <c r="C57" s="8" t="n">
        <v>-13.5</v>
      </c>
      <c r="D57" s="8" t="n">
        <v>-12.8</v>
      </c>
      <c r="F57" s="8" t="n">
        <v>-12.7</v>
      </c>
    </row>
    <row r="58" spans="1:7">
      <c r="A58" s="4" t="s">
        <v>145</v>
      </c>
      <c r="C58" s="8" t="n">
        <v>0.1</v>
      </c>
      <c r="D58" s="8" t="n">
        <v>13.5</v>
      </c>
      <c r="F58" s="5" t="n">
        <v>1</v>
      </c>
    </row>
    <row r="59" spans="1:7">
      <c r="A59" s="4" t="s">
        <v>984</v>
      </c>
      <c r="C59" s="8" t="n">
        <v>2.2</v>
      </c>
      <c r="D59" s="8" t="n">
        <v>-7.6</v>
      </c>
      <c r="F59" s="8" t="n">
        <v>-0.9</v>
      </c>
    </row>
    <row r="60" spans="1:7">
      <c r="A60" s="4" t="s">
        <v>146</v>
      </c>
      <c r="C60" s="8" t="n">
        <v>-11.2</v>
      </c>
      <c r="D60" s="8" t="n">
        <v>-6.9</v>
      </c>
      <c r="F60" s="8" t="n">
        <v>-12.6</v>
      </c>
    </row>
    <row r="61" spans="1:7">
      <c r="A61" s="3" t="s">
        <v>147</v>
      </c>
    </row>
    <row r="62" spans="1:7">
      <c r="A62" s="4" t="s">
        <v>148</v>
      </c>
      <c r="C62" s="5" t="n">
        <v>0</v>
      </c>
      <c r="D62" s="5" t="n">
        <v>0</v>
      </c>
      <c r="F62" s="5" t="n">
        <v>0</v>
      </c>
    </row>
    <row r="63" spans="1:7">
      <c r="A63" s="4" t="s">
        <v>149</v>
      </c>
      <c r="C63" s="5" t="n">
        <v>0</v>
      </c>
      <c r="D63" s="5" t="n">
        <v>0</v>
      </c>
      <c r="F63" s="5" t="n">
        <v>0</v>
      </c>
    </row>
    <row r="64" spans="1:7">
      <c r="A64" s="4" t="s">
        <v>150</v>
      </c>
      <c r="C64" s="5" t="n">
        <v>0</v>
      </c>
      <c r="D64" s="5" t="n">
        <v>0</v>
      </c>
    </row>
    <row r="65" spans="1:7">
      <c r="A65" s="4" t="s">
        <v>984</v>
      </c>
      <c r="C65" s="8" t="n">
        <v>-56.4</v>
      </c>
      <c r="D65" s="8" t="n">
        <v>-82.3</v>
      </c>
      <c r="F65" s="8" t="n">
        <v>-34.4</v>
      </c>
    </row>
    <row r="66" spans="1:7">
      <c r="A66" s="4" t="s">
        <v>151</v>
      </c>
      <c r="C66" s="8" t="n">
        <v>-56.4</v>
      </c>
      <c r="D66" s="8" t="n">
        <v>-82.3</v>
      </c>
      <c r="F66" s="8" t="n">
        <v>-34.4</v>
      </c>
    </row>
    <row r="67" spans="1:7">
      <c r="A67" s="4" t="s">
        <v>152</v>
      </c>
      <c r="C67" s="8" t="n">
        <v>-64.2</v>
      </c>
      <c r="D67" s="8" t="n">
        <v>6.8</v>
      </c>
      <c r="F67" s="8" t="n">
        <v>35.6</v>
      </c>
    </row>
    <row r="68" spans="1:7">
      <c r="A68" s="4" t="s">
        <v>153</v>
      </c>
      <c r="C68" s="5" t="n">
        <v>103</v>
      </c>
      <c r="D68" s="8" t="n">
        <v>96.2</v>
      </c>
      <c r="F68" s="8" t="n">
        <v>60.6</v>
      </c>
    </row>
    <row r="69" spans="1:7">
      <c r="A69" s="4" t="s">
        <v>154</v>
      </c>
      <c r="C69" s="8" t="n">
        <v>38.8</v>
      </c>
      <c r="D69" s="5" t="n">
        <v>103</v>
      </c>
      <c r="F69" s="8" t="n">
        <v>96.2</v>
      </c>
    </row>
    <row r="70" spans="1:7">
      <c r="A70" s="4" t="s">
        <v>976</v>
      </c>
    </row>
    <row r="71" spans="1:7">
      <c r="A71" s="3" t="s">
        <v>133</v>
      </c>
    </row>
    <row r="72" spans="1:7">
      <c r="A72" s="4" t="s">
        <v>983</v>
      </c>
      <c r="C72" s="5" t="n">
        <v>0</v>
      </c>
      <c r="D72" s="5" t="n">
        <v>-3</v>
      </c>
      <c r="F72" s="5" t="n">
        <v>0</v>
      </c>
    </row>
    <row r="73" spans="1:7">
      <c r="A73" s="3" t="s">
        <v>143</v>
      </c>
    </row>
    <row r="74" spans="1:7">
      <c r="A74" s="4" t="s">
        <v>144</v>
      </c>
      <c r="C74" s="5" t="n">
        <v>0</v>
      </c>
      <c r="D74" s="5" t="n">
        <v>0</v>
      </c>
      <c r="F74" s="5" t="n">
        <v>0</v>
      </c>
    </row>
    <row r="75" spans="1:7">
      <c r="A75" s="4" t="s">
        <v>145</v>
      </c>
      <c r="C75" s="5" t="n">
        <v>0</v>
      </c>
      <c r="D75" s="5" t="n">
        <v>0</v>
      </c>
      <c r="F75" s="5" t="n">
        <v>0</v>
      </c>
    </row>
    <row r="76" spans="1:7">
      <c r="A76" s="4" t="s">
        <v>984</v>
      </c>
      <c r="C76" s="8" t="n">
        <v>-78.5</v>
      </c>
      <c r="D76" s="8" t="n">
        <v>-74.2</v>
      </c>
      <c r="F76" s="8" t="n">
        <v>-11.5</v>
      </c>
    </row>
    <row r="77" spans="1:7">
      <c r="A77" s="4" t="s">
        <v>146</v>
      </c>
      <c r="C77" s="8" t="n">
        <v>-78.5</v>
      </c>
      <c r="D77" s="8" t="n">
        <v>-74.2</v>
      </c>
      <c r="F77" s="8" t="n">
        <v>-11.5</v>
      </c>
    </row>
    <row r="78" spans="1:7">
      <c r="A78" s="3" t="s">
        <v>147</v>
      </c>
    </row>
    <row r="79" spans="1:7">
      <c r="A79" s="4" t="s">
        <v>148</v>
      </c>
      <c r="C79" s="5" t="n">
        <v>0</v>
      </c>
      <c r="D79" s="5" t="n">
        <v>0</v>
      </c>
      <c r="F79" s="5" t="n">
        <v>0</v>
      </c>
    </row>
    <row r="80" spans="1:7">
      <c r="A80" s="4" t="s">
        <v>149</v>
      </c>
      <c r="C80" s="5" t="n">
        <v>0</v>
      </c>
      <c r="D80" s="5" t="n">
        <v>0</v>
      </c>
      <c r="F80" s="5" t="n">
        <v>0</v>
      </c>
    </row>
    <row r="81" spans="1:7">
      <c r="A81" s="4" t="s">
        <v>150</v>
      </c>
      <c r="C81" s="5" t="n">
        <v>0</v>
      </c>
      <c r="D81" s="5" t="n">
        <v>0</v>
      </c>
    </row>
    <row r="82" spans="1:7">
      <c r="A82" s="4" t="s">
        <v>984</v>
      </c>
      <c r="C82" s="8" t="n">
        <v>78.5</v>
      </c>
      <c r="D82" s="8" t="n">
        <v>77.2</v>
      </c>
      <c r="F82" s="8" t="n">
        <v>11.5</v>
      </c>
    </row>
    <row r="83" spans="1:7">
      <c r="A83" s="4" t="s">
        <v>151</v>
      </c>
      <c r="C83" s="8" t="n">
        <v>78.5</v>
      </c>
      <c r="D83" s="8" t="n">
        <v>77.2</v>
      </c>
      <c r="F83" s="8" t="n">
        <v>11.5</v>
      </c>
    </row>
    <row r="84" spans="1:7">
      <c r="A84" s="4" t="s">
        <v>152</v>
      </c>
      <c r="C84" s="5" t="n">
        <v>0</v>
      </c>
      <c r="D84" s="5" t="n">
        <v>0</v>
      </c>
      <c r="F84" s="5" t="n">
        <v>0</v>
      </c>
    </row>
    <row r="85" spans="1:7">
      <c r="A85" s="4" t="s">
        <v>153</v>
      </c>
      <c r="C85" s="5" t="n">
        <v>0</v>
      </c>
      <c r="D85" s="5" t="n">
        <v>0</v>
      </c>
      <c r="F85" s="5" t="n">
        <v>0</v>
      </c>
    </row>
    <row r="86" spans="1:7">
      <c r="A86" s="4" t="s">
        <v>154</v>
      </c>
      <c r="C86" s="6" t="n">
        <v>0</v>
      </c>
      <c r="D86" s="6" t="n">
        <v>0</v>
      </c>
      <c r="F86" s="6" t="n">
        <v>0</v>
      </c>
    </row>
    <row r="87" spans="1:7"/>
    <row r="88" spans="1:7">
      <c r="A88" s="4" t="s">
        <v>40</v>
      </c>
      <c r="B88" s="4" t="s">
        <v>67</v>
      </c>
    </row>
  </sheetData>
  <mergeCells count="6">
    <mergeCell ref="A1:B2"/>
    <mergeCell ref="C1:G1"/>
    <mergeCell ref="D2:E2"/>
    <mergeCell ref="F2:G2"/>
    <mergeCell ref="A87:F87"/>
    <mergeCell ref="B88:F8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2</v>
      </c>
    </row>
    <row r="3" spans="1:2">
      <c r="A3" s="3" t="s">
        <v>181</v>
      </c>
    </row>
    <row r="4" spans="1:2">
      <c r="A4" s="4" t="s">
        <v>88</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27</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32</v>
      </c>
      <c r="B1" s="2" t="s">
        <v>33</v>
      </c>
      <c r="J1" s="2" t="s">
        <v>1</v>
      </c>
    </row>
    <row r="2" spans="1:14">
      <c r="B2" s="2" t="s">
        <v>2</v>
      </c>
      <c r="C2" s="2" t="s">
        <v>34</v>
      </c>
      <c r="D2" s="2" t="s">
        <v>4</v>
      </c>
      <c r="E2" s="2" t="s">
        <v>35</v>
      </c>
      <c r="F2" s="2" t="s">
        <v>36</v>
      </c>
      <c r="G2" s="2" t="s">
        <v>37</v>
      </c>
      <c r="H2" s="2" t="s">
        <v>38</v>
      </c>
      <c r="I2" s="2" t="s">
        <v>39</v>
      </c>
      <c r="J2" s="2" t="s">
        <v>2</v>
      </c>
      <c r="K2" s="2" t="s">
        <v>36</v>
      </c>
      <c r="L2" s="2" t="s">
        <v>40</v>
      </c>
      <c r="M2" s="2" t="s">
        <v>41</v>
      </c>
    </row>
    <row r="3" spans="1:14">
      <c r="A3" s="3" t="s">
        <v>42</v>
      </c>
    </row>
    <row r="4" spans="1:14">
      <c r="A4" s="4" t="s">
        <v>43</v>
      </c>
      <c r="J4" s="7" t="n">
        <v>1204.5</v>
      </c>
      <c r="K4" s="7" t="n">
        <v>1198.1</v>
      </c>
      <c r="M4" s="7" t="n">
        <v>1178.6</v>
      </c>
    </row>
    <row r="5" spans="1:14">
      <c r="A5" s="4" t="s">
        <v>44</v>
      </c>
      <c r="J5" s="8" t="n">
        <v>688.7</v>
      </c>
      <c r="K5" s="5" t="n">
        <v>391</v>
      </c>
      <c r="M5" s="8" t="n">
        <v>140.5</v>
      </c>
    </row>
    <row r="6" spans="1:14">
      <c r="A6" s="4" t="s">
        <v>45</v>
      </c>
      <c r="B6" s="7" t="n">
        <v>486.9</v>
      </c>
      <c r="C6" s="7" t="n">
        <v>481.8</v>
      </c>
      <c r="D6" s="6" t="n">
        <v>470</v>
      </c>
      <c r="E6" s="7" t="n">
        <v>454.5</v>
      </c>
      <c r="F6" s="7" t="n">
        <v>433.9</v>
      </c>
      <c r="G6" s="7" t="n">
        <v>400.6</v>
      </c>
      <c r="H6" s="7" t="n">
        <v>388.8</v>
      </c>
      <c r="I6" s="7" t="n">
        <v>365.8</v>
      </c>
      <c r="J6" s="8" t="n">
        <v>1893.2</v>
      </c>
      <c r="K6" s="8" t="n">
        <v>1589.1</v>
      </c>
      <c r="M6" s="8" t="n">
        <v>1319.1</v>
      </c>
    </row>
    <row r="7" spans="1:14">
      <c r="A7" s="4" t="s">
        <v>46</v>
      </c>
      <c r="J7" s="8" t="n">
        <v>1916.1</v>
      </c>
      <c r="K7" s="8" t="n">
        <v>1457.8</v>
      </c>
      <c r="M7" s="8" t="n">
        <v>1325.2</v>
      </c>
    </row>
    <row r="8" spans="1:14">
      <c r="A8" s="4" t="s">
        <v>47</v>
      </c>
      <c r="B8" s="8" t="n">
        <v>-59.3</v>
      </c>
      <c r="C8" s="8" t="n">
        <v>-11.8</v>
      </c>
      <c r="D8" s="8" t="n">
        <v>33.7</v>
      </c>
      <c r="E8" s="8" t="n">
        <v>14.5</v>
      </c>
      <c r="F8" s="8" t="n">
        <v>47.9</v>
      </c>
      <c r="G8" s="8" t="n">
        <v>41.4</v>
      </c>
      <c r="H8" s="8" t="n">
        <v>22.5</v>
      </c>
      <c r="I8" s="8" t="n">
        <v>16.8</v>
      </c>
      <c r="J8" s="8" t="n">
        <v>-22.9</v>
      </c>
      <c r="K8" s="8" t="n">
        <v>131.3</v>
      </c>
      <c r="M8" s="8" t="n">
        <v>-6.1</v>
      </c>
    </row>
    <row r="9" spans="1:14">
      <c r="A9" s="4" t="s">
        <v>48</v>
      </c>
      <c r="J9" s="8" t="n">
        <v>40.2</v>
      </c>
      <c r="K9" s="8" t="n">
        <v>44.8</v>
      </c>
      <c r="M9" s="8" t="n">
        <v>38.9</v>
      </c>
    </row>
    <row r="10" spans="1:14">
      <c r="A10" s="4" t="s">
        <v>49</v>
      </c>
      <c r="J10" s="8" t="n">
        <v>-4.5</v>
      </c>
      <c r="K10" s="8" t="n">
        <v>-7.3</v>
      </c>
      <c r="L10" s="4" t="s">
        <v>50</v>
      </c>
      <c r="M10" s="8" t="n">
        <v>152.2</v>
      </c>
      <c r="N10" s="4" t="s">
        <v>50</v>
      </c>
    </row>
    <row r="11" spans="1:14">
      <c r="A11" s="4" t="s">
        <v>51</v>
      </c>
      <c r="J11" s="5" t="n">
        <v>0</v>
      </c>
      <c r="K11" s="8" t="n">
        <v>-5.5</v>
      </c>
      <c r="M11" s="8" t="n">
        <v>26.8</v>
      </c>
    </row>
    <row r="12" spans="1:14">
      <c r="A12" s="4" t="s">
        <v>52</v>
      </c>
      <c r="J12" s="8" t="n">
        <v>0.4</v>
      </c>
      <c r="K12" s="8" t="n">
        <v>2.1</v>
      </c>
      <c r="M12" s="8" t="n">
        <v>3.9</v>
      </c>
    </row>
    <row r="13" spans="1:14">
      <c r="A13" s="4" t="s">
        <v>53</v>
      </c>
      <c r="J13" s="5" t="n">
        <v>-59</v>
      </c>
      <c r="K13" s="8" t="n">
        <v>97.2</v>
      </c>
      <c r="M13" s="8" t="n">
        <v>-227.9</v>
      </c>
    </row>
    <row r="14" spans="1:14">
      <c r="A14" s="4" t="s">
        <v>54</v>
      </c>
      <c r="J14" s="8" t="n">
        <v>-22.4</v>
      </c>
      <c r="K14" s="8" t="n">
        <v>-22.2</v>
      </c>
      <c r="M14" s="8" t="n">
        <v>-22.2</v>
      </c>
    </row>
    <row r="15" spans="1:14">
      <c r="A15" s="4" t="s">
        <v>55</v>
      </c>
      <c r="J15" s="8" t="n">
        <v>1.5</v>
      </c>
      <c r="K15" s="8" t="n">
        <v>1.4</v>
      </c>
      <c r="M15" s="8" t="n">
        <v>0.8</v>
      </c>
    </row>
    <row r="16" spans="1:14">
      <c r="A16" s="4" t="s">
        <v>56</v>
      </c>
      <c r="I16" s="8" t="n">
        <v>-16.1</v>
      </c>
      <c r="J16" s="8" t="n">
        <v>6.3</v>
      </c>
      <c r="K16" s="8" t="n">
        <v>-16.5</v>
      </c>
      <c r="M16" s="8" t="n">
        <v>3.5</v>
      </c>
    </row>
    <row r="17" spans="1:14">
      <c r="A17" s="4" t="s">
        <v>57</v>
      </c>
      <c r="J17" s="5" t="n">
        <v>3</v>
      </c>
      <c r="K17" s="8" t="n">
        <v>-4.5</v>
      </c>
      <c r="M17" s="8" t="n">
        <v>-5.1</v>
      </c>
    </row>
    <row r="18" spans="1:14">
      <c r="A18" s="4" t="s">
        <v>58</v>
      </c>
      <c r="J18" s="8" t="n">
        <v>-70.59999999999999</v>
      </c>
      <c r="K18" s="8" t="n">
        <v>55.4</v>
      </c>
      <c r="M18" s="8" t="n">
        <v>-250.9</v>
      </c>
    </row>
    <row r="19" spans="1:14">
      <c r="A19" s="4" t="s">
        <v>59</v>
      </c>
      <c r="J19" s="8" t="n">
        <v>0.2</v>
      </c>
      <c r="K19" s="8" t="n">
        <v>-7.6</v>
      </c>
      <c r="M19" s="8" t="n">
        <v>-2.8</v>
      </c>
    </row>
    <row r="20" spans="1:14">
      <c r="A20" s="4" t="s">
        <v>60</v>
      </c>
      <c r="J20" s="8" t="n">
        <v>-70.40000000000001</v>
      </c>
      <c r="K20" s="8" t="n">
        <v>47.8</v>
      </c>
      <c r="M20" s="8" t="n">
        <v>-253.7</v>
      </c>
    </row>
    <row r="21" spans="1:14">
      <c r="A21" s="4" t="s">
        <v>61</v>
      </c>
      <c r="J21" s="8" t="n">
        <v>4.2</v>
      </c>
      <c r="K21" s="8" t="n">
        <v>0.8</v>
      </c>
      <c r="M21" s="8" t="n">
        <v>1.3</v>
      </c>
    </row>
    <row r="22" spans="1:14">
      <c r="A22" s="4" t="s">
        <v>62</v>
      </c>
      <c r="B22" s="6" t="n">
        <v>-65</v>
      </c>
      <c r="C22" s="7" t="n">
        <v>-20.3</v>
      </c>
      <c r="D22" s="7" t="n">
        <v>19.4</v>
      </c>
      <c r="E22" s="7" t="n">
        <v>-0.3</v>
      </c>
      <c r="F22" s="7" t="n">
        <v>35.8</v>
      </c>
      <c r="G22" s="7" t="n">
        <v>20.8</v>
      </c>
      <c r="H22" s="7" t="n">
        <v>7.1</v>
      </c>
      <c r="I22" s="7" t="n">
        <v>-15.1</v>
      </c>
      <c r="J22" s="7" t="n">
        <v>-66.2</v>
      </c>
      <c r="K22" s="7" t="n">
        <v>48.6</v>
      </c>
      <c r="L22" s="4" t="s">
        <v>50</v>
      </c>
      <c r="M22" s="7" t="n">
        <v>-252.4</v>
      </c>
      <c r="N22" s="4" t="s">
        <v>50</v>
      </c>
    </row>
    <row r="23" spans="1:14">
      <c r="A23" s="3" t="s">
        <v>63</v>
      </c>
    </row>
    <row r="24" spans="1:14">
      <c r="A24" s="4" t="s">
        <v>64</v>
      </c>
      <c r="B24" s="9" t="n">
        <v>-0.74</v>
      </c>
      <c r="C24" s="9" t="n">
        <v>-0.23</v>
      </c>
      <c r="D24" s="9" t="n">
        <v>0.2</v>
      </c>
      <c r="E24" s="6" t="n">
        <v>0</v>
      </c>
      <c r="F24" s="9" t="n">
        <v>0.38</v>
      </c>
      <c r="G24" s="9" t="n">
        <v>0.22</v>
      </c>
      <c r="H24" s="9" t="n">
        <v>0.08</v>
      </c>
      <c r="I24" s="9" t="n">
        <v>-0.17</v>
      </c>
      <c r="J24" s="9" t="n">
        <v>-0.76</v>
      </c>
      <c r="K24" s="9" t="n">
        <v>0.51</v>
      </c>
      <c r="M24" s="9" t="n">
        <v>-2.9</v>
      </c>
    </row>
    <row r="25" spans="1:14">
      <c r="A25" s="4" t="s">
        <v>65</v>
      </c>
      <c r="B25" s="9" t="n">
        <v>-0.74</v>
      </c>
      <c r="C25" s="9" t="n">
        <v>-0.23</v>
      </c>
      <c r="D25" s="9" t="n">
        <v>0.2</v>
      </c>
      <c r="E25" s="6" t="n">
        <v>0</v>
      </c>
      <c r="F25" s="9" t="n">
        <v>0.37</v>
      </c>
      <c r="G25" s="9" t="n">
        <v>0.22</v>
      </c>
      <c r="H25" s="9" t="n">
        <v>0.07000000000000001</v>
      </c>
      <c r="I25" s="9" t="n">
        <v>-0.17</v>
      </c>
      <c r="J25" s="9" t="n">
        <v>-0.76</v>
      </c>
      <c r="K25" s="9" t="n">
        <v>0.51</v>
      </c>
      <c r="M25" s="9" t="n">
        <v>-2.9</v>
      </c>
    </row>
    <row r="26" spans="1:14"/>
    <row r="27" spans="1:14">
      <c r="A27" s="4" t="s">
        <v>40</v>
      </c>
      <c r="B27" s="4" t="s">
        <v>66</v>
      </c>
    </row>
    <row r="28" spans="1:14">
      <c r="A28" s="4" t="s">
        <v>50</v>
      </c>
      <c r="B28" s="4" t="s">
        <v>67</v>
      </c>
    </row>
  </sheetData>
  <mergeCells count="7">
    <mergeCell ref="A1:A2"/>
    <mergeCell ref="B1:I1"/>
    <mergeCell ref="J1:N1"/>
    <mergeCell ref="M2:N2"/>
    <mergeCell ref="A26:N26"/>
    <mergeCell ref="B27:N27"/>
    <mergeCell ref="B28:N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row r="8" spans="1:2">
      <c r="A8" s="4" t="s">
        <v>88</v>
      </c>
      <c r="B8" s="4" t="s">
        <v>228</v>
      </c>
    </row>
    <row r="9" spans="1:2">
      <c r="A9" s="4" t="s">
        <v>183</v>
      </c>
      <c r="B9" s="4" t="s">
        <v>229</v>
      </c>
    </row>
    <row r="10" spans="1:2">
      <c r="A10" s="4" t="s">
        <v>230</v>
      </c>
      <c r="B10" s="4" t="s">
        <v>231</v>
      </c>
    </row>
    <row r="11" spans="1:2">
      <c r="A11" s="4" t="s">
        <v>198</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
    <col customWidth="1" max="5" min="5" width="14"/>
    <col customWidth="1" max="6" min="6" width="4"/>
  </cols>
  <sheetData>
    <row r="1" spans="1:6">
      <c r="A1" s="1" t="s">
        <v>68</v>
      </c>
      <c r="B1" s="2" t="s">
        <v>1</v>
      </c>
    </row>
    <row r="2" spans="1:6">
      <c r="B2" s="2" t="s">
        <v>2</v>
      </c>
      <c r="C2" s="2" t="s">
        <v>36</v>
      </c>
      <c r="E2" s="2" t="s">
        <v>41</v>
      </c>
    </row>
    <row r="3" spans="1:6">
      <c r="A3" s="3" t="s">
        <v>69</v>
      </c>
    </row>
    <row r="4" spans="1:6">
      <c r="A4" s="4" t="s">
        <v>62</v>
      </c>
      <c r="B4" s="7" t="n">
        <v>-66.2</v>
      </c>
      <c r="C4" s="7" t="n">
        <v>48.6</v>
      </c>
      <c r="D4" s="4" t="s">
        <v>70</v>
      </c>
      <c r="E4" s="7" t="n">
        <v>-252.4</v>
      </c>
      <c r="F4" s="4" t="s">
        <v>40</v>
      </c>
    </row>
    <row r="5" spans="1:6">
      <c r="A5" s="3" t="s">
        <v>71</v>
      </c>
    </row>
    <row r="6" spans="1:6">
      <c r="A6" s="4" t="s">
        <v>72</v>
      </c>
      <c r="B6" s="8" t="n">
        <v>-0.2</v>
      </c>
      <c r="C6" s="8" t="n">
        <v>-0.2</v>
      </c>
      <c r="E6" s="8" t="n">
        <v>4.3</v>
      </c>
    </row>
    <row r="7" spans="1:6">
      <c r="A7" s="3" t="s">
        <v>73</v>
      </c>
    </row>
    <row r="8" spans="1:6">
      <c r="A8" s="4" t="s">
        <v>74</v>
      </c>
      <c r="B8" s="8" t="n">
        <v>-6.8</v>
      </c>
      <c r="C8" s="8" t="n">
        <v>-7.2</v>
      </c>
      <c r="E8" s="8" t="n">
        <v>-9.5</v>
      </c>
    </row>
    <row r="9" spans="1:6">
      <c r="A9" s="4" t="s">
        <v>75</v>
      </c>
      <c r="B9" s="8" t="n">
        <v>-0.6</v>
      </c>
      <c r="C9" s="8" t="n">
        <v>27.4</v>
      </c>
      <c r="E9" s="5" t="n">
        <v>0</v>
      </c>
    </row>
    <row r="10" spans="1:6">
      <c r="A10" s="4" t="s">
        <v>76</v>
      </c>
      <c r="B10" s="8" t="n">
        <v>-7.1</v>
      </c>
      <c r="C10" s="8" t="n">
        <v>-4.9</v>
      </c>
      <c r="E10" s="8" t="n">
        <v>-2.7</v>
      </c>
    </row>
    <row r="11" spans="1:6">
      <c r="A11" s="4" t="s">
        <v>77</v>
      </c>
      <c r="B11" s="8" t="n">
        <v>9.199999999999999</v>
      </c>
      <c r="C11" s="8" t="n">
        <v>8.6</v>
      </c>
      <c r="E11" s="8" t="n">
        <v>8.199999999999999</v>
      </c>
    </row>
    <row r="12" spans="1:6">
      <c r="A12" s="4" t="s">
        <v>78</v>
      </c>
      <c r="B12" s="8" t="n">
        <v>-5.5</v>
      </c>
      <c r="C12" s="8" t="n">
        <v>23.7</v>
      </c>
      <c r="E12" s="8" t="n">
        <v>0.3</v>
      </c>
    </row>
    <row r="13" spans="1:6">
      <c r="A13" s="4" t="s">
        <v>79</v>
      </c>
      <c r="B13" s="8" t="n">
        <v>-1.5</v>
      </c>
      <c r="C13" s="8" t="n">
        <v>-1.5</v>
      </c>
      <c r="E13" s="8" t="n">
        <v>-1.5</v>
      </c>
    </row>
    <row r="14" spans="1:6">
      <c r="A14" s="4" t="s">
        <v>80</v>
      </c>
      <c r="B14" s="5" t="n">
        <v>-7</v>
      </c>
      <c r="C14" s="8" t="n">
        <v>22.2</v>
      </c>
      <c r="E14" s="8" t="n">
        <v>-1.2</v>
      </c>
    </row>
    <row r="15" spans="1:6">
      <c r="A15" s="4" t="s">
        <v>81</v>
      </c>
      <c r="B15" s="7" t="n">
        <v>-73.2</v>
      </c>
      <c r="C15" s="7" t="n">
        <v>70.8</v>
      </c>
      <c r="E15" s="7" t="n">
        <v>-253.6</v>
      </c>
    </row>
    <row r="16" spans="1:6"/>
    <row r="17" spans="1:6">
      <c r="A17" s="4" t="s">
        <v>40</v>
      </c>
      <c r="B17" s="4" t="s">
        <v>67</v>
      </c>
    </row>
    <row r="18" spans="1:6">
      <c r="A18" s="4" t="s">
        <v>50</v>
      </c>
      <c r="B18" s="4" t="s">
        <v>66</v>
      </c>
    </row>
  </sheetData>
  <mergeCells count="7">
    <mergeCell ref="A1:A2"/>
    <mergeCell ref="B1:F1"/>
    <mergeCell ref="C2:D2"/>
    <mergeCell ref="E2:F2"/>
    <mergeCell ref="A16:F16"/>
    <mergeCell ref="B17:F17"/>
    <mergeCell ref="B18:F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181</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82</v>
      </c>
      <c r="B1" s="2" t="s">
        <v>2</v>
      </c>
      <c r="C1" s="2" t="s">
        <v>36</v>
      </c>
    </row>
    <row r="2" spans="1:3">
      <c r="A2" s="3" t="s">
        <v>83</v>
      </c>
    </row>
    <row r="3" spans="1:3">
      <c r="A3" s="4" t="s">
        <v>84</v>
      </c>
      <c r="B3" s="6" t="n">
        <v>38900000</v>
      </c>
      <c r="C3" s="6" t="n">
        <v>167200000</v>
      </c>
    </row>
    <row r="4" spans="1:3">
      <c r="A4" s="4" t="s">
        <v>85</v>
      </c>
      <c r="B4" s="5" t="n">
        <v>800000</v>
      </c>
      <c r="C4" s="5" t="n">
        <v>800000</v>
      </c>
    </row>
    <row r="5" spans="1:3">
      <c r="A5" s="4" t="s">
        <v>86</v>
      </c>
      <c r="B5" s="5" t="n">
        <v>82500000</v>
      </c>
      <c r="C5" s="5" t="n">
        <v>43100000</v>
      </c>
    </row>
    <row r="6" spans="1:3">
      <c r="A6" s="4" t="s">
        <v>87</v>
      </c>
      <c r="B6" s="5" t="n">
        <v>22700000</v>
      </c>
      <c r="C6" s="5" t="n">
        <v>10400000</v>
      </c>
    </row>
    <row r="7" spans="1:3">
      <c r="A7" s="4" t="s">
        <v>88</v>
      </c>
      <c r="B7" s="5" t="n">
        <v>343800000</v>
      </c>
      <c r="C7" s="5" t="n">
        <v>317500000</v>
      </c>
    </row>
    <row r="8" spans="1:3">
      <c r="A8" s="4" t="s">
        <v>89</v>
      </c>
      <c r="B8" s="5" t="n">
        <v>18000000</v>
      </c>
      <c r="C8" s="5" t="n">
        <v>14700000</v>
      </c>
    </row>
    <row r="9" spans="1:3">
      <c r="A9" s="4" t="s">
        <v>90</v>
      </c>
      <c r="B9" s="5" t="n">
        <v>506700000</v>
      </c>
      <c r="C9" s="5" t="n">
        <v>553700000</v>
      </c>
    </row>
    <row r="10" spans="1:3">
      <c r="A10" s="4" t="s">
        <v>91</v>
      </c>
      <c r="B10" s="5" t="n">
        <v>967300000</v>
      </c>
      <c r="C10" s="5" t="n">
        <v>971900000</v>
      </c>
    </row>
    <row r="11" spans="1:3">
      <c r="A11" s="4" t="s">
        <v>92</v>
      </c>
      <c r="B11" s="5" t="n">
        <v>63500000</v>
      </c>
      <c r="C11" s="5" t="n">
        <v>56000000</v>
      </c>
    </row>
    <row r="12" spans="1:3">
      <c r="A12" s="4" t="s">
        <v>93</v>
      </c>
      <c r="B12" s="5" t="n">
        <v>1537500000</v>
      </c>
      <c r="C12" s="5" t="n">
        <v>1581600000</v>
      </c>
    </row>
    <row r="13" spans="1:3">
      <c r="A13" s="3" t="s">
        <v>94</v>
      </c>
    </row>
    <row r="14" spans="1:3">
      <c r="A14" s="4" t="s">
        <v>95</v>
      </c>
      <c r="B14" s="5" t="n">
        <v>119400000</v>
      </c>
      <c r="C14" s="5" t="n">
        <v>89900000</v>
      </c>
    </row>
    <row r="15" spans="1:3">
      <c r="A15" s="4" t="s">
        <v>96</v>
      </c>
      <c r="B15" s="5" t="n">
        <v>10300000</v>
      </c>
      <c r="C15" s="5" t="n">
        <v>20400000</v>
      </c>
    </row>
    <row r="16" spans="1:3">
      <c r="A16" s="4" t="s">
        <v>97</v>
      </c>
      <c r="B16" s="5" t="n">
        <v>52500000</v>
      </c>
      <c r="C16" s="5" t="n">
        <v>61400000</v>
      </c>
    </row>
    <row r="17" spans="1:3">
      <c r="A17" s="4" t="s">
        <v>98</v>
      </c>
      <c r="B17" s="5" t="n">
        <v>11000000</v>
      </c>
      <c r="C17" s="5" t="n">
        <v>11000000</v>
      </c>
    </row>
    <row r="18" spans="1:3">
      <c r="A18" s="4" t="s">
        <v>99</v>
      </c>
      <c r="B18" s="5" t="n">
        <v>23300000</v>
      </c>
      <c r="C18" s="5" t="n">
        <v>0</v>
      </c>
    </row>
    <row r="19" spans="1:3">
      <c r="A19" s="4" t="s">
        <v>100</v>
      </c>
      <c r="B19" s="5" t="n">
        <v>7800000</v>
      </c>
      <c r="C19" s="5" t="n">
        <v>7800000</v>
      </c>
    </row>
    <row r="20" spans="1:3">
      <c r="A20" s="4" t="s">
        <v>101</v>
      </c>
      <c r="B20" s="5" t="n">
        <v>224300000</v>
      </c>
      <c r="C20" s="5" t="n">
        <v>190500000</v>
      </c>
    </row>
    <row r="21" spans="1:3">
      <c r="A21" s="4" t="s">
        <v>102</v>
      </c>
      <c r="B21" s="5" t="n">
        <v>248600000</v>
      </c>
      <c r="C21" s="5" t="n">
        <v>248200000</v>
      </c>
    </row>
    <row r="22" spans="1:3">
      <c r="A22" s="4" t="s">
        <v>103</v>
      </c>
      <c r="B22" s="5" t="n">
        <v>50900000</v>
      </c>
      <c r="C22" s="5" t="n">
        <v>38900000</v>
      </c>
    </row>
    <row r="23" spans="1:3">
      <c r="A23" s="4" t="s">
        <v>104</v>
      </c>
      <c r="B23" s="5" t="n">
        <v>101200000</v>
      </c>
      <c r="C23" s="5" t="n">
        <v>113000000</v>
      </c>
    </row>
    <row r="24" spans="1:3">
      <c r="A24" s="4" t="s">
        <v>105</v>
      </c>
      <c r="B24" s="5" t="n">
        <v>46000000</v>
      </c>
      <c r="C24" s="5" t="n">
        <v>57900000</v>
      </c>
    </row>
    <row r="25" spans="1:3">
      <c r="A25" s="4" t="s">
        <v>106</v>
      </c>
      <c r="B25" s="5" t="n">
        <v>104300000</v>
      </c>
      <c r="C25" s="5" t="n">
        <v>103500000</v>
      </c>
    </row>
    <row r="26" spans="1:3">
      <c r="A26" s="4" t="s">
        <v>107</v>
      </c>
      <c r="B26" s="5" t="n">
        <v>551000000</v>
      </c>
      <c r="C26" s="5" t="n">
        <v>561500000</v>
      </c>
    </row>
    <row r="27" spans="1:3">
      <c r="A27" s="4" t="s">
        <v>108</v>
      </c>
      <c r="B27" s="5" t="n">
        <v>0</v>
      </c>
      <c r="C27" s="5" t="n">
        <v>0</v>
      </c>
    </row>
    <row r="28" spans="1:3">
      <c r="A28" s="3" t="s">
        <v>109</v>
      </c>
    </row>
    <row r="29" spans="1:3">
      <c r="A29" s="4" t="s">
        <v>110</v>
      </c>
      <c r="B29" s="5" t="n">
        <v>0</v>
      </c>
      <c r="C29" s="5" t="n">
        <v>0</v>
      </c>
    </row>
    <row r="30" spans="1:3">
      <c r="A30" s="4" t="s">
        <v>111</v>
      </c>
      <c r="B30" s="5" t="n">
        <v>1000000</v>
      </c>
      <c r="C30" s="5" t="n">
        <v>900000</v>
      </c>
    </row>
    <row r="31" spans="1:3">
      <c r="A31" s="4" t="s">
        <v>112</v>
      </c>
      <c r="B31" s="5" t="n">
        <v>2523000000</v>
      </c>
      <c r="C31" s="5" t="n">
        <v>2517400000</v>
      </c>
    </row>
    <row r="32" spans="1:3">
      <c r="A32" s="4" t="s">
        <v>113</v>
      </c>
      <c r="B32" s="5" t="n">
        <v>-86300000</v>
      </c>
      <c r="C32" s="5" t="n">
        <v>-86300000</v>
      </c>
    </row>
    <row r="33" spans="1:3">
      <c r="A33" s="4" t="s">
        <v>114</v>
      </c>
      <c r="B33" s="5" t="n">
        <v>-98700000</v>
      </c>
      <c r="C33" s="5" t="n">
        <v>-91700000</v>
      </c>
    </row>
    <row r="34" spans="1:3">
      <c r="A34" s="4" t="s">
        <v>115</v>
      </c>
      <c r="B34" s="5" t="n">
        <v>-1576800000</v>
      </c>
      <c r="C34" s="5" t="n">
        <v>-1510700000</v>
      </c>
    </row>
    <row r="35" spans="1:3">
      <c r="A35" s="4" t="s">
        <v>116</v>
      </c>
      <c r="B35" s="5" t="n">
        <v>762200000</v>
      </c>
      <c r="C35" s="5" t="n">
        <v>829600000</v>
      </c>
    </row>
    <row r="36" spans="1:3">
      <c r="A36" s="4" t="s">
        <v>93</v>
      </c>
      <c r="B36" s="6" t="n">
        <v>1537500000</v>
      </c>
      <c r="C36" s="6" t="n">
        <v>15816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05</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08</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1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1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66</v>
      </c>
      <c r="B1" s="2" t="s">
        <v>1</v>
      </c>
    </row>
    <row r="2" spans="1:6">
      <c r="B2" s="2" t="s">
        <v>2</v>
      </c>
      <c r="C2" s="2" t="s">
        <v>36</v>
      </c>
      <c r="E2" s="2" t="s">
        <v>41</v>
      </c>
      <c r="F2" s="2" t="s">
        <v>367</v>
      </c>
    </row>
    <row r="3" spans="1:6">
      <c r="A3" s="3" t="s">
        <v>368</v>
      </c>
    </row>
    <row r="4" spans="1:6">
      <c r="A4" s="4" t="s">
        <v>369</v>
      </c>
      <c r="B4" s="4" t="s">
        <v>370</v>
      </c>
    </row>
    <row r="5" spans="1:6">
      <c r="A5" s="4" t="s">
        <v>371</v>
      </c>
      <c r="B5" s="4" t="s">
        <v>372</v>
      </c>
    </row>
    <row r="6" spans="1:6">
      <c r="A6" s="4" t="s">
        <v>373</v>
      </c>
      <c r="B6" s="6" t="n">
        <v>1000</v>
      </c>
      <c r="C6" s="6" t="n">
        <v>1000</v>
      </c>
    </row>
    <row r="7" spans="1:6">
      <c r="A7" s="4" t="s">
        <v>53</v>
      </c>
      <c r="B7" s="5" t="n">
        <v>-59000</v>
      </c>
      <c r="C7" s="5" t="n">
        <v>97200</v>
      </c>
      <c r="D7" s="4" t="s">
        <v>40</v>
      </c>
      <c r="E7" s="6" t="n">
        <v>-227900</v>
      </c>
    </row>
    <row r="8" spans="1:6">
      <c r="A8" s="4" t="s">
        <v>374</v>
      </c>
      <c r="B8" s="6" t="n">
        <v>-400</v>
      </c>
      <c r="C8" s="5" t="n">
        <v>-2100</v>
      </c>
      <c r="D8" s="4" t="s">
        <v>40</v>
      </c>
      <c r="E8" s="5" t="n">
        <v>-3900</v>
      </c>
    </row>
    <row r="9" spans="1:6">
      <c r="A9" s="4" t="s">
        <v>375</v>
      </c>
    </row>
    <row r="10" spans="1:6">
      <c r="A10" s="3" t="s">
        <v>368</v>
      </c>
    </row>
    <row r="11" spans="1:6">
      <c r="A11" s="4" t="s">
        <v>376</v>
      </c>
      <c r="B11" s="4" t="s">
        <v>377</v>
      </c>
    </row>
    <row r="12" spans="1:6">
      <c r="A12" s="4" t="s">
        <v>378</v>
      </c>
    </row>
    <row r="13" spans="1:6">
      <c r="A13" s="3" t="s">
        <v>379</v>
      </c>
    </row>
    <row r="14" spans="1:6">
      <c r="A14" s="4" t="s">
        <v>380</v>
      </c>
      <c r="B14" s="4" t="s">
        <v>381</v>
      </c>
    </row>
    <row r="15" spans="1:6">
      <c r="A15" s="4" t="s">
        <v>382</v>
      </c>
    </row>
    <row r="16" spans="1:6">
      <c r="A16" s="3" t="s">
        <v>379</v>
      </c>
    </row>
    <row r="17" spans="1:6">
      <c r="A17" s="4" t="s">
        <v>380</v>
      </c>
      <c r="B17" s="4" t="s">
        <v>383</v>
      </c>
    </row>
    <row r="18" spans="1:6">
      <c r="A18" s="4" t="s">
        <v>384</v>
      </c>
    </row>
    <row r="19" spans="1:6">
      <c r="A19" s="3" t="s">
        <v>379</v>
      </c>
    </row>
    <row r="20" spans="1:6">
      <c r="A20" s="4" t="s">
        <v>380</v>
      </c>
      <c r="B20" s="4" t="s">
        <v>385</v>
      </c>
    </row>
    <row r="21" spans="1:6">
      <c r="A21" s="4" t="s">
        <v>386</v>
      </c>
    </row>
    <row r="22" spans="1:6">
      <c r="A22" s="3" t="s">
        <v>379</v>
      </c>
    </row>
    <row r="23" spans="1:6">
      <c r="A23" s="4" t="s">
        <v>380</v>
      </c>
      <c r="B23" s="4" t="s">
        <v>387</v>
      </c>
    </row>
    <row r="24" spans="1:6">
      <c r="A24" s="4" t="s">
        <v>388</v>
      </c>
    </row>
    <row r="25" spans="1:6">
      <c r="A25" s="3" t="s">
        <v>379</v>
      </c>
    </row>
    <row r="26" spans="1:6">
      <c r="A26" s="4" t="s">
        <v>380</v>
      </c>
      <c r="B26" s="4" t="s">
        <v>389</v>
      </c>
    </row>
    <row r="27" spans="1:6">
      <c r="A27" s="4" t="s">
        <v>390</v>
      </c>
    </row>
    <row r="28" spans="1:6">
      <c r="A28" s="3" t="s">
        <v>379</v>
      </c>
    </row>
    <row r="29" spans="1:6">
      <c r="A29" s="4" t="s">
        <v>380</v>
      </c>
      <c r="B29" s="4" t="s">
        <v>391</v>
      </c>
    </row>
    <row r="30" spans="1:6">
      <c r="A30" s="4" t="s">
        <v>392</v>
      </c>
    </row>
    <row r="31" spans="1:6">
      <c r="A31" s="3" t="s">
        <v>368</v>
      </c>
    </row>
    <row r="32" spans="1:6">
      <c r="A32" s="4" t="s">
        <v>393</v>
      </c>
      <c r="F32" s="6" t="n">
        <v>20000</v>
      </c>
    </row>
    <row r="33" spans="1:6">
      <c r="A33" s="4" t="s">
        <v>394</v>
      </c>
      <c r="F33" s="5" t="n">
        <v>18000</v>
      </c>
    </row>
    <row r="34" spans="1:6">
      <c r="A34" s="4" t="s">
        <v>395</v>
      </c>
    </row>
    <row r="35" spans="1:6">
      <c r="A35" s="3" t="s">
        <v>368</v>
      </c>
    </row>
    <row r="36" spans="1:6">
      <c r="A36" s="4" t="s">
        <v>393</v>
      </c>
      <c r="F36" s="5" t="n">
        <v>26000</v>
      </c>
    </row>
    <row r="37" spans="1:6">
      <c r="A37" s="4" t="s">
        <v>394</v>
      </c>
      <c r="F37" s="6" t="n">
        <v>26000</v>
      </c>
    </row>
    <row r="38" spans="1:6">
      <c r="A38" s="4" t="s">
        <v>396</v>
      </c>
    </row>
    <row r="39" spans="1:6">
      <c r="A39" s="3" t="s">
        <v>368</v>
      </c>
    </row>
    <row r="40" spans="1:6">
      <c r="A40" s="4" t="s">
        <v>53</v>
      </c>
      <c r="C40" s="5" t="n">
        <v>-3300</v>
      </c>
      <c r="E40" s="5" t="n">
        <v>-6200</v>
      </c>
    </row>
    <row r="41" spans="1:6">
      <c r="A41" s="4" t="s">
        <v>374</v>
      </c>
      <c r="C41" s="6" t="n">
        <v>3300</v>
      </c>
      <c r="E41" s="6" t="n">
        <v>6200</v>
      </c>
    </row>
    <row r="42" spans="1:6"/>
    <row r="43" spans="1:6">
      <c r="A43" s="4" t="s">
        <v>40</v>
      </c>
      <c r="B43" s="4" t="s">
        <v>66</v>
      </c>
    </row>
  </sheetData>
  <mergeCells count="5">
    <mergeCell ref="A1:A2"/>
    <mergeCell ref="B1:E1"/>
    <mergeCell ref="C2:D2"/>
    <mergeCell ref="A42:F42"/>
    <mergeCell ref="B43:F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398</v>
      </c>
    </row>
    <row r="3" spans="1:2">
      <c r="A3" s="3" t="s">
        <v>399</v>
      </c>
    </row>
    <row r="4" spans="1:2">
      <c r="A4" s="4" t="s">
        <v>369</v>
      </c>
      <c r="B4" s="4" t="s">
        <v>370</v>
      </c>
    </row>
    <row r="5" spans="1:2">
      <c r="A5" s="4" t="s">
        <v>371</v>
      </c>
      <c r="B5" s="4" t="s">
        <v>372</v>
      </c>
    </row>
    <row r="6" spans="1:2">
      <c r="A6" s="4" t="s">
        <v>400</v>
      </c>
      <c r="B6" s="4" t="s">
        <v>401</v>
      </c>
    </row>
    <row r="7" spans="1:2">
      <c r="A7" s="4" t="s">
        <v>402</v>
      </c>
    </row>
    <row r="8" spans="1:2">
      <c r="A8" s="3" t="s">
        <v>399</v>
      </c>
    </row>
    <row r="9" spans="1:2">
      <c r="A9" s="4" t="s">
        <v>376</v>
      </c>
      <c r="B9" s="4" t="s">
        <v>377</v>
      </c>
    </row>
    <row r="10" spans="1:2">
      <c r="A10" s="4" t="s">
        <v>403</v>
      </c>
      <c r="B10" s="5" t="n">
        <v>12</v>
      </c>
    </row>
    <row r="11" spans="1:2">
      <c r="A11" s="4" t="s">
        <v>404</v>
      </c>
    </row>
    <row r="12" spans="1:2">
      <c r="A12" s="3" t="s">
        <v>399</v>
      </c>
    </row>
    <row r="13" spans="1:2">
      <c r="A13" s="4" t="s">
        <v>400</v>
      </c>
      <c r="B13"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s>
  <sheetData>
    <row r="1" spans="1:5">
      <c r="A1" s="1" t="s">
        <v>406</v>
      </c>
      <c r="B1" s="2" t="s">
        <v>1</v>
      </c>
    </row>
    <row r="2" spans="1:5">
      <c r="B2" s="2" t="s">
        <v>2</v>
      </c>
      <c r="C2" s="2" t="s">
        <v>36</v>
      </c>
      <c r="E2" s="2" t="s">
        <v>41</v>
      </c>
    </row>
    <row r="3" spans="1:5">
      <c r="A3" s="3" t="s">
        <v>399</v>
      </c>
    </row>
    <row r="4" spans="1:5">
      <c r="A4" s="4" t="s">
        <v>407</v>
      </c>
      <c r="B4" s="7" t="n">
        <v>1204.5</v>
      </c>
      <c r="C4" s="7" t="n">
        <v>1198.1</v>
      </c>
      <c r="D4" s="4" t="s">
        <v>40</v>
      </c>
      <c r="E4" s="7" t="n">
        <v>1178.6</v>
      </c>
    </row>
    <row r="5" spans="1:5">
      <c r="A5" s="4" t="s">
        <v>408</v>
      </c>
    </row>
    <row r="6" spans="1:5">
      <c r="A6" s="3" t="s">
        <v>399</v>
      </c>
    </row>
    <row r="7" spans="1:5">
      <c r="A7" s="4" t="s">
        <v>407</v>
      </c>
      <c r="B7" s="8" t="n">
        <v>1204.5</v>
      </c>
      <c r="C7" s="8" t="n">
        <v>1198.1</v>
      </c>
      <c r="E7" s="8" t="n">
        <v>1178.6</v>
      </c>
    </row>
    <row r="8" spans="1:5">
      <c r="A8" s="4" t="s">
        <v>409</v>
      </c>
      <c r="B8" s="8" t="n">
        <v>319.6</v>
      </c>
      <c r="C8" s="5" t="n">
        <v>253</v>
      </c>
      <c r="E8" s="8" t="n">
        <v>231.9</v>
      </c>
    </row>
    <row r="9" spans="1:5">
      <c r="A9" s="4" t="s">
        <v>402</v>
      </c>
    </row>
    <row r="10" spans="1:5">
      <c r="A10" s="3" t="s">
        <v>399</v>
      </c>
    </row>
    <row r="11" spans="1:5">
      <c r="A11" s="4" t="s">
        <v>410</v>
      </c>
      <c r="B11" s="7" t="n">
        <v>28.4</v>
      </c>
      <c r="C11" s="7" t="n">
        <v>15.8</v>
      </c>
      <c r="E11" s="7" t="n">
        <v>10.1</v>
      </c>
    </row>
    <row r="12" spans="1:5"/>
    <row r="13" spans="1:5">
      <c r="A13" s="4" t="s">
        <v>40</v>
      </c>
      <c r="B13" s="4" t="s">
        <v>66</v>
      </c>
    </row>
  </sheetData>
  <mergeCells count="5">
    <mergeCell ref="A1:A2"/>
    <mergeCell ref="B1:E1"/>
    <mergeCell ref="C2:D2"/>
    <mergeCell ref="A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 customWidth="1" max="6" min="6" width="4"/>
  </cols>
  <sheetData>
    <row r="1" spans="1:6">
      <c r="A1" s="1" t="s">
        <v>411</v>
      </c>
      <c r="B1" s="2" t="s">
        <v>1</v>
      </c>
    </row>
    <row r="2" spans="1:6">
      <c r="B2" s="2" t="s">
        <v>2</v>
      </c>
      <c r="C2" s="2" t="s">
        <v>36</v>
      </c>
      <c r="E2" s="2" t="s">
        <v>41</v>
      </c>
    </row>
    <row r="3" spans="1:6">
      <c r="A3" s="3" t="s">
        <v>412</v>
      </c>
    </row>
    <row r="4" spans="1:6">
      <c r="A4" s="4" t="s">
        <v>413</v>
      </c>
      <c r="B4" s="7" t="n">
        <v>1893.2</v>
      </c>
      <c r="C4" s="7" t="n">
        <v>1589.1</v>
      </c>
      <c r="E4" s="7" t="n">
        <v>1319.1</v>
      </c>
    </row>
    <row r="5" spans="1:6">
      <c r="A5" s="4" t="s">
        <v>414</v>
      </c>
      <c r="B5" s="8" t="n">
        <v>39.4</v>
      </c>
      <c r="C5" s="8" t="n">
        <v>30.6</v>
      </c>
      <c r="D5" s="4" t="s">
        <v>40</v>
      </c>
      <c r="E5" s="5" t="n">
        <v>3</v>
      </c>
      <c r="F5" s="4" t="s">
        <v>40</v>
      </c>
    </row>
    <row r="6" spans="1:6">
      <c r="A6" s="4" t="s">
        <v>415</v>
      </c>
    </row>
    <row r="7" spans="1:6">
      <c r="A7" s="3" t="s">
        <v>412</v>
      </c>
    </row>
    <row r="8" spans="1:6">
      <c r="A8" s="4" t="s">
        <v>413</v>
      </c>
      <c r="B8" s="8" t="n">
        <v>1138.6</v>
      </c>
      <c r="C8" s="8" t="n">
        <v>938.4</v>
      </c>
      <c r="E8" s="8" t="n">
        <v>808.9</v>
      </c>
    </row>
    <row r="9" spans="1:6">
      <c r="A9" s="4" t="s">
        <v>416</v>
      </c>
    </row>
    <row r="10" spans="1:6">
      <c r="A10" s="3" t="s">
        <v>412</v>
      </c>
    </row>
    <row r="11" spans="1:6">
      <c r="A11" s="4" t="s">
        <v>413</v>
      </c>
      <c r="B11" s="7" t="n">
        <v>754.6</v>
      </c>
      <c r="C11" s="7" t="n">
        <v>650.7</v>
      </c>
      <c r="E11" s="7" t="n">
        <v>510.2</v>
      </c>
    </row>
    <row r="12" spans="1:6"/>
    <row r="13" spans="1:6">
      <c r="A13" s="4" t="s">
        <v>40</v>
      </c>
      <c r="B13" s="4" t="s">
        <v>67</v>
      </c>
    </row>
  </sheetData>
  <mergeCells count="6">
    <mergeCell ref="A1:A2"/>
    <mergeCell ref="B1:F1"/>
    <mergeCell ref="C2:D2"/>
    <mergeCell ref="E2:F2"/>
    <mergeCell ref="A12:F12"/>
    <mergeCell ref="B13:F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14"/>
    <col customWidth="1" max="6" min="6" width="8"/>
    <col customWidth="1" max="7" min="7" width="14"/>
    <col customWidth="1" max="8" min="8" width="4"/>
  </cols>
  <sheetData>
    <row r="1" spans="1:8">
      <c r="A1" s="1" t="s">
        <v>417</v>
      </c>
      <c r="B1" s="2" t="s">
        <v>418</v>
      </c>
      <c r="D1" s="2" t="s">
        <v>1</v>
      </c>
    </row>
    <row r="2" spans="1:8">
      <c r="B2" s="2" t="s">
        <v>419</v>
      </c>
      <c r="C2" s="2" t="s">
        <v>420</v>
      </c>
      <c r="D2" s="2" t="s">
        <v>2</v>
      </c>
      <c r="E2" s="2" t="s">
        <v>36</v>
      </c>
      <c r="F2" s="2" t="s">
        <v>70</v>
      </c>
      <c r="G2" s="2" t="s">
        <v>41</v>
      </c>
    </row>
    <row r="3" spans="1:8">
      <c r="A3" s="3" t="s">
        <v>421</v>
      </c>
    </row>
    <row r="4" spans="1:8">
      <c r="A4" s="4" t="s">
        <v>422</v>
      </c>
      <c r="G4" s="7" t="n">
        <v>152.2</v>
      </c>
    </row>
    <row r="5" spans="1:8">
      <c r="A5" s="4" t="s">
        <v>49</v>
      </c>
      <c r="D5" s="7" t="n">
        <v>4.5</v>
      </c>
      <c r="E5" s="7" t="n">
        <v>7.3</v>
      </c>
      <c r="G5" s="8" t="n">
        <v>-152.2</v>
      </c>
      <c r="H5" s="4" t="s">
        <v>40</v>
      </c>
    </row>
    <row r="6" spans="1:8">
      <c r="A6" s="4" t="s">
        <v>423</v>
      </c>
    </row>
    <row r="7" spans="1:8">
      <c r="A7" s="3" t="s">
        <v>421</v>
      </c>
    </row>
    <row r="8" spans="1:8">
      <c r="A8" s="4" t="s">
        <v>424</v>
      </c>
      <c r="C8" s="7" t="n">
        <v>30.9</v>
      </c>
      <c r="G8" s="7" t="n">
        <v>3.8</v>
      </c>
    </row>
    <row r="9" spans="1:8">
      <c r="A9" s="4" t="s">
        <v>425</v>
      </c>
      <c r="B9" s="7" t="n">
        <v>13.6</v>
      </c>
    </row>
    <row r="10" spans="1:8"/>
    <row r="11" spans="1:8">
      <c r="A11" s="4" t="s">
        <v>40</v>
      </c>
      <c r="B11" s="4" t="s">
        <v>67</v>
      </c>
    </row>
    <row r="12" spans="1:8">
      <c r="A12" s="4" t="s">
        <v>50</v>
      </c>
      <c r="B12" s="4" t="s">
        <v>66</v>
      </c>
    </row>
  </sheetData>
  <mergeCells count="14">
    <mergeCell ref="A1:A2"/>
    <mergeCell ref="B1:C1"/>
    <mergeCell ref="D1:H1"/>
    <mergeCell ref="G2:H2"/>
    <mergeCell ref="E3:F3"/>
    <mergeCell ref="E4:F4"/>
    <mergeCell ref="E5:F5"/>
    <mergeCell ref="E6:F6"/>
    <mergeCell ref="E7:F7"/>
    <mergeCell ref="E8:F8"/>
    <mergeCell ref="E9:F9"/>
    <mergeCell ref="A10:H10"/>
    <mergeCell ref="B11:H11"/>
    <mergeCell ref="B12:H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2"/>
    <col customWidth="1" max="2" min="2" width="80"/>
    <col customWidth="1" max="3" min="3" width="8"/>
    <col customWidth="1" max="4" min="4" width="25"/>
    <col customWidth="1" max="5" min="5" width="22"/>
    <col customWidth="1" max="6" min="6" width="36"/>
    <col customWidth="1" max="7" min="7" width="33"/>
    <col customWidth="1" max="8" min="8" width="46"/>
    <col customWidth="1" max="9" min="9" width="29"/>
  </cols>
  <sheetData>
    <row r="1" spans="1:9">
      <c r="A1" s="1" t="s">
        <v>117</v>
      </c>
      <c r="B1" s="2" t="s">
        <v>118</v>
      </c>
      <c r="D1" s="2" t="s">
        <v>119</v>
      </c>
      <c r="E1" s="2" t="s">
        <v>120</v>
      </c>
      <c r="F1" s="2" t="s">
        <v>121</v>
      </c>
      <c r="G1" s="2" t="s">
        <v>122</v>
      </c>
      <c r="H1" s="2" t="s">
        <v>123</v>
      </c>
      <c r="I1" s="2" t="s">
        <v>124</v>
      </c>
    </row>
    <row r="2" spans="1:9">
      <c r="A2" s="4" t="s">
        <v>125</v>
      </c>
      <c r="B2" s="7" t="n">
        <v>1008.8</v>
      </c>
      <c r="D2" s="6" t="n">
        <v>0</v>
      </c>
      <c r="E2" s="7" t="n">
        <v>0.9</v>
      </c>
      <c r="F2" s="7" t="n">
        <v>2513.6</v>
      </c>
      <c r="G2" s="7" t="n">
        <v>-86.3</v>
      </c>
      <c r="H2" s="7" t="n">
        <v>-112.7</v>
      </c>
      <c r="I2" s="7" t="n">
        <v>-1306.8</v>
      </c>
    </row>
    <row r="3" spans="1:9">
      <c r="A3" s="3" t="s">
        <v>126</v>
      </c>
    </row>
    <row r="4" spans="1:9">
      <c r="A4" s="4" t="s">
        <v>62</v>
      </c>
      <c r="B4" s="8" t="n">
        <v>-252.4</v>
      </c>
      <c r="C4" s="4" t="s">
        <v>40</v>
      </c>
      <c r="I4" s="8" t="n">
        <v>-252.4</v>
      </c>
    </row>
    <row r="5" spans="1:9">
      <c r="A5" s="4" t="s">
        <v>80</v>
      </c>
      <c r="B5" s="8" t="n">
        <v>-1.2</v>
      </c>
      <c r="H5" s="8" t="n">
        <v>-1.2</v>
      </c>
    </row>
    <row r="6" spans="1:9">
      <c r="A6" s="4" t="s">
        <v>127</v>
      </c>
      <c r="B6" s="8" t="n">
        <v>1.5</v>
      </c>
      <c r="F6" s="8" t="n">
        <v>1.5</v>
      </c>
    </row>
    <row r="7" spans="1:9">
      <c r="A7" s="4" t="s">
        <v>128</v>
      </c>
      <c r="B7" s="5" t="n">
        <v>0</v>
      </c>
      <c r="E7" s="5" t="n">
        <v>0</v>
      </c>
      <c r="F7" s="5" t="n">
        <v>0</v>
      </c>
    </row>
    <row r="8" spans="1:9">
      <c r="A8" s="4" t="s">
        <v>129</v>
      </c>
      <c r="B8" s="8" t="n">
        <v>756.7</v>
      </c>
      <c r="D8" s="5" t="n">
        <v>0</v>
      </c>
      <c r="E8" s="8" t="n">
        <v>0.9</v>
      </c>
      <c r="F8" s="8" t="n">
        <v>2515.1</v>
      </c>
      <c r="G8" s="8" t="n">
        <v>-86.3</v>
      </c>
      <c r="H8" s="8" t="n">
        <v>-113.9</v>
      </c>
      <c r="I8" s="8" t="n">
        <v>-1559.3</v>
      </c>
    </row>
    <row r="9" spans="1:9">
      <c r="A9" s="3" t="s">
        <v>126</v>
      </c>
    </row>
    <row r="10" spans="1:9">
      <c r="A10" s="4" t="s">
        <v>62</v>
      </c>
      <c r="B10" s="8" t="n">
        <v>48.6</v>
      </c>
      <c r="C10" s="4" t="s">
        <v>70</v>
      </c>
      <c r="I10" s="8" t="n">
        <v>48.6</v>
      </c>
    </row>
    <row r="11" spans="1:9">
      <c r="A11" s="4" t="s">
        <v>80</v>
      </c>
      <c r="B11" s="8" t="n">
        <v>22.2</v>
      </c>
      <c r="H11" s="8" t="n">
        <v>22.2</v>
      </c>
    </row>
    <row r="12" spans="1:9">
      <c r="A12" s="4" t="s">
        <v>127</v>
      </c>
      <c r="B12" s="8" t="n">
        <v>2.3</v>
      </c>
      <c r="E12" s="5" t="n">
        <v>0</v>
      </c>
      <c r="F12" s="8" t="n">
        <v>2.3</v>
      </c>
    </row>
    <row r="13" spans="1:9">
      <c r="A13" s="4" t="s">
        <v>128</v>
      </c>
      <c r="B13" s="5" t="n">
        <v>0</v>
      </c>
      <c r="E13" s="5" t="n">
        <v>0</v>
      </c>
      <c r="F13" s="5" t="n">
        <v>0</v>
      </c>
    </row>
    <row r="14" spans="1:9">
      <c r="A14" s="4" t="s">
        <v>130</v>
      </c>
      <c r="B14" s="8" t="n">
        <v>829.6</v>
      </c>
      <c r="D14" s="5" t="n">
        <v>0</v>
      </c>
      <c r="E14" s="8" t="n">
        <v>0.9</v>
      </c>
      <c r="F14" s="8" t="n">
        <v>2517.4</v>
      </c>
      <c r="G14" s="8" t="n">
        <v>-86.3</v>
      </c>
      <c r="H14" s="8" t="n">
        <v>-91.7</v>
      </c>
      <c r="I14" s="8" t="n">
        <v>-1510.7</v>
      </c>
    </row>
    <row r="15" spans="1:9">
      <c r="A15" s="3" t="s">
        <v>126</v>
      </c>
    </row>
    <row r="16" spans="1:9">
      <c r="A16" s="4" t="s">
        <v>62</v>
      </c>
      <c r="B16" s="8" t="n">
        <v>-66.2</v>
      </c>
      <c r="I16" s="8" t="n">
        <v>-66.2</v>
      </c>
    </row>
    <row r="17" spans="1:9">
      <c r="A17" s="4" t="s">
        <v>80</v>
      </c>
      <c r="B17" s="5" t="n">
        <v>-7</v>
      </c>
      <c r="H17" s="5" t="n">
        <v>-7</v>
      </c>
    </row>
    <row r="18" spans="1:9">
      <c r="A18" s="4" t="s">
        <v>127</v>
      </c>
      <c r="B18" s="8" t="n">
        <v>5.7</v>
      </c>
      <c r="E18" s="8" t="n">
        <v>0.1</v>
      </c>
      <c r="F18" s="8" t="n">
        <v>5.6</v>
      </c>
    </row>
    <row r="19" spans="1:9">
      <c r="A19" s="4" t="s">
        <v>128</v>
      </c>
      <c r="B19" s="5" t="n">
        <v>0</v>
      </c>
      <c r="E19" s="5" t="n">
        <v>0</v>
      </c>
      <c r="F19" s="5" t="n">
        <v>0</v>
      </c>
    </row>
    <row r="20" spans="1:9">
      <c r="A20" s="4" t="s">
        <v>131</v>
      </c>
      <c r="B20" s="7" t="n">
        <v>762.2</v>
      </c>
      <c r="D20" s="6" t="n">
        <v>0</v>
      </c>
      <c r="E20" s="6" t="n">
        <v>1</v>
      </c>
      <c r="F20" s="6" t="n">
        <v>2523</v>
      </c>
      <c r="G20" s="7" t="n">
        <v>-86.3</v>
      </c>
      <c r="H20" s="7" t="n">
        <v>-98.7</v>
      </c>
      <c r="I20" s="7" t="n">
        <v>-1576.8</v>
      </c>
    </row>
    <row r="21" spans="1:9"/>
    <row r="22" spans="1:9">
      <c r="A22" s="4" t="s">
        <v>40</v>
      </c>
      <c r="B22" s="4" t="s">
        <v>67</v>
      </c>
    </row>
    <row r="23" spans="1:9">
      <c r="A23" s="4" t="s">
        <v>50</v>
      </c>
      <c r="B23" s="4" t="s">
        <v>66</v>
      </c>
    </row>
  </sheetData>
  <mergeCells count="4">
    <mergeCell ref="B1:C1"/>
    <mergeCell ref="A21:I21"/>
    <mergeCell ref="B22:I22"/>
    <mergeCell ref="B23:I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36</v>
      </c>
    </row>
    <row r="2" spans="1:3">
      <c r="A2" s="3" t="s">
        <v>427</v>
      </c>
    </row>
    <row r="3" spans="1:3">
      <c r="A3" s="4" t="s">
        <v>428</v>
      </c>
      <c r="B3" s="7" t="n">
        <v>7.5</v>
      </c>
      <c r="C3" s="7" t="n">
        <v>142.8</v>
      </c>
    </row>
    <row r="4" spans="1:3">
      <c r="A4" s="4" t="s">
        <v>429</v>
      </c>
      <c r="B4" s="8" t="n">
        <v>0.1</v>
      </c>
      <c r="C4" s="8" t="n">
        <v>1.8</v>
      </c>
    </row>
    <row r="5" spans="1:3">
      <c r="A5" s="4" t="s">
        <v>430</v>
      </c>
      <c r="B5" s="8" t="n">
        <v>2.1</v>
      </c>
      <c r="C5" s="8" t="n">
        <v>1.6</v>
      </c>
    </row>
    <row r="6" spans="1:3">
      <c r="A6" s="4" t="s">
        <v>431</v>
      </c>
      <c r="B6" s="8" t="n">
        <v>8.199999999999999</v>
      </c>
      <c r="C6" s="8" t="n">
        <v>1.7</v>
      </c>
    </row>
    <row r="7" spans="1:3">
      <c r="A7" s="4" t="s">
        <v>93</v>
      </c>
      <c r="B7" s="8" t="n">
        <v>17.9</v>
      </c>
      <c r="C7" s="8" t="n">
        <v>147.9</v>
      </c>
    </row>
    <row r="8" spans="1:3">
      <c r="A8" s="3" t="s">
        <v>94</v>
      </c>
    </row>
    <row r="9" spans="1:3">
      <c r="A9" s="4" t="s">
        <v>432</v>
      </c>
      <c r="B9" s="5" t="n">
        <v>0</v>
      </c>
      <c r="C9" s="5" t="n">
        <v>0</v>
      </c>
    </row>
    <row r="10" spans="1:3">
      <c r="A10" s="4" t="s">
        <v>431</v>
      </c>
      <c r="B10" s="8" t="n">
        <v>2.5</v>
      </c>
      <c r="C10" s="8" t="n">
        <v>1.2</v>
      </c>
    </row>
    <row r="11" spans="1:3">
      <c r="A11" s="4" t="s">
        <v>93</v>
      </c>
      <c r="B11" s="8" t="n">
        <v>2.5</v>
      </c>
      <c r="C11" s="8" t="n">
        <v>1.2</v>
      </c>
    </row>
    <row r="12" spans="1:3">
      <c r="A12" s="4" t="s">
        <v>433</v>
      </c>
    </row>
    <row r="13" spans="1:3">
      <c r="A13" s="3" t="s">
        <v>427</v>
      </c>
    </row>
    <row r="14" spans="1:3">
      <c r="A14" s="4" t="s">
        <v>428</v>
      </c>
      <c r="B14" s="8" t="n">
        <v>7.5</v>
      </c>
      <c r="C14" s="8" t="n">
        <v>142.8</v>
      </c>
    </row>
    <row r="15" spans="1:3">
      <c r="A15" s="4" t="s">
        <v>429</v>
      </c>
      <c r="B15" s="8" t="n">
        <v>0.1</v>
      </c>
      <c r="C15" s="8" t="n">
        <v>1.8</v>
      </c>
    </row>
    <row r="16" spans="1:3">
      <c r="A16" s="4" t="s">
        <v>430</v>
      </c>
      <c r="B16" s="8" t="n">
        <v>2.1</v>
      </c>
      <c r="C16" s="8" t="n">
        <v>1.6</v>
      </c>
    </row>
    <row r="17" spans="1:3">
      <c r="A17" s="4" t="s">
        <v>431</v>
      </c>
      <c r="B17" s="5" t="n">
        <v>0</v>
      </c>
      <c r="C17" s="5" t="n">
        <v>0</v>
      </c>
    </row>
    <row r="18" spans="1:3">
      <c r="A18" s="4" t="s">
        <v>93</v>
      </c>
      <c r="B18" s="8" t="n">
        <v>9.699999999999999</v>
      </c>
      <c r="C18" s="8" t="n">
        <v>146.2</v>
      </c>
    </row>
    <row r="19" spans="1:3">
      <c r="A19" s="3" t="s">
        <v>94</v>
      </c>
    </row>
    <row r="20" spans="1:3">
      <c r="A20" s="4" t="s">
        <v>432</v>
      </c>
      <c r="B20" s="5" t="n">
        <v>0</v>
      </c>
      <c r="C20" s="5" t="n">
        <v>0</v>
      </c>
    </row>
    <row r="21" spans="1:3">
      <c r="A21" s="4" t="s">
        <v>431</v>
      </c>
      <c r="B21" s="5" t="n">
        <v>0</v>
      </c>
      <c r="C21" s="5" t="n">
        <v>0</v>
      </c>
    </row>
    <row r="22" spans="1:3">
      <c r="A22" s="4" t="s">
        <v>93</v>
      </c>
      <c r="B22" s="5" t="n">
        <v>0</v>
      </c>
      <c r="C22" s="5" t="n">
        <v>0</v>
      </c>
    </row>
    <row r="23" spans="1:3">
      <c r="A23" s="4" t="s">
        <v>434</v>
      </c>
    </row>
    <row r="24" spans="1:3">
      <c r="A24" s="3" t="s">
        <v>427</v>
      </c>
    </row>
    <row r="25" spans="1:3">
      <c r="A25" s="4" t="s">
        <v>428</v>
      </c>
      <c r="B25" s="5" t="n">
        <v>0</v>
      </c>
      <c r="C25" s="5" t="n">
        <v>0</v>
      </c>
    </row>
    <row r="26" spans="1:3">
      <c r="A26" s="4" t="s">
        <v>429</v>
      </c>
      <c r="B26" s="5" t="n">
        <v>0</v>
      </c>
      <c r="C26" s="5" t="n">
        <v>0</v>
      </c>
    </row>
    <row r="27" spans="1:3">
      <c r="A27" s="4" t="s">
        <v>430</v>
      </c>
      <c r="B27" s="5" t="n">
        <v>0</v>
      </c>
      <c r="C27" s="5" t="n">
        <v>0</v>
      </c>
    </row>
    <row r="28" spans="1:3">
      <c r="A28" s="4" t="s">
        <v>431</v>
      </c>
      <c r="B28" s="8" t="n">
        <v>3.2</v>
      </c>
      <c r="C28" s="5" t="n">
        <v>0</v>
      </c>
    </row>
    <row r="29" spans="1:3">
      <c r="A29" s="4" t="s">
        <v>93</v>
      </c>
      <c r="B29" s="8" t="n">
        <v>3.2</v>
      </c>
      <c r="C29" s="5" t="n">
        <v>0</v>
      </c>
    </row>
    <row r="30" spans="1:3">
      <c r="A30" s="3" t="s">
        <v>94</v>
      </c>
    </row>
    <row r="31" spans="1:3">
      <c r="A31" s="4" t="s">
        <v>432</v>
      </c>
      <c r="B31" s="5" t="n">
        <v>0</v>
      </c>
      <c r="C31" s="5" t="n">
        <v>0</v>
      </c>
    </row>
    <row r="32" spans="1:3">
      <c r="A32" s="4" t="s">
        <v>431</v>
      </c>
      <c r="B32" s="5" t="n">
        <v>2</v>
      </c>
      <c r="C32" s="5" t="n">
        <v>0</v>
      </c>
    </row>
    <row r="33" spans="1:3">
      <c r="A33" s="4" t="s">
        <v>93</v>
      </c>
      <c r="B33" s="5" t="n">
        <v>2</v>
      </c>
      <c r="C33" s="5" t="n">
        <v>0</v>
      </c>
    </row>
    <row r="34" spans="1:3">
      <c r="A34" s="4" t="s">
        <v>435</v>
      </c>
    </row>
    <row r="35" spans="1:3">
      <c r="A35" s="3" t="s">
        <v>427</v>
      </c>
    </row>
    <row r="36" spans="1:3">
      <c r="A36" s="4" t="s">
        <v>428</v>
      </c>
      <c r="B36" s="5" t="n">
        <v>0</v>
      </c>
      <c r="C36" s="5" t="n">
        <v>0</v>
      </c>
    </row>
    <row r="37" spans="1:3">
      <c r="A37" s="4" t="s">
        <v>429</v>
      </c>
      <c r="B37" s="5" t="n">
        <v>0</v>
      </c>
      <c r="C37" s="5" t="n">
        <v>0</v>
      </c>
    </row>
    <row r="38" spans="1:3">
      <c r="A38" s="4" t="s">
        <v>430</v>
      </c>
      <c r="B38" s="5" t="n">
        <v>0</v>
      </c>
      <c r="C38" s="5" t="n">
        <v>0</v>
      </c>
    </row>
    <row r="39" spans="1:3">
      <c r="A39" s="4" t="s">
        <v>431</v>
      </c>
      <c r="B39" s="5" t="n">
        <v>5</v>
      </c>
      <c r="C39" s="8" t="n">
        <v>1.7</v>
      </c>
    </row>
    <row r="40" spans="1:3">
      <c r="A40" s="4" t="s">
        <v>93</v>
      </c>
      <c r="B40" s="5" t="n">
        <v>5</v>
      </c>
      <c r="C40" s="8" t="n">
        <v>1.7</v>
      </c>
    </row>
    <row r="41" spans="1:3">
      <c r="A41" s="3" t="s">
        <v>94</v>
      </c>
    </row>
    <row r="42" spans="1:3">
      <c r="A42" s="4" t="s">
        <v>432</v>
      </c>
      <c r="B42" s="5" t="n">
        <v>0</v>
      </c>
      <c r="C42" s="5" t="n">
        <v>0</v>
      </c>
    </row>
    <row r="43" spans="1:3">
      <c r="A43" s="4" t="s">
        <v>431</v>
      </c>
      <c r="B43" s="8" t="n">
        <v>0.5</v>
      </c>
      <c r="C43" s="8" t="n">
        <v>1.2</v>
      </c>
    </row>
    <row r="44" spans="1:3">
      <c r="A44" s="4" t="s">
        <v>93</v>
      </c>
      <c r="B44" s="7" t="n">
        <v>0.5</v>
      </c>
      <c r="C44"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6</v>
      </c>
      <c r="D2" s="2" t="s">
        <v>437</v>
      </c>
    </row>
    <row r="3" spans="1:4">
      <c r="A3" s="3" t="s">
        <v>438</v>
      </c>
    </row>
    <row r="4" spans="1:4">
      <c r="A4" s="4" t="s">
        <v>100</v>
      </c>
      <c r="B4" s="7" t="n">
        <v>7.8</v>
      </c>
      <c r="C4" s="7" t="n">
        <v>7.8</v>
      </c>
    </row>
    <row r="5" spans="1:4">
      <c r="A5" s="4" t="s">
        <v>118</v>
      </c>
      <c r="B5" s="8" t="n">
        <v>279.7</v>
      </c>
      <c r="C5" s="5" t="n">
        <v>256</v>
      </c>
    </row>
    <row r="6" spans="1:4">
      <c r="A6" s="4" t="s">
        <v>439</v>
      </c>
    </row>
    <row r="7" spans="1:4">
      <c r="A7" s="3" t="s">
        <v>438</v>
      </c>
    </row>
    <row r="8" spans="1:4">
      <c r="A8" s="4" t="s">
        <v>100</v>
      </c>
      <c r="B8" s="7" t="n">
        <v>7.8</v>
      </c>
      <c r="C8" s="8" t="n">
        <v>7.8</v>
      </c>
    </row>
    <row r="9" spans="1:4">
      <c r="A9" s="4" t="s">
        <v>440</v>
      </c>
      <c r="B9" s="4" t="s">
        <v>441</v>
      </c>
    </row>
    <row r="10" spans="1:4">
      <c r="A10" s="4" t="s">
        <v>442</v>
      </c>
      <c r="B10" s="4" t="s">
        <v>443</v>
      </c>
    </row>
    <row r="11" spans="1:4">
      <c r="A11" s="4" t="s">
        <v>444</v>
      </c>
    </row>
    <row r="12" spans="1:4">
      <c r="A12" s="3" t="s">
        <v>438</v>
      </c>
    </row>
    <row r="13" spans="1:4">
      <c r="A13" s="4" t="s">
        <v>445</v>
      </c>
      <c r="B13" s="7" t="n">
        <v>248.6</v>
      </c>
      <c r="C13" s="8" t="n">
        <v>248.2</v>
      </c>
    </row>
    <row r="14" spans="1:4">
      <c r="A14" s="4" t="s">
        <v>440</v>
      </c>
      <c r="B14" s="4" t="s">
        <v>446</v>
      </c>
      <c r="D14" s="4" t="s">
        <v>446</v>
      </c>
    </row>
    <row r="15" spans="1:4">
      <c r="A15" s="4" t="s">
        <v>442</v>
      </c>
      <c r="B15" s="4" t="s">
        <v>447</v>
      </c>
    </row>
    <row r="16" spans="1:4">
      <c r="A16" s="4" t="s">
        <v>448</v>
      </c>
      <c r="B16" s="7" t="n">
        <v>1.4</v>
      </c>
      <c r="C16" s="8" t="n">
        <v>1.8</v>
      </c>
    </row>
    <row r="17" spans="1:4">
      <c r="A17" s="4" t="s">
        <v>449</v>
      </c>
    </row>
    <row r="18" spans="1:4">
      <c r="A18" s="3" t="s">
        <v>438</v>
      </c>
    </row>
    <row r="19" spans="1:4">
      <c r="A19" s="4" t="s">
        <v>440</v>
      </c>
      <c r="B19" s="4" t="s">
        <v>450</v>
      </c>
    </row>
    <row r="20" spans="1:4">
      <c r="A20" s="4" t="s">
        <v>451</v>
      </c>
    </row>
    <row r="21" spans="1:4">
      <c r="A21" s="3" t="s">
        <v>438</v>
      </c>
    </row>
    <row r="22" spans="1:4">
      <c r="A22" s="4" t="s">
        <v>452</v>
      </c>
      <c r="B22" s="4" t="s">
        <v>453</v>
      </c>
    </row>
    <row r="23" spans="1:4">
      <c r="A23" s="4" t="s">
        <v>454</v>
      </c>
    </row>
    <row r="24" spans="1:4">
      <c r="A24" s="3" t="s">
        <v>438</v>
      </c>
    </row>
    <row r="25" spans="1:4">
      <c r="A25" s="4" t="s">
        <v>455</v>
      </c>
      <c r="B25" s="7" t="n">
        <v>23.3</v>
      </c>
    </row>
    <row r="26" spans="1:4">
      <c r="A26" s="4" t="s">
        <v>456</v>
      </c>
    </row>
    <row r="27" spans="1:4">
      <c r="A27" s="3" t="s">
        <v>438</v>
      </c>
    </row>
    <row r="28" spans="1:4">
      <c r="A28" s="4" t="s">
        <v>455</v>
      </c>
      <c r="B28" s="7" t="n">
        <v>23.3</v>
      </c>
      <c r="C2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7</v>
      </c>
      <c r="B1" s="2" t="s">
        <v>2</v>
      </c>
      <c r="C1" s="2" t="s">
        <v>36</v>
      </c>
    </row>
    <row r="2" spans="1:3">
      <c r="A2" s="4" t="s">
        <v>449</v>
      </c>
    </row>
    <row r="3" spans="1:3">
      <c r="A3" s="3" t="s">
        <v>458</v>
      </c>
    </row>
    <row r="4" spans="1:3">
      <c r="A4" s="4" t="s">
        <v>459</v>
      </c>
      <c r="B4" s="6" t="n">
        <v>175000000</v>
      </c>
    </row>
    <row r="5" spans="1:3">
      <c r="A5" s="4" t="s">
        <v>460</v>
      </c>
      <c r="B5" s="5" t="n">
        <v>175000000</v>
      </c>
    </row>
    <row r="6" spans="1:3">
      <c r="A6" s="4" t="s">
        <v>461</v>
      </c>
      <c r="B6" s="5" t="n">
        <v>44800000</v>
      </c>
    </row>
    <row r="7" spans="1:3">
      <c r="A7" s="4" t="s">
        <v>454</v>
      </c>
    </row>
    <row r="8" spans="1:3">
      <c r="A8" s="3" t="s">
        <v>458</v>
      </c>
    </row>
    <row r="9" spans="1:3">
      <c r="A9" s="4" t="s">
        <v>462</v>
      </c>
      <c r="B9" s="5" t="n">
        <v>106900000</v>
      </c>
    </row>
    <row r="10" spans="1:3">
      <c r="A10" s="4" t="s">
        <v>455</v>
      </c>
      <c r="B10" s="5" t="n">
        <v>23300000</v>
      </c>
    </row>
    <row r="11" spans="1:3">
      <c r="A11" s="4" t="s">
        <v>463</v>
      </c>
    </row>
    <row r="12" spans="1:3">
      <c r="A12" s="3" t="s">
        <v>458</v>
      </c>
    </row>
    <row r="13" spans="1:3">
      <c r="A13" s="4" t="s">
        <v>464</v>
      </c>
      <c r="B13" s="5" t="n">
        <v>175000000</v>
      </c>
    </row>
    <row r="14" spans="1:3">
      <c r="A14" s="4" t="s">
        <v>465</v>
      </c>
    </row>
    <row r="15" spans="1:3">
      <c r="A15" s="3" t="s">
        <v>458</v>
      </c>
    </row>
    <row r="16" spans="1:3">
      <c r="A16" s="4" t="s">
        <v>462</v>
      </c>
      <c r="B16" s="5" t="n">
        <v>110000000</v>
      </c>
    </row>
    <row r="17" spans="1:3">
      <c r="A17" s="4" t="s">
        <v>466</v>
      </c>
    </row>
    <row r="18" spans="1:3">
      <c r="A18" s="3" t="s">
        <v>458</v>
      </c>
    </row>
    <row r="19" spans="1:3">
      <c r="A19" s="4" t="s">
        <v>464</v>
      </c>
      <c r="B19" s="5" t="n">
        <v>50000000</v>
      </c>
    </row>
    <row r="20" spans="1:3">
      <c r="A20" s="4" t="s">
        <v>467</v>
      </c>
    </row>
    <row r="21" spans="1:3">
      <c r="A21" s="3" t="s">
        <v>458</v>
      </c>
    </row>
    <row r="22" spans="1:3">
      <c r="A22" s="4" t="s">
        <v>459</v>
      </c>
      <c r="B22" s="5" t="n">
        <v>50000000</v>
      </c>
    </row>
    <row r="23" spans="1:3">
      <c r="A23" s="4" t="s">
        <v>460</v>
      </c>
      <c r="B23" s="5" t="n">
        <v>50000000</v>
      </c>
    </row>
    <row r="24" spans="1:3">
      <c r="A24" s="4" t="s">
        <v>461</v>
      </c>
      <c r="B24" s="5" t="n">
        <v>0</v>
      </c>
    </row>
    <row r="25" spans="1:3">
      <c r="A25" s="4" t="s">
        <v>468</v>
      </c>
      <c r="B25" s="5" t="n">
        <v>50000000</v>
      </c>
    </row>
    <row r="26" spans="1:3">
      <c r="A26" s="4" t="s">
        <v>469</v>
      </c>
    </row>
    <row r="27" spans="1:3">
      <c r="A27" s="3" t="s">
        <v>458</v>
      </c>
    </row>
    <row r="28" spans="1:3">
      <c r="A28" s="4" t="s">
        <v>455</v>
      </c>
      <c r="B28" s="5" t="n">
        <v>23300000</v>
      </c>
      <c r="C28" s="6" t="n">
        <v>0</v>
      </c>
    </row>
    <row r="29" spans="1:3">
      <c r="A29" s="4" t="s">
        <v>470</v>
      </c>
    </row>
    <row r="30" spans="1:3">
      <c r="A30" s="3" t="s">
        <v>458</v>
      </c>
    </row>
    <row r="31" spans="1:3">
      <c r="A31" s="4" t="s">
        <v>455</v>
      </c>
      <c r="B3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1</v>
      </c>
      <c r="B1" s="2" t="s">
        <v>418</v>
      </c>
      <c r="C1" s="2" t="s">
        <v>1</v>
      </c>
    </row>
    <row r="2" spans="1:5">
      <c r="B2" s="2" t="s">
        <v>472</v>
      </c>
      <c r="C2" s="2" t="s">
        <v>2</v>
      </c>
      <c r="D2" s="2" t="s">
        <v>36</v>
      </c>
      <c r="E2" s="2" t="s">
        <v>437</v>
      </c>
    </row>
    <row r="3" spans="1:5">
      <c r="A3" s="3" t="s">
        <v>438</v>
      </c>
    </row>
    <row r="4" spans="1:5">
      <c r="A4" s="4" t="s">
        <v>473</v>
      </c>
      <c r="E4" s="6" t="n">
        <v>250000000</v>
      </c>
    </row>
    <row r="5" spans="1:5">
      <c r="A5" s="4" t="s">
        <v>440</v>
      </c>
      <c r="C5" s="4" t="s">
        <v>446</v>
      </c>
      <c r="E5" s="4" t="s">
        <v>446</v>
      </c>
    </row>
    <row r="6" spans="1:5">
      <c r="A6" s="4" t="s">
        <v>474</v>
      </c>
      <c r="B6" s="6" t="n">
        <v>246300000</v>
      </c>
    </row>
    <row r="7" spans="1:5">
      <c r="A7" s="4" t="s">
        <v>475</v>
      </c>
      <c r="C7" s="6" t="n">
        <v>247900000</v>
      </c>
      <c r="D7" s="6" t="n">
        <v>258300000</v>
      </c>
    </row>
    <row r="8" spans="1:5">
      <c r="A8" s="4" t="s">
        <v>476</v>
      </c>
      <c r="C8" s="4" t="s">
        <v>477</v>
      </c>
    </row>
    <row r="9" spans="1:5">
      <c r="A9" s="4" t="s">
        <v>478</v>
      </c>
      <c r="C9" s="4" t="s">
        <v>479</v>
      </c>
    </row>
    <row r="10" spans="1:5">
      <c r="A10" s="4" t="s">
        <v>480</v>
      </c>
    </row>
    <row r="11" spans="1:5">
      <c r="A11" s="3" t="s">
        <v>438</v>
      </c>
    </row>
    <row r="12" spans="1:5">
      <c r="A12" s="4" t="s">
        <v>481</v>
      </c>
      <c r="C12" s="4" t="s">
        <v>482</v>
      </c>
    </row>
    <row r="13" spans="1:5">
      <c r="A13" s="4" t="s">
        <v>483</v>
      </c>
    </row>
    <row r="14" spans="1:5">
      <c r="A14" s="3" t="s">
        <v>438</v>
      </c>
    </row>
    <row r="15" spans="1:5">
      <c r="A15" s="4" t="s">
        <v>478</v>
      </c>
      <c r="C15"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5</v>
      </c>
      <c r="B1" s="2" t="s">
        <v>1</v>
      </c>
    </row>
    <row r="2" spans="1:3">
      <c r="B2" s="2" t="s">
        <v>486</v>
      </c>
      <c r="C2" s="2" t="s">
        <v>487</v>
      </c>
    </row>
    <row r="3" spans="1:3">
      <c r="A3" s="4" t="s">
        <v>488</v>
      </c>
    </row>
    <row r="4" spans="1:3">
      <c r="A4" s="3" t="s">
        <v>438</v>
      </c>
    </row>
    <row r="5" spans="1:3">
      <c r="A5" s="4" t="s">
        <v>489</v>
      </c>
      <c r="B5" s="5" t="n">
        <v>72</v>
      </c>
    </row>
    <row r="6" spans="1:3">
      <c r="A6" s="4" t="s">
        <v>440</v>
      </c>
      <c r="B6" s="4" t="s">
        <v>490</v>
      </c>
    </row>
    <row r="7" spans="1:3">
      <c r="A7" s="4" t="s">
        <v>491</v>
      </c>
      <c r="B7" s="7" t="n">
        <v>1.4</v>
      </c>
      <c r="C7" s="7" t="n">
        <v>1.4</v>
      </c>
    </row>
    <row r="8" spans="1:3">
      <c r="A8" s="4" t="s">
        <v>492</v>
      </c>
    </row>
    <row r="9" spans="1:3">
      <c r="A9" s="3" t="s">
        <v>438</v>
      </c>
    </row>
    <row r="10" spans="1:3">
      <c r="A10" s="4" t="s">
        <v>493</v>
      </c>
      <c r="B10" s="8" t="n">
        <v>-12.9</v>
      </c>
      <c r="C10" s="8" t="n">
        <v>-12.9</v>
      </c>
    </row>
    <row r="11" spans="1:3">
      <c r="A11" s="4" t="s">
        <v>494</v>
      </c>
      <c r="B11" s="8" t="n">
        <v>-10.9</v>
      </c>
      <c r="C11" s="8" t="n">
        <v>-9.5</v>
      </c>
    </row>
    <row r="12" spans="1:3">
      <c r="A12" s="4" t="s">
        <v>495</v>
      </c>
      <c r="B12" s="8" t="n">
        <v>23.8</v>
      </c>
      <c r="C12" s="8" t="n">
        <v>22.4</v>
      </c>
    </row>
    <row r="13" spans="1:3">
      <c r="A13" s="4" t="s">
        <v>432</v>
      </c>
      <c r="B13" s="6" t="n">
        <v>0</v>
      </c>
      <c r="C1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6</v>
      </c>
      <c r="B1" s="2" t="s">
        <v>2</v>
      </c>
    </row>
    <row r="2" spans="1:2">
      <c r="A2" s="4" t="s">
        <v>497</v>
      </c>
    </row>
    <row r="3" spans="1:2">
      <c r="A3" s="3" t="s">
        <v>498</v>
      </c>
    </row>
    <row r="4" spans="1:2">
      <c r="A4" s="4" t="s">
        <v>452</v>
      </c>
      <c r="B4" s="4" t="s">
        <v>4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499</v>
      </c>
      <c r="B1" s="2" t="s">
        <v>1</v>
      </c>
      <c r="E1" s="2" t="s">
        <v>500</v>
      </c>
    </row>
    <row r="2" spans="1:8">
      <c r="B2" s="2" t="s">
        <v>2</v>
      </c>
      <c r="C2" s="2" t="s">
        <v>36</v>
      </c>
      <c r="D2" s="2" t="s">
        <v>41</v>
      </c>
      <c r="E2" s="2" t="s">
        <v>2</v>
      </c>
      <c r="F2" s="2" t="s">
        <v>501</v>
      </c>
      <c r="G2" s="2" t="s">
        <v>502</v>
      </c>
      <c r="H2" s="2" t="s">
        <v>503</v>
      </c>
    </row>
    <row r="3" spans="1:8">
      <c r="A3" s="3" t="s">
        <v>504</v>
      </c>
    </row>
    <row r="4" spans="1:8">
      <c r="A4" s="4" t="s">
        <v>505</v>
      </c>
      <c r="B4" s="5" t="n">
        <v>195000000</v>
      </c>
      <c r="C4" s="5" t="n">
        <v>195000000</v>
      </c>
      <c r="E4" s="5" t="n">
        <v>195000000</v>
      </c>
    </row>
    <row r="5" spans="1:8">
      <c r="A5" s="4" t="s">
        <v>506</v>
      </c>
      <c r="B5" s="9" t="n">
        <v>0.01</v>
      </c>
      <c r="C5" s="9" t="n">
        <v>0.01</v>
      </c>
      <c r="E5" s="9" t="n">
        <v>0.01</v>
      </c>
    </row>
    <row r="6" spans="1:8">
      <c r="A6" s="4" t="s">
        <v>507</v>
      </c>
      <c r="B6" s="5" t="n">
        <v>95289961</v>
      </c>
      <c r="C6" s="5" t="n">
        <v>94731298</v>
      </c>
      <c r="E6" s="5" t="n">
        <v>95289961</v>
      </c>
    </row>
    <row r="7" spans="1:8">
      <c r="A7" s="4" t="s">
        <v>508</v>
      </c>
      <c r="B7" s="5" t="n">
        <v>88103440</v>
      </c>
      <c r="C7" s="5" t="n">
        <v>87544777</v>
      </c>
      <c r="E7" s="5" t="n">
        <v>88103440</v>
      </c>
    </row>
    <row r="8" spans="1:8">
      <c r="A8" s="4" t="s">
        <v>509</v>
      </c>
      <c r="B8" s="5" t="n">
        <v>5000000</v>
      </c>
      <c r="C8" s="5" t="n">
        <v>5000000</v>
      </c>
      <c r="E8" s="5" t="n">
        <v>5000000</v>
      </c>
    </row>
    <row r="9" spans="1:8">
      <c r="A9" s="4" t="s">
        <v>510</v>
      </c>
      <c r="C9" s="9" t="n">
        <v>0.01</v>
      </c>
    </row>
    <row r="10" spans="1:8">
      <c r="A10" s="4" t="s">
        <v>511</v>
      </c>
      <c r="H10" s="5" t="n">
        <v>160000</v>
      </c>
    </row>
    <row r="11" spans="1:8">
      <c r="A11" s="4" t="s">
        <v>512</v>
      </c>
      <c r="B11" s="5" t="n">
        <v>100</v>
      </c>
      <c r="E11" s="5" t="n">
        <v>100</v>
      </c>
    </row>
    <row r="12" spans="1:8">
      <c r="A12" s="4" t="s">
        <v>513</v>
      </c>
      <c r="B12" s="9" t="n">
        <v>0.01</v>
      </c>
      <c r="E12" s="9" t="n">
        <v>0.01</v>
      </c>
    </row>
    <row r="13" spans="1:8">
      <c r="A13" s="4" t="s">
        <v>514</v>
      </c>
      <c r="B13" s="6" t="n">
        <v>130000000</v>
      </c>
      <c r="E13" s="6" t="n">
        <v>130000000</v>
      </c>
      <c r="G13" s="6" t="n">
        <v>60000000</v>
      </c>
    </row>
    <row r="14" spans="1:8">
      <c r="A14" s="4" t="s">
        <v>515</v>
      </c>
      <c r="F14" s="6" t="n">
        <v>70000000</v>
      </c>
    </row>
    <row r="15" spans="1:8">
      <c r="A15" s="4" t="s">
        <v>516</v>
      </c>
      <c r="B15" s="6" t="n">
        <v>86300000</v>
      </c>
    </row>
    <row r="16" spans="1:8">
      <c r="A16" s="4" t="s">
        <v>517</v>
      </c>
      <c r="B16" s="5" t="n">
        <v>7186521</v>
      </c>
      <c r="E16" s="5" t="n">
        <v>0</v>
      </c>
    </row>
    <row r="17" spans="1:8">
      <c r="A17" s="4" t="s">
        <v>518</v>
      </c>
      <c r="B17" s="6" t="n">
        <v>43700000</v>
      </c>
      <c r="E17" s="6" t="n">
        <v>43700000</v>
      </c>
    </row>
    <row r="18" spans="1:8">
      <c r="A18" s="3" t="s">
        <v>126</v>
      </c>
    </row>
    <row r="19" spans="1:8">
      <c r="A19" s="4" t="s">
        <v>517</v>
      </c>
      <c r="B19" s="5" t="n">
        <v>7186521</v>
      </c>
      <c r="E19" s="5" t="n">
        <v>0</v>
      </c>
    </row>
    <row r="20" spans="1:8">
      <c r="A20" s="4" t="s">
        <v>519</v>
      </c>
    </row>
    <row r="21" spans="1:8">
      <c r="A21" s="3" t="s">
        <v>504</v>
      </c>
    </row>
    <row r="22" spans="1:8">
      <c r="A22" s="4" t="s">
        <v>510</v>
      </c>
      <c r="B22" s="9" t="n">
        <v>0.01</v>
      </c>
      <c r="E22" s="9" t="n">
        <v>0.01</v>
      </c>
    </row>
    <row r="23" spans="1:8">
      <c r="A23" s="4" t="s">
        <v>520</v>
      </c>
      <c r="B23" s="5" t="n">
        <v>71967</v>
      </c>
      <c r="C23" s="5" t="n">
        <v>74364</v>
      </c>
      <c r="E23" s="5" t="n">
        <v>71967</v>
      </c>
    </row>
    <row r="24" spans="1:8">
      <c r="A24" s="4" t="s">
        <v>517</v>
      </c>
      <c r="B24" s="5" t="n">
        <v>0</v>
      </c>
      <c r="C24" s="5" t="n">
        <v>0</v>
      </c>
      <c r="D24" s="5" t="n">
        <v>0</v>
      </c>
    </row>
    <row r="25" spans="1:8">
      <c r="A25" s="3" t="s">
        <v>126</v>
      </c>
    </row>
    <row r="26" spans="1:8">
      <c r="A26" s="4" t="s">
        <v>521</v>
      </c>
      <c r="B26" s="5" t="n">
        <v>74364</v>
      </c>
      <c r="C26" s="5" t="n">
        <v>75625</v>
      </c>
      <c r="D26" s="5" t="n">
        <v>76539</v>
      </c>
    </row>
    <row r="27" spans="1:8">
      <c r="A27" s="4" t="s">
        <v>517</v>
      </c>
      <c r="B27" s="5" t="n">
        <v>0</v>
      </c>
      <c r="C27" s="5" t="n">
        <v>0</v>
      </c>
      <c r="D27" s="5" t="n">
        <v>0</v>
      </c>
    </row>
    <row r="28" spans="1:8">
      <c r="A28" s="4" t="s">
        <v>512</v>
      </c>
      <c r="B28" s="5" t="n">
        <v>-2397</v>
      </c>
      <c r="C28" s="5" t="n">
        <v>-1261</v>
      </c>
      <c r="D28" s="5" t="n">
        <v>-914</v>
      </c>
    </row>
    <row r="29" spans="1:8">
      <c r="A29" s="4" t="s">
        <v>522</v>
      </c>
      <c r="B29" s="5" t="n">
        <v>0</v>
      </c>
      <c r="C29" s="5" t="n">
        <v>0</v>
      </c>
      <c r="D29" s="5" t="n">
        <v>0</v>
      </c>
    </row>
    <row r="30" spans="1:8">
      <c r="A30" s="4" t="s">
        <v>523</v>
      </c>
      <c r="B30" s="5" t="n">
        <v>71967</v>
      </c>
      <c r="C30" s="5" t="n">
        <v>74364</v>
      </c>
      <c r="D30" s="5" t="n">
        <v>75625</v>
      </c>
      <c r="E30" s="5" t="n">
        <v>71967</v>
      </c>
    </row>
    <row r="31" spans="1:8">
      <c r="A31" s="4" t="s">
        <v>524</v>
      </c>
    </row>
    <row r="32" spans="1:8">
      <c r="A32" s="3" t="s">
        <v>504</v>
      </c>
    </row>
    <row r="33" spans="1:8">
      <c r="A33" s="4" t="s">
        <v>517</v>
      </c>
      <c r="B33" s="5" t="n">
        <v>0</v>
      </c>
      <c r="C33" s="5" t="n">
        <v>0</v>
      </c>
      <c r="D33" s="5" t="n">
        <v>0</v>
      </c>
    </row>
    <row r="34" spans="1:8">
      <c r="A34" s="3" t="s">
        <v>126</v>
      </c>
    </row>
    <row r="35" spans="1:8">
      <c r="A35" s="4" t="s">
        <v>521</v>
      </c>
      <c r="B35" s="5" t="n">
        <v>7186521</v>
      </c>
      <c r="C35" s="5" t="n">
        <v>7186521</v>
      </c>
      <c r="D35" s="5" t="n">
        <v>7186521</v>
      </c>
    </row>
    <row r="36" spans="1:8">
      <c r="A36" s="4" t="s">
        <v>517</v>
      </c>
      <c r="B36" s="5" t="n">
        <v>0</v>
      </c>
      <c r="C36" s="5" t="n">
        <v>0</v>
      </c>
      <c r="D36" s="5" t="n">
        <v>0</v>
      </c>
    </row>
    <row r="37" spans="1:8">
      <c r="A37" s="4" t="s">
        <v>512</v>
      </c>
      <c r="B37" s="5" t="n">
        <v>0</v>
      </c>
      <c r="C37" s="5" t="n">
        <v>0</v>
      </c>
      <c r="D37" s="5" t="n">
        <v>0</v>
      </c>
    </row>
    <row r="38" spans="1:8">
      <c r="A38" s="4" t="s">
        <v>522</v>
      </c>
      <c r="B38" s="5" t="n">
        <v>0</v>
      </c>
      <c r="C38" s="5" t="n">
        <v>0</v>
      </c>
      <c r="D38" s="5" t="n">
        <v>0</v>
      </c>
    </row>
    <row r="39" spans="1:8">
      <c r="A39" s="4" t="s">
        <v>523</v>
      </c>
      <c r="B39" s="5" t="n">
        <v>7186521</v>
      </c>
      <c r="C39" s="5" t="n">
        <v>7186521</v>
      </c>
      <c r="D39" s="5" t="n">
        <v>7186521</v>
      </c>
      <c r="E39" s="5" t="n">
        <v>7186521</v>
      </c>
    </row>
    <row r="40" spans="1:8">
      <c r="A40" s="4" t="s">
        <v>120</v>
      </c>
    </row>
    <row r="41" spans="1:8">
      <c r="A41" s="3" t="s">
        <v>504</v>
      </c>
    </row>
    <row r="42" spans="1:8">
      <c r="A42" s="4" t="s">
        <v>517</v>
      </c>
      <c r="B42" s="5" t="n">
        <v>0</v>
      </c>
      <c r="C42" s="5" t="n">
        <v>0</v>
      </c>
      <c r="D42" s="5" t="n">
        <v>0</v>
      </c>
    </row>
    <row r="43" spans="1:8">
      <c r="A43" s="3" t="s">
        <v>126</v>
      </c>
    </row>
    <row r="44" spans="1:8">
      <c r="A44" s="4" t="s">
        <v>521</v>
      </c>
      <c r="B44" s="5" t="n">
        <v>87544777</v>
      </c>
      <c r="C44" s="5" t="n">
        <v>87250897</v>
      </c>
      <c r="D44" s="5" t="n">
        <v>87038050</v>
      </c>
    </row>
    <row r="45" spans="1:8">
      <c r="A45" s="4" t="s">
        <v>517</v>
      </c>
      <c r="B45" s="5" t="n">
        <v>0</v>
      </c>
      <c r="C45" s="5" t="n">
        <v>0</v>
      </c>
      <c r="D45" s="5" t="n">
        <v>0</v>
      </c>
    </row>
    <row r="46" spans="1:8">
      <c r="A46" s="4" t="s">
        <v>512</v>
      </c>
      <c r="B46" s="5" t="n">
        <v>239748</v>
      </c>
      <c r="C46" s="5" t="n">
        <v>126098</v>
      </c>
      <c r="D46" s="5" t="n">
        <v>91362</v>
      </c>
    </row>
    <row r="47" spans="1:8">
      <c r="A47" s="4" t="s">
        <v>522</v>
      </c>
      <c r="B47" s="5" t="n">
        <v>318915</v>
      </c>
      <c r="C47" s="5" t="n">
        <v>167782</v>
      </c>
      <c r="D47" s="5" t="n">
        <v>121485</v>
      </c>
    </row>
    <row r="48" spans="1:8">
      <c r="A48" s="4" t="s">
        <v>523</v>
      </c>
      <c r="B48" s="5" t="n">
        <v>88103440</v>
      </c>
      <c r="C48" s="5" t="n">
        <v>87544777</v>
      </c>
      <c r="D48" s="5" t="n">
        <v>87250897</v>
      </c>
      <c r="E48" s="5" t="n">
        <v>881034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5</v>
      </c>
      <c r="B1" s="2" t="s">
        <v>2</v>
      </c>
      <c r="C1" s="2" t="s">
        <v>36</v>
      </c>
    </row>
    <row r="2" spans="1:3">
      <c r="A2" s="3" t="s">
        <v>181</v>
      </c>
    </row>
    <row r="3" spans="1:3">
      <c r="A3" s="4" t="s">
        <v>526</v>
      </c>
      <c r="B3" s="7" t="n">
        <v>100.8</v>
      </c>
      <c r="C3" s="7" t="n">
        <v>106.2</v>
      </c>
    </row>
    <row r="4" spans="1:3">
      <c r="A4" s="4" t="s">
        <v>527</v>
      </c>
      <c r="B4" s="8" t="n">
        <v>49.5</v>
      </c>
      <c r="C4" s="8" t="n">
        <v>49.6</v>
      </c>
    </row>
    <row r="5" spans="1:3">
      <c r="A5" s="4" t="s">
        <v>528</v>
      </c>
      <c r="B5" s="8" t="n">
        <v>47.3</v>
      </c>
      <c r="C5" s="8" t="n">
        <v>40.9</v>
      </c>
    </row>
    <row r="6" spans="1:3">
      <c r="A6" s="4" t="s">
        <v>529</v>
      </c>
      <c r="B6" s="8" t="n">
        <v>146.2</v>
      </c>
      <c r="C6" s="8" t="n">
        <v>120.8</v>
      </c>
    </row>
    <row r="7" spans="1:3">
      <c r="A7" s="4" t="s">
        <v>88</v>
      </c>
      <c r="B7" s="7" t="n">
        <v>343.8</v>
      </c>
      <c r="C7" s="7" t="n">
        <v>3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0</v>
      </c>
      <c r="B1" s="2" t="s">
        <v>2</v>
      </c>
      <c r="C1" s="2" t="s">
        <v>36</v>
      </c>
    </row>
    <row r="2" spans="1:3">
      <c r="A2" s="3" t="s">
        <v>184</v>
      </c>
    </row>
    <row r="3" spans="1:3">
      <c r="A3" s="4" t="s">
        <v>531</v>
      </c>
      <c r="B3" s="7" t="n">
        <v>41.8</v>
      </c>
      <c r="C3" s="7" t="n">
        <v>41.8</v>
      </c>
    </row>
    <row r="4" spans="1:3">
      <c r="A4" s="4" t="s">
        <v>532</v>
      </c>
      <c r="B4" s="8" t="n">
        <v>337.3</v>
      </c>
      <c r="C4" s="8" t="n">
        <v>331.7</v>
      </c>
    </row>
    <row r="5" spans="1:3">
      <c r="A5" s="4" t="s">
        <v>533</v>
      </c>
      <c r="B5" s="8" t="n">
        <v>1449.5</v>
      </c>
      <c r="C5" s="8" t="n">
        <v>1398.7</v>
      </c>
    </row>
    <row r="6" spans="1:3">
      <c r="A6" s="4" t="s">
        <v>534</v>
      </c>
      <c r="B6" s="8" t="n">
        <v>46.3</v>
      </c>
      <c r="C6" s="8" t="n">
        <v>22.5</v>
      </c>
    </row>
    <row r="7" spans="1:3">
      <c r="A7" s="4" t="s">
        <v>535</v>
      </c>
      <c r="B7" s="8" t="n">
        <v>1874.9</v>
      </c>
      <c r="C7" s="8" t="n">
        <v>1794.7</v>
      </c>
    </row>
    <row r="8" spans="1:3">
      <c r="A8" s="4" t="s">
        <v>536</v>
      </c>
      <c r="B8" s="8" t="n">
        <v>-907.6</v>
      </c>
      <c r="C8" s="8" t="n">
        <v>-822.8</v>
      </c>
    </row>
    <row r="9" spans="1:3">
      <c r="A9" s="4" t="s">
        <v>91</v>
      </c>
      <c r="B9" s="7" t="n">
        <v>967.3</v>
      </c>
      <c r="C9" s="7" t="n">
        <v>97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7</v>
      </c>
      <c r="B1" s="2" t="s">
        <v>1</v>
      </c>
    </row>
    <row r="2" spans="1:4">
      <c r="B2" s="2" t="s">
        <v>2</v>
      </c>
      <c r="C2" s="2" t="s">
        <v>36</v>
      </c>
      <c r="D2" s="2" t="s">
        <v>41</v>
      </c>
    </row>
    <row r="3" spans="1:4">
      <c r="A3" s="3" t="s">
        <v>184</v>
      </c>
    </row>
    <row r="4" spans="1:4">
      <c r="A4" s="4" t="s">
        <v>538</v>
      </c>
      <c r="B4" s="7" t="n">
        <v>90.09999999999999</v>
      </c>
      <c r="C4" s="7" t="n">
        <v>84.2</v>
      </c>
      <c r="D4" s="7" t="n">
        <v>8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132</v>
      </c>
      <c r="C1" s="2" t="s">
        <v>1</v>
      </c>
    </row>
    <row r="2" spans="1:7">
      <c r="C2" s="2" t="s">
        <v>2</v>
      </c>
      <c r="D2" s="2" t="s">
        <v>36</v>
      </c>
      <c r="F2" s="2" t="s">
        <v>41</v>
      </c>
    </row>
    <row r="3" spans="1:7">
      <c r="A3" s="3" t="s">
        <v>133</v>
      </c>
    </row>
    <row r="4" spans="1:7">
      <c r="A4" s="4" t="s">
        <v>62</v>
      </c>
      <c r="C4" s="7" t="n">
        <v>-66.2</v>
      </c>
      <c r="D4" s="7" t="n">
        <v>48.6</v>
      </c>
      <c r="E4" s="4" t="s">
        <v>70</v>
      </c>
      <c r="F4" s="7" t="n">
        <v>-252.4</v>
      </c>
      <c r="G4" s="4" t="s">
        <v>40</v>
      </c>
    </row>
    <row r="5" spans="1:7">
      <c r="A5" s="3" t="s">
        <v>134</v>
      </c>
    </row>
    <row r="6" spans="1:7">
      <c r="A6" s="4" t="s">
        <v>135</v>
      </c>
      <c r="C6" s="8" t="n">
        <v>36.5</v>
      </c>
      <c r="D6" s="8" t="n">
        <v>-1.1</v>
      </c>
      <c r="E6" s="4" t="s">
        <v>40</v>
      </c>
      <c r="F6" s="8" t="n">
        <v>-0.7</v>
      </c>
      <c r="G6" s="4" t="s">
        <v>40</v>
      </c>
    </row>
    <row r="7" spans="1:7">
      <c r="A7" s="4" t="s">
        <v>136</v>
      </c>
      <c r="C7" s="8" t="n">
        <v>-6.5</v>
      </c>
      <c r="D7" s="5" t="n">
        <v>0</v>
      </c>
      <c r="E7" s="4" t="s">
        <v>40</v>
      </c>
      <c r="F7" s="5" t="n">
        <v>0</v>
      </c>
      <c r="G7" s="4" t="s">
        <v>40</v>
      </c>
    </row>
    <row r="8" spans="1:7">
      <c r="A8" s="4" t="s">
        <v>137</v>
      </c>
      <c r="C8" s="8" t="n">
        <v>90.09999999999999</v>
      </c>
      <c r="D8" s="8" t="n">
        <v>84.2</v>
      </c>
      <c r="E8" s="4" t="s">
        <v>40</v>
      </c>
      <c r="F8" s="8" t="n">
        <v>84.8</v>
      </c>
      <c r="G8" s="4" t="s">
        <v>40</v>
      </c>
    </row>
    <row r="9" spans="1:7">
      <c r="A9" s="4" t="s">
        <v>49</v>
      </c>
      <c r="C9" s="8" t="n">
        <v>-4.5</v>
      </c>
      <c r="D9" s="8" t="n">
        <v>-7.3</v>
      </c>
      <c r="E9" s="4" t="s">
        <v>70</v>
      </c>
      <c r="F9" s="8" t="n">
        <v>152.2</v>
      </c>
      <c r="G9" s="4" t="s">
        <v>40</v>
      </c>
    </row>
    <row r="10" spans="1:7">
      <c r="A10" s="4" t="s">
        <v>51</v>
      </c>
      <c r="C10" s="5" t="n">
        <v>0</v>
      </c>
      <c r="D10" s="8" t="n">
        <v>-5.5</v>
      </c>
      <c r="E10" s="4" t="s">
        <v>40</v>
      </c>
      <c r="F10" s="8" t="n">
        <v>3.8</v>
      </c>
      <c r="G10" s="4" t="s">
        <v>40</v>
      </c>
    </row>
    <row r="11" spans="1:7">
      <c r="A11" s="4" t="s">
        <v>138</v>
      </c>
      <c r="C11" s="8" t="n">
        <v>-13.2</v>
      </c>
      <c r="D11" s="8" t="n">
        <v>-6.7</v>
      </c>
      <c r="E11" s="4" t="s">
        <v>40</v>
      </c>
      <c r="F11" s="8" t="n">
        <v>1.8</v>
      </c>
      <c r="G11" s="4" t="s">
        <v>40</v>
      </c>
    </row>
    <row r="12" spans="1:7">
      <c r="A12" s="3" t="s">
        <v>139</v>
      </c>
    </row>
    <row r="13" spans="1:7">
      <c r="A13" s="4" t="s">
        <v>86</v>
      </c>
      <c r="C13" s="8" t="n">
        <v>-39.4</v>
      </c>
      <c r="D13" s="8" t="n">
        <v>-30.6</v>
      </c>
      <c r="E13" s="4" t="s">
        <v>40</v>
      </c>
      <c r="F13" s="5" t="n">
        <v>-3</v>
      </c>
      <c r="G13" s="4" t="s">
        <v>40</v>
      </c>
    </row>
    <row r="14" spans="1:7">
      <c r="A14" s="4" t="s">
        <v>87</v>
      </c>
      <c r="C14" s="8" t="n">
        <v>-12.4</v>
      </c>
      <c r="D14" s="8" t="n">
        <v>6.3</v>
      </c>
      <c r="E14" s="4" t="s">
        <v>40</v>
      </c>
      <c r="F14" s="8" t="n">
        <v>0.8</v>
      </c>
      <c r="G14" s="4" t="s">
        <v>40</v>
      </c>
    </row>
    <row r="15" spans="1:7">
      <c r="A15" s="4" t="s">
        <v>88</v>
      </c>
      <c r="C15" s="8" t="n">
        <v>-62.8</v>
      </c>
      <c r="D15" s="8" t="n">
        <v>-67.5</v>
      </c>
      <c r="E15" s="4" t="s">
        <v>40</v>
      </c>
      <c r="F15" s="8" t="n">
        <v>0.9</v>
      </c>
      <c r="G15" s="4" t="s">
        <v>40</v>
      </c>
    </row>
    <row r="16" spans="1:7">
      <c r="A16" s="4" t="s">
        <v>89</v>
      </c>
      <c r="C16" s="8" t="n">
        <v>-0.9</v>
      </c>
      <c r="D16" s="8" t="n">
        <v>7.8</v>
      </c>
      <c r="E16" s="4" t="s">
        <v>40</v>
      </c>
      <c r="F16" s="8" t="n">
        <v>18.3</v>
      </c>
      <c r="G16" s="4" t="s">
        <v>40</v>
      </c>
    </row>
    <row r="17" spans="1:7">
      <c r="A17" s="4" t="s">
        <v>95</v>
      </c>
      <c r="C17" s="8" t="n">
        <v>30.5</v>
      </c>
      <c r="D17" s="8" t="n">
        <v>4.7</v>
      </c>
      <c r="E17" s="4" t="s">
        <v>40</v>
      </c>
      <c r="F17" s="8" t="n">
        <v>2.3</v>
      </c>
      <c r="G17" s="4" t="s">
        <v>40</v>
      </c>
    </row>
    <row r="18" spans="1:7">
      <c r="A18" s="4" t="s">
        <v>96</v>
      </c>
      <c r="C18" s="8" t="n">
        <v>-10.1</v>
      </c>
      <c r="D18" s="8" t="n">
        <v>4.8</v>
      </c>
      <c r="E18" s="4" t="s">
        <v>40</v>
      </c>
      <c r="F18" s="8" t="n">
        <v>7.2</v>
      </c>
      <c r="G18" s="4" t="s">
        <v>40</v>
      </c>
    </row>
    <row r="19" spans="1:7">
      <c r="A19" s="4" t="s">
        <v>97</v>
      </c>
      <c r="C19" s="8" t="n">
        <v>-11.1</v>
      </c>
      <c r="D19" s="8" t="n">
        <v>14.5</v>
      </c>
      <c r="E19" s="4" t="s">
        <v>40</v>
      </c>
      <c r="F19" s="8" t="n">
        <v>-3.9</v>
      </c>
      <c r="G19" s="4" t="s">
        <v>40</v>
      </c>
    </row>
    <row r="20" spans="1:7">
      <c r="A20" s="4" t="s">
        <v>140</v>
      </c>
      <c r="C20" s="5" t="n">
        <v>-2</v>
      </c>
      <c r="D20" s="5" t="n">
        <v>-5</v>
      </c>
      <c r="E20" s="4" t="s">
        <v>40</v>
      </c>
      <c r="F20" s="5" t="n">
        <v>23</v>
      </c>
      <c r="G20" s="4" t="s">
        <v>40</v>
      </c>
    </row>
    <row r="21" spans="1:7">
      <c r="A21" s="4" t="s">
        <v>141</v>
      </c>
      <c r="C21" s="8" t="n">
        <v>2.9</v>
      </c>
      <c r="D21" s="8" t="n">
        <v>4.3</v>
      </c>
      <c r="E21" s="4" t="s">
        <v>40</v>
      </c>
      <c r="F21" s="8" t="n">
        <v>3.1</v>
      </c>
      <c r="G21" s="4" t="s">
        <v>40</v>
      </c>
    </row>
    <row r="22" spans="1:7">
      <c r="A22" s="4" t="s">
        <v>142</v>
      </c>
      <c r="C22" s="8" t="n">
        <v>-69.09999999999999</v>
      </c>
      <c r="D22" s="8" t="n">
        <v>51.5</v>
      </c>
      <c r="E22" s="4" t="s">
        <v>40</v>
      </c>
      <c r="F22" s="8" t="n">
        <v>38.2</v>
      </c>
      <c r="G22" s="4" t="s">
        <v>40</v>
      </c>
    </row>
    <row r="23" spans="1:7">
      <c r="A23" s="3" t="s">
        <v>143</v>
      </c>
    </row>
    <row r="24" spans="1:7">
      <c r="A24" s="4" t="s">
        <v>144</v>
      </c>
      <c r="C24" s="5" t="n">
        <v>-83</v>
      </c>
      <c r="D24" s="8" t="n">
        <v>-31.8</v>
      </c>
      <c r="E24" s="4" t="s">
        <v>40</v>
      </c>
      <c r="F24" s="8" t="n">
        <v>-21.9</v>
      </c>
      <c r="G24" s="4" t="s">
        <v>40</v>
      </c>
    </row>
    <row r="25" spans="1:7">
      <c r="A25" s="4" t="s">
        <v>145</v>
      </c>
      <c r="C25" s="8" t="n">
        <v>0.1</v>
      </c>
      <c r="D25" s="8" t="n">
        <v>14.4</v>
      </c>
      <c r="E25" s="4" t="s">
        <v>40</v>
      </c>
      <c r="F25" s="5" t="n">
        <v>1</v>
      </c>
      <c r="G25" s="4" t="s">
        <v>40</v>
      </c>
    </row>
    <row r="26" spans="1:7">
      <c r="A26" s="4" t="s">
        <v>146</v>
      </c>
      <c r="C26" s="8" t="n">
        <v>-82.90000000000001</v>
      </c>
      <c r="D26" s="8" t="n">
        <v>-17.4</v>
      </c>
      <c r="E26" s="4" t="s">
        <v>40</v>
      </c>
      <c r="F26" s="8" t="n">
        <v>-20.9</v>
      </c>
      <c r="G26" s="4" t="s">
        <v>40</v>
      </c>
    </row>
    <row r="27" spans="1:7">
      <c r="A27" s="3" t="s">
        <v>147</v>
      </c>
    </row>
    <row r="28" spans="1:7">
      <c r="A28" s="4" t="s">
        <v>148</v>
      </c>
      <c r="C28" s="8" t="n">
        <v>120.1</v>
      </c>
      <c r="D28" s="8" t="n">
        <v>1.3</v>
      </c>
      <c r="E28" s="4" t="s">
        <v>40</v>
      </c>
      <c r="F28" s="8" t="n">
        <v>1.2</v>
      </c>
      <c r="G28" s="4" t="s">
        <v>40</v>
      </c>
    </row>
    <row r="29" spans="1:7">
      <c r="A29" s="4" t="s">
        <v>149</v>
      </c>
      <c r="C29" s="8" t="n">
        <v>-96.8</v>
      </c>
      <c r="D29" s="8" t="n">
        <v>-1.3</v>
      </c>
      <c r="E29" s="4" t="s">
        <v>40</v>
      </c>
      <c r="F29" s="8" t="n">
        <v>-1.2</v>
      </c>
      <c r="G29" s="4" t="s">
        <v>40</v>
      </c>
    </row>
    <row r="30" spans="1:7">
      <c r="A30" s="4" t="s">
        <v>150</v>
      </c>
      <c r="C30" s="8" t="n">
        <v>0.4</v>
      </c>
      <c r="D30" s="8" t="n">
        <v>0.4</v>
      </c>
      <c r="E30" s="4" t="s">
        <v>40</v>
      </c>
      <c r="F30" s="5" t="n">
        <v>0</v>
      </c>
      <c r="G30" s="4" t="s">
        <v>40</v>
      </c>
    </row>
    <row r="31" spans="1:7">
      <c r="A31" s="4" t="s">
        <v>151</v>
      </c>
      <c r="C31" s="8" t="n">
        <v>23.7</v>
      </c>
      <c r="D31" s="8" t="n">
        <v>0.4</v>
      </c>
      <c r="E31" s="4" t="s">
        <v>40</v>
      </c>
      <c r="F31" s="5" t="n">
        <v>0</v>
      </c>
      <c r="G31" s="4" t="s">
        <v>40</v>
      </c>
    </row>
    <row r="32" spans="1:7">
      <c r="A32" s="4" t="s">
        <v>152</v>
      </c>
      <c r="C32" s="8" t="n">
        <v>-128.3</v>
      </c>
      <c r="D32" s="8" t="n">
        <v>34.5</v>
      </c>
      <c r="E32" s="4" t="s">
        <v>40</v>
      </c>
      <c r="F32" s="8" t="n">
        <v>17.3</v>
      </c>
      <c r="G32" s="4" t="s">
        <v>40</v>
      </c>
    </row>
    <row r="33" spans="1:7">
      <c r="A33" s="4" t="s">
        <v>153</v>
      </c>
      <c r="B33" s="4" t="s">
        <v>40</v>
      </c>
      <c r="C33" s="5" t="n">
        <v>168</v>
      </c>
      <c r="D33" s="8" t="n">
        <v>133.5</v>
      </c>
      <c r="F33" s="8" t="n">
        <v>116.2</v>
      </c>
    </row>
    <row r="34" spans="1:7">
      <c r="A34" s="4" t="s">
        <v>154</v>
      </c>
      <c r="C34" s="8" t="n">
        <v>39.7</v>
      </c>
      <c r="D34" s="5" t="n">
        <v>168</v>
      </c>
      <c r="E34" s="4" t="s">
        <v>40</v>
      </c>
      <c r="F34" s="8" t="n">
        <v>133.5</v>
      </c>
      <c r="G34" s="4" t="s">
        <v>40</v>
      </c>
    </row>
    <row r="35" spans="1:7">
      <c r="A35" s="3" t="s">
        <v>155</v>
      </c>
    </row>
    <row r="36" spans="1:7">
      <c r="A36" s="4" t="s">
        <v>156</v>
      </c>
      <c r="C36" s="8" t="n">
        <v>19.7</v>
      </c>
      <c r="D36" s="8" t="n">
        <v>19.5</v>
      </c>
      <c r="E36" s="4" t="s">
        <v>40</v>
      </c>
      <c r="F36" s="8" t="n">
        <v>19.5</v>
      </c>
      <c r="G36" s="4" t="s">
        <v>40</v>
      </c>
    </row>
    <row r="37" spans="1:7">
      <c r="A37" s="4" t="s">
        <v>157</v>
      </c>
      <c r="C37" s="8" t="n">
        <v>13.1</v>
      </c>
      <c r="D37" s="8" t="n">
        <v>5.6</v>
      </c>
      <c r="E37" s="4" t="s">
        <v>40</v>
      </c>
      <c r="F37" s="8" t="n">
        <v>13.9</v>
      </c>
      <c r="G37" s="4" t="s">
        <v>40</v>
      </c>
    </row>
    <row r="38" spans="1:7">
      <c r="A38" s="4" t="s">
        <v>158</v>
      </c>
      <c r="C38" s="6" t="n">
        <v>8</v>
      </c>
      <c r="D38" s="7" t="n">
        <v>0.6</v>
      </c>
      <c r="E38" s="4" t="s">
        <v>40</v>
      </c>
      <c r="F38" s="6" t="n">
        <v>3</v>
      </c>
      <c r="G38" s="4" t="s">
        <v>40</v>
      </c>
    </row>
    <row r="39" spans="1:7"/>
    <row r="40" spans="1:7">
      <c r="A40" s="4" t="s">
        <v>40</v>
      </c>
      <c r="B40" s="4" t="s">
        <v>67</v>
      </c>
    </row>
    <row r="41" spans="1:7">
      <c r="A41" s="4" t="s">
        <v>50</v>
      </c>
      <c r="B41" s="4" t="s">
        <v>66</v>
      </c>
    </row>
  </sheetData>
  <mergeCells count="7">
    <mergeCell ref="A1:B2"/>
    <mergeCell ref="C1:G1"/>
    <mergeCell ref="D2:E2"/>
    <mergeCell ref="F2:G2"/>
    <mergeCell ref="A39:F39"/>
    <mergeCell ref="B40:F40"/>
    <mergeCell ref="B41:F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6</v>
      </c>
    </row>
    <row r="2" spans="1:3">
      <c r="A2" s="3" t="s">
        <v>540</v>
      </c>
    </row>
    <row r="3" spans="1:3">
      <c r="A3" s="4" t="s">
        <v>541</v>
      </c>
      <c r="B3" s="7" t="n">
        <v>-104.8</v>
      </c>
      <c r="C3" s="7" t="n">
        <v>-99.40000000000001</v>
      </c>
    </row>
    <row r="4" spans="1:3">
      <c r="A4" s="4" t="s">
        <v>79</v>
      </c>
      <c r="B4" s="8" t="n">
        <v>6.1</v>
      </c>
      <c r="C4" s="8" t="n">
        <v>7.7</v>
      </c>
    </row>
    <row r="5" spans="1:3">
      <c r="A5" s="4" t="s">
        <v>114</v>
      </c>
      <c r="B5" s="8" t="n">
        <v>-98.7</v>
      </c>
      <c r="C5" s="8" t="n">
        <v>-91.7</v>
      </c>
    </row>
    <row r="6" spans="1:3">
      <c r="A6" s="4" t="s">
        <v>542</v>
      </c>
    </row>
    <row r="7" spans="1:3">
      <c r="A7" s="3" t="s">
        <v>540</v>
      </c>
    </row>
    <row r="8" spans="1:3">
      <c r="A8" s="4" t="s">
        <v>541</v>
      </c>
      <c r="B8" s="8" t="n">
        <v>-107.3</v>
      </c>
      <c r="C8" s="8" t="n">
        <v>-102.1</v>
      </c>
    </row>
    <row r="9" spans="1:3">
      <c r="A9" s="4" t="s">
        <v>79</v>
      </c>
      <c r="B9" s="8" t="n">
        <v>6.6</v>
      </c>
      <c r="C9" s="8" t="n">
        <v>8.199999999999999</v>
      </c>
    </row>
    <row r="10" spans="1:3">
      <c r="A10" s="4" t="s">
        <v>543</v>
      </c>
    </row>
    <row r="11" spans="1:3">
      <c r="A11" s="3" t="s">
        <v>540</v>
      </c>
    </row>
    <row r="12" spans="1:3">
      <c r="A12" s="4" t="s">
        <v>541</v>
      </c>
      <c r="B12" s="8" t="n">
        <v>2.5</v>
      </c>
      <c r="C12" s="8" t="n">
        <v>2.7</v>
      </c>
    </row>
    <row r="13" spans="1:3">
      <c r="A13" s="4" t="s">
        <v>79</v>
      </c>
      <c r="B13" s="7" t="n">
        <v>-0.5</v>
      </c>
      <c r="C13" s="7"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4"/>
  </cols>
  <sheetData>
    <row r="1" spans="1:14">
      <c r="A1" s="1" t="s">
        <v>544</v>
      </c>
      <c r="B1" s="2" t="s">
        <v>33</v>
      </c>
      <c r="J1" s="2" t="s">
        <v>1</v>
      </c>
    </row>
    <row r="2" spans="1:14">
      <c r="B2" s="2" t="s">
        <v>2</v>
      </c>
      <c r="C2" s="2" t="s">
        <v>34</v>
      </c>
      <c r="D2" s="2" t="s">
        <v>4</v>
      </c>
      <c r="E2" s="2" t="s">
        <v>35</v>
      </c>
      <c r="F2" s="2" t="s">
        <v>36</v>
      </c>
      <c r="G2" s="2" t="s">
        <v>37</v>
      </c>
      <c r="H2" s="2" t="s">
        <v>38</v>
      </c>
      <c r="I2" s="2" t="s">
        <v>39</v>
      </c>
      <c r="J2" s="2" t="s">
        <v>2</v>
      </c>
      <c r="K2" s="2" t="s">
        <v>36</v>
      </c>
      <c r="M2" s="2" t="s">
        <v>41</v>
      </c>
    </row>
    <row r="3" spans="1:14">
      <c r="A3" s="3" t="s">
        <v>545</v>
      </c>
    </row>
    <row r="4" spans="1:14">
      <c r="A4" s="4" t="s">
        <v>546</v>
      </c>
      <c r="E4" s="7" t="n">
        <v>829.6</v>
      </c>
      <c r="I4" s="7" t="n">
        <v>756.7</v>
      </c>
      <c r="J4" s="7" t="n">
        <v>829.6</v>
      </c>
      <c r="K4" s="7" t="n">
        <v>756.7</v>
      </c>
      <c r="M4" s="7" t="n">
        <v>1008.8</v>
      </c>
    </row>
    <row r="5" spans="1:14">
      <c r="A5" s="4" t="s">
        <v>547</v>
      </c>
      <c r="J5" s="8" t="n">
        <v>-7.3</v>
      </c>
      <c r="K5" s="8" t="n">
        <v>20.3</v>
      </c>
      <c r="M5" s="8" t="n">
        <v>-9.5</v>
      </c>
    </row>
    <row r="6" spans="1:14">
      <c r="A6" s="4" t="s">
        <v>548</v>
      </c>
      <c r="J6" s="8" t="n">
        <v>0.3</v>
      </c>
      <c r="K6" s="8" t="n">
        <v>1.9</v>
      </c>
      <c r="M6" s="8" t="n">
        <v>8.300000000000001</v>
      </c>
    </row>
    <row r="7" spans="1:14">
      <c r="A7" s="4" t="s">
        <v>549</v>
      </c>
      <c r="B7" s="7" t="n">
        <v>762.2</v>
      </c>
      <c r="F7" s="7" t="n">
        <v>829.6</v>
      </c>
      <c r="J7" s="8" t="n">
        <v>762.2</v>
      </c>
      <c r="K7" s="8" t="n">
        <v>829.6</v>
      </c>
      <c r="M7" s="8" t="n">
        <v>756.7</v>
      </c>
    </row>
    <row r="8" spans="1:14">
      <c r="A8" s="4" t="s">
        <v>46</v>
      </c>
      <c r="J8" s="8" t="n">
        <v>1916.1</v>
      </c>
      <c r="K8" s="8" t="n">
        <v>1457.8</v>
      </c>
      <c r="L8" s="4" t="s">
        <v>40</v>
      </c>
      <c r="M8" s="8" t="n">
        <v>1325.2</v>
      </c>
    </row>
    <row r="9" spans="1:14">
      <c r="A9" s="4" t="s">
        <v>48</v>
      </c>
      <c r="J9" s="8" t="n">
        <v>40.2</v>
      </c>
      <c r="K9" s="8" t="n">
        <v>44.8</v>
      </c>
      <c r="L9" s="4" t="s">
        <v>40</v>
      </c>
      <c r="M9" s="8" t="n">
        <v>38.9</v>
      </c>
    </row>
    <row r="10" spans="1:14">
      <c r="A10" s="4" t="s">
        <v>374</v>
      </c>
      <c r="J10" s="8" t="n">
        <v>-0.4</v>
      </c>
      <c r="K10" s="8" t="n">
        <v>-2.1</v>
      </c>
      <c r="L10" s="4" t="s">
        <v>40</v>
      </c>
      <c r="M10" s="8" t="n">
        <v>-3.9</v>
      </c>
    </row>
    <row r="11" spans="1:14">
      <c r="A11" s="4" t="s">
        <v>49</v>
      </c>
      <c r="M11" s="8" t="n">
        <v>152.2</v>
      </c>
    </row>
    <row r="12" spans="1:14">
      <c r="A12" s="4" t="s">
        <v>59</v>
      </c>
      <c r="J12" s="8" t="n">
        <v>0.2</v>
      </c>
      <c r="K12" s="8" t="n">
        <v>-7.6</v>
      </c>
      <c r="L12" s="4" t="s">
        <v>40</v>
      </c>
      <c r="M12" s="8" t="n">
        <v>-2.8</v>
      </c>
    </row>
    <row r="13" spans="1:14">
      <c r="A13" s="4" t="s">
        <v>62</v>
      </c>
      <c r="B13" s="5" t="n">
        <v>-65</v>
      </c>
      <c r="C13" s="7" t="n">
        <v>-20.3</v>
      </c>
      <c r="D13" s="7" t="n">
        <v>19.4</v>
      </c>
      <c r="E13" s="8" t="n">
        <v>-0.3</v>
      </c>
      <c r="F13" s="8" t="n">
        <v>35.8</v>
      </c>
      <c r="G13" s="7" t="n">
        <v>20.8</v>
      </c>
      <c r="H13" s="7" t="n">
        <v>7.1</v>
      </c>
      <c r="I13" s="8" t="n">
        <v>-15.1</v>
      </c>
      <c r="J13" s="8" t="n">
        <v>-66.2</v>
      </c>
      <c r="K13" s="8" t="n">
        <v>48.6</v>
      </c>
      <c r="L13" s="4" t="s">
        <v>70</v>
      </c>
      <c r="M13" s="8" t="n">
        <v>-252.4</v>
      </c>
      <c r="N13" s="4" t="s">
        <v>50</v>
      </c>
    </row>
    <row r="14" spans="1:14">
      <c r="A14" s="4" t="s">
        <v>542</v>
      </c>
    </row>
    <row r="15" spans="1:14">
      <c r="A15" s="3" t="s">
        <v>545</v>
      </c>
    </row>
    <row r="16" spans="1:14">
      <c r="A16" s="4" t="s">
        <v>546</v>
      </c>
      <c r="E16" s="8" t="n">
        <v>-93.8</v>
      </c>
      <c r="I16" s="8" t="n">
        <v>-116.2</v>
      </c>
      <c r="J16" s="8" t="n">
        <v>-93.8</v>
      </c>
      <c r="K16" s="8" t="n">
        <v>-116.2</v>
      </c>
      <c r="M16" s="8" t="n">
        <v>-110.7</v>
      </c>
    </row>
    <row r="17" spans="1:14">
      <c r="A17" s="4" t="s">
        <v>547</v>
      </c>
      <c r="J17" s="8" t="n">
        <v>-7.3</v>
      </c>
      <c r="K17" s="8" t="n">
        <v>20.3</v>
      </c>
      <c r="M17" s="8" t="n">
        <v>-9.5</v>
      </c>
    </row>
    <row r="18" spans="1:14">
      <c r="A18" s="4" t="s">
        <v>548</v>
      </c>
      <c r="J18" s="8" t="n">
        <v>0.4</v>
      </c>
      <c r="K18" s="8" t="n">
        <v>2.1</v>
      </c>
      <c r="M18" s="5" t="n">
        <v>4</v>
      </c>
    </row>
    <row r="19" spans="1:14">
      <c r="A19" s="4" t="s">
        <v>549</v>
      </c>
      <c r="B19" s="8" t="n">
        <v>-100.7</v>
      </c>
      <c r="F19" s="8" t="n">
        <v>-93.8</v>
      </c>
      <c r="J19" s="8" t="n">
        <v>-100.7</v>
      </c>
      <c r="K19" s="8" t="n">
        <v>-93.8</v>
      </c>
      <c r="M19" s="8" t="n">
        <v>-116.2</v>
      </c>
    </row>
    <row r="20" spans="1:14">
      <c r="A20" s="4" t="s">
        <v>543</v>
      </c>
    </row>
    <row r="21" spans="1:14">
      <c r="A21" s="3" t="s">
        <v>545</v>
      </c>
    </row>
    <row r="22" spans="1:14">
      <c r="A22" s="4" t="s">
        <v>546</v>
      </c>
      <c r="E22" s="8" t="n">
        <v>2.1</v>
      </c>
      <c r="I22" s="8" t="n">
        <v>2.3</v>
      </c>
      <c r="J22" s="8" t="n">
        <v>2.1</v>
      </c>
      <c r="K22" s="8" t="n">
        <v>2.3</v>
      </c>
      <c r="M22" s="5" t="n">
        <v>-2</v>
      </c>
    </row>
    <row r="23" spans="1:14">
      <c r="A23" s="4" t="s">
        <v>547</v>
      </c>
      <c r="J23" s="5" t="n">
        <v>0</v>
      </c>
      <c r="K23" s="5" t="n">
        <v>0</v>
      </c>
      <c r="M23" s="5" t="n">
        <v>0</v>
      </c>
    </row>
    <row r="24" spans="1:14">
      <c r="A24" s="4" t="s">
        <v>548</v>
      </c>
      <c r="J24" s="8" t="n">
        <v>-0.1</v>
      </c>
      <c r="K24" s="8" t="n">
        <v>-0.2</v>
      </c>
      <c r="M24" s="8" t="n">
        <v>4.3</v>
      </c>
    </row>
    <row r="25" spans="1:14">
      <c r="A25" s="4" t="s">
        <v>549</v>
      </c>
      <c r="B25" s="5" t="n">
        <v>2</v>
      </c>
      <c r="F25" s="8" t="n">
        <v>2.1</v>
      </c>
      <c r="J25" s="5" t="n">
        <v>2</v>
      </c>
      <c r="K25" s="8" t="n">
        <v>2.1</v>
      </c>
      <c r="M25" s="8" t="n">
        <v>2.3</v>
      </c>
    </row>
    <row r="26" spans="1:14">
      <c r="A26" s="4" t="s">
        <v>123</v>
      </c>
    </row>
    <row r="27" spans="1:14">
      <c r="A27" s="3" t="s">
        <v>545</v>
      </c>
    </row>
    <row r="28" spans="1:14">
      <c r="A28" s="4" t="s">
        <v>546</v>
      </c>
      <c r="E28" s="7" t="n">
        <v>-91.7</v>
      </c>
      <c r="I28" s="7" t="n">
        <v>-113.9</v>
      </c>
      <c r="J28" s="8" t="n">
        <v>-91.7</v>
      </c>
      <c r="K28" s="8" t="n">
        <v>-113.9</v>
      </c>
      <c r="M28" s="8" t="n">
        <v>-112.7</v>
      </c>
    </row>
    <row r="29" spans="1:14">
      <c r="A29" s="4" t="s">
        <v>549</v>
      </c>
      <c r="B29" s="7" t="n">
        <v>-98.7</v>
      </c>
      <c r="F29" s="7" t="n">
        <v>-91.7</v>
      </c>
      <c r="J29" s="8" t="n">
        <v>-98.7</v>
      </c>
      <c r="K29" s="8" t="n">
        <v>-91.7</v>
      </c>
      <c r="M29" s="8" t="n">
        <v>-113.9</v>
      </c>
    </row>
    <row r="30" spans="1:14">
      <c r="A30" s="4" t="s">
        <v>550</v>
      </c>
    </row>
    <row r="31" spans="1:14">
      <c r="A31" s="3" t="s">
        <v>545</v>
      </c>
    </row>
    <row r="32" spans="1:14">
      <c r="A32" s="4" t="s">
        <v>46</v>
      </c>
      <c r="J32" s="8" t="n">
        <v>2.8</v>
      </c>
      <c r="K32" s="8" t="n">
        <v>3.1</v>
      </c>
      <c r="M32" s="8" t="n">
        <v>3.5</v>
      </c>
    </row>
    <row r="33" spans="1:14">
      <c r="A33" s="4" t="s">
        <v>48</v>
      </c>
      <c r="J33" s="8" t="n">
        <v>-1.9</v>
      </c>
      <c r="K33" s="8" t="n">
        <v>-0.4</v>
      </c>
      <c r="M33" s="8" t="n">
        <v>0.5</v>
      </c>
    </row>
    <row r="34" spans="1:14">
      <c r="A34" s="4" t="s">
        <v>374</v>
      </c>
      <c r="J34" s="8" t="n">
        <v>1.2</v>
      </c>
      <c r="K34" s="5" t="n">
        <v>1</v>
      </c>
      <c r="M34" s="8" t="n">
        <v>1.6</v>
      </c>
    </row>
    <row r="35" spans="1:14">
      <c r="A35" s="4" t="s">
        <v>59</v>
      </c>
      <c r="J35" s="8" t="n">
        <v>-1.6</v>
      </c>
      <c r="K35" s="8" t="n">
        <v>-1.6</v>
      </c>
      <c r="M35" s="8" t="n">
        <v>-1.5</v>
      </c>
    </row>
    <row r="36" spans="1:14">
      <c r="A36" s="4" t="s">
        <v>62</v>
      </c>
      <c r="J36" s="8" t="n">
        <v>0.5</v>
      </c>
      <c r="K36" s="8" t="n">
        <v>2.1</v>
      </c>
      <c r="M36" s="8" t="n">
        <v>4.1</v>
      </c>
    </row>
    <row r="37" spans="1:14">
      <c r="A37" s="4" t="s">
        <v>551</v>
      </c>
    </row>
    <row r="38" spans="1:14">
      <c r="A38" s="3" t="s">
        <v>545</v>
      </c>
    </row>
    <row r="39" spans="1:14">
      <c r="A39" s="4" t="s">
        <v>46</v>
      </c>
      <c r="J39" s="8" t="n">
        <v>-0.2</v>
      </c>
      <c r="K39" s="8" t="n">
        <v>-0.2</v>
      </c>
      <c r="M39" s="8" t="n">
        <v>-0.2</v>
      </c>
    </row>
    <row r="40" spans="1:14">
      <c r="A40" s="4" t="s">
        <v>49</v>
      </c>
      <c r="J40" s="5" t="n">
        <v>0</v>
      </c>
      <c r="K40" s="5" t="n">
        <v>0</v>
      </c>
      <c r="M40" s="8" t="n">
        <v>4.5</v>
      </c>
    </row>
    <row r="41" spans="1:14">
      <c r="A41" s="4" t="s">
        <v>59</v>
      </c>
      <c r="J41" s="5" t="n">
        <v>0</v>
      </c>
      <c r="K41" s="5" t="n">
        <v>0</v>
      </c>
      <c r="M41" s="5" t="n">
        <v>0</v>
      </c>
    </row>
    <row r="42" spans="1:14">
      <c r="A42" s="4" t="s">
        <v>62</v>
      </c>
      <c r="J42" s="7" t="n">
        <v>-0.2</v>
      </c>
      <c r="K42" s="7" t="n">
        <v>-0.2</v>
      </c>
      <c r="M42" s="7" t="n">
        <v>4.3</v>
      </c>
    </row>
    <row r="43" spans="1:14"/>
    <row r="44" spans="1:14">
      <c r="A44" s="4" t="s">
        <v>40</v>
      </c>
      <c r="B44" s="4" t="s">
        <v>66</v>
      </c>
    </row>
    <row r="45" spans="1:14">
      <c r="A45" s="4" t="s">
        <v>50</v>
      </c>
      <c r="B45" s="4" t="s">
        <v>67</v>
      </c>
    </row>
  </sheetData>
  <mergeCells count="8">
    <mergeCell ref="A1:A2"/>
    <mergeCell ref="B1:I1"/>
    <mergeCell ref="J1:N1"/>
    <mergeCell ref="K2:L2"/>
    <mergeCell ref="M2:N2"/>
    <mergeCell ref="A43:N43"/>
    <mergeCell ref="B44:N44"/>
    <mergeCell ref="B45:N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6</v>
      </c>
      <c r="D2" s="2" t="s">
        <v>41</v>
      </c>
      <c r="E2" s="2" t="s">
        <v>553</v>
      </c>
    </row>
    <row r="3" spans="1:5">
      <c r="A3" s="3" t="s">
        <v>554</v>
      </c>
    </row>
    <row r="4" spans="1:5">
      <c r="A4" s="4" t="s">
        <v>555</v>
      </c>
      <c r="E4" s="6" t="n">
        <v>17400000</v>
      </c>
    </row>
    <row r="5" spans="1:5">
      <c r="A5" s="4" t="s">
        <v>556</v>
      </c>
      <c r="B5" s="6" t="n">
        <v>0</v>
      </c>
      <c r="C5" s="6" t="n">
        <v>0</v>
      </c>
      <c r="D5" s="6" t="n">
        <v>0</v>
      </c>
    </row>
    <row r="6" spans="1:5">
      <c r="A6" s="4" t="s">
        <v>557</v>
      </c>
      <c r="B6" s="6" t="n">
        <v>96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87</v>
      </c>
    </row>
    <row r="3" spans="1:2">
      <c r="A3" s="3" t="s">
        <v>190</v>
      </c>
    </row>
    <row r="4" spans="1:2">
      <c r="A4" s="4" t="s">
        <v>559</v>
      </c>
      <c r="B4" s="7" t="n">
        <v>18.8</v>
      </c>
    </row>
    <row r="5" spans="1:2">
      <c r="A5" s="4" t="s">
        <v>560</v>
      </c>
      <c r="B5" s="7"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6</v>
      </c>
      <c r="D2" s="2" t="s">
        <v>41</v>
      </c>
    </row>
    <row r="3" spans="1:4">
      <c r="A3" s="3" t="s">
        <v>562</v>
      </c>
    </row>
    <row r="4" spans="1:4">
      <c r="A4" s="4" t="s">
        <v>563</v>
      </c>
      <c r="C4" s="7" t="n">
        <v>-18.8</v>
      </c>
    </row>
    <row r="5" spans="1:4">
      <c r="A5" s="4" t="s">
        <v>564</v>
      </c>
    </row>
    <row r="6" spans="1:4">
      <c r="A6" s="3" t="s">
        <v>562</v>
      </c>
    </row>
    <row r="7" spans="1:4">
      <c r="A7" s="4" t="s">
        <v>565</v>
      </c>
      <c r="B7" s="7" t="n">
        <v>344.1</v>
      </c>
      <c r="C7" s="5" t="n">
        <v>328</v>
      </c>
    </row>
    <row r="8" spans="1:4">
      <c r="A8" s="4" t="s">
        <v>566</v>
      </c>
      <c r="B8" s="8" t="n">
        <v>4.3</v>
      </c>
      <c r="C8" s="8" t="n">
        <v>4.4</v>
      </c>
      <c r="D8" s="7" t="n">
        <v>4.6</v>
      </c>
    </row>
    <row r="9" spans="1:4">
      <c r="A9" s="4" t="s">
        <v>567</v>
      </c>
      <c r="B9" s="8" t="n">
        <v>12.4</v>
      </c>
      <c r="C9" s="8" t="n">
        <v>13.3</v>
      </c>
      <c r="D9" s="8" t="n">
        <v>13.9</v>
      </c>
    </row>
    <row r="10" spans="1:4">
      <c r="A10" s="4" t="s">
        <v>563</v>
      </c>
      <c r="B10" s="8" t="n">
        <v>0.5</v>
      </c>
      <c r="C10" s="5" t="n">
        <v>0</v>
      </c>
    </row>
    <row r="11" spans="1:4">
      <c r="A11" s="4" t="s">
        <v>568</v>
      </c>
      <c r="B11" s="5" t="n">
        <v>-28</v>
      </c>
      <c r="C11" s="8" t="n">
        <v>18.5</v>
      </c>
    </row>
    <row r="12" spans="1:4">
      <c r="A12" s="4" t="s">
        <v>569</v>
      </c>
      <c r="B12" s="5" t="n">
        <v>0</v>
      </c>
      <c r="C12" s="5" t="n">
        <v>0</v>
      </c>
    </row>
    <row r="13" spans="1:4">
      <c r="A13" s="4" t="s">
        <v>570</v>
      </c>
      <c r="B13" s="8" t="n">
        <v>-18.9</v>
      </c>
      <c r="C13" s="8" t="n">
        <v>-20.1</v>
      </c>
    </row>
    <row r="14" spans="1:4">
      <c r="A14" s="4" t="s">
        <v>571</v>
      </c>
      <c r="B14" s="8" t="n">
        <v>314.4</v>
      </c>
      <c r="C14" s="8" t="n">
        <v>344.1</v>
      </c>
      <c r="D14" s="5" t="n">
        <v>328</v>
      </c>
    </row>
    <row r="15" spans="1:4">
      <c r="A15" s="4" t="s">
        <v>572</v>
      </c>
    </row>
    <row r="16" spans="1:4">
      <c r="A16" s="3" t="s">
        <v>562</v>
      </c>
    </row>
    <row r="17" spans="1:4">
      <c r="A17" s="4" t="s">
        <v>565</v>
      </c>
      <c r="B17" s="8" t="n">
        <v>120.8</v>
      </c>
      <c r="C17" s="8" t="n">
        <v>133.9</v>
      </c>
    </row>
    <row r="18" spans="1:4">
      <c r="A18" s="4" t="s">
        <v>566</v>
      </c>
      <c r="B18" s="8" t="n">
        <v>0.2</v>
      </c>
      <c r="C18" s="8" t="n">
        <v>0.8</v>
      </c>
      <c r="D18" s="5" t="n">
        <v>1</v>
      </c>
    </row>
    <row r="19" spans="1:4">
      <c r="A19" s="4" t="s">
        <v>567</v>
      </c>
      <c r="B19" s="8" t="n">
        <v>4.2</v>
      </c>
      <c r="C19" s="8" t="n">
        <v>5.3</v>
      </c>
      <c r="D19" s="8" t="n">
        <v>5.6</v>
      </c>
    </row>
    <row r="20" spans="1:4">
      <c r="A20" s="4" t="s">
        <v>563</v>
      </c>
      <c r="B20" s="8" t="n">
        <v>0.1</v>
      </c>
      <c r="C20" s="8" t="n">
        <v>-27.4</v>
      </c>
    </row>
    <row r="21" spans="1:4">
      <c r="A21" s="4" t="s">
        <v>568</v>
      </c>
      <c r="B21" s="8" t="n">
        <v>-10.5</v>
      </c>
      <c r="C21" s="8" t="n">
        <v>14.7</v>
      </c>
    </row>
    <row r="22" spans="1:4">
      <c r="A22" s="4" t="s">
        <v>569</v>
      </c>
      <c r="B22" s="8" t="n">
        <v>0.3</v>
      </c>
      <c r="C22" s="8" t="n">
        <v>0.4</v>
      </c>
    </row>
    <row r="23" spans="1:4">
      <c r="A23" s="4" t="s">
        <v>570</v>
      </c>
      <c r="B23" s="8" t="n">
        <v>-6.4</v>
      </c>
      <c r="C23" s="8" t="n">
        <v>-6.9</v>
      </c>
    </row>
    <row r="24" spans="1:4">
      <c r="A24" s="4" t="s">
        <v>571</v>
      </c>
      <c r="B24" s="7" t="n">
        <v>108.7</v>
      </c>
      <c r="C24" s="7" t="n">
        <v>120.8</v>
      </c>
      <c r="D24" s="7" t="n">
        <v>13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6</v>
      </c>
    </row>
    <row r="3" spans="1:3">
      <c r="A3" s="3" t="s">
        <v>574</v>
      </c>
    </row>
    <row r="4" spans="1:3">
      <c r="A4" s="4" t="s">
        <v>575</v>
      </c>
      <c r="B4" s="7" t="n">
        <v>303.3</v>
      </c>
    </row>
    <row r="5" spans="1:3">
      <c r="A5" s="4" t="s">
        <v>576</v>
      </c>
      <c r="B5" s="8" t="n">
        <v>1.8</v>
      </c>
      <c r="C5" s="7" t="n">
        <v>1.8</v>
      </c>
    </row>
    <row r="6" spans="1:3">
      <c r="A6" s="4" t="s">
        <v>577</v>
      </c>
      <c r="B6" s="8" t="n">
        <v>261.7</v>
      </c>
      <c r="C6" s="8" t="n">
        <v>303.3</v>
      </c>
    </row>
    <row r="7" spans="1:3">
      <c r="A7" s="4" t="s">
        <v>564</v>
      </c>
    </row>
    <row r="8" spans="1:3">
      <c r="A8" s="3" t="s">
        <v>574</v>
      </c>
    </row>
    <row r="9" spans="1:3">
      <c r="A9" s="4" t="s">
        <v>575</v>
      </c>
      <c r="B9" s="8" t="n">
        <v>303.4</v>
      </c>
      <c r="C9" s="8" t="n">
        <v>276.7</v>
      </c>
    </row>
    <row r="10" spans="1:3">
      <c r="A10" s="4" t="s">
        <v>578</v>
      </c>
      <c r="B10" s="8" t="n">
        <v>-24.6</v>
      </c>
      <c r="C10" s="5" t="n">
        <v>45</v>
      </c>
    </row>
    <row r="11" spans="1:3">
      <c r="A11" s="4" t="s">
        <v>576</v>
      </c>
      <c r="B11" s="8" t="n">
        <v>1.8</v>
      </c>
      <c r="C11" s="8" t="n">
        <v>1.8</v>
      </c>
    </row>
    <row r="12" spans="1:3">
      <c r="A12" s="4" t="s">
        <v>579</v>
      </c>
      <c r="B12" s="5" t="n">
        <v>0</v>
      </c>
      <c r="C12" s="5" t="n">
        <v>0</v>
      </c>
    </row>
    <row r="13" spans="1:3">
      <c r="A13" s="4" t="s">
        <v>570</v>
      </c>
      <c r="B13" s="8" t="n">
        <v>-18.9</v>
      </c>
      <c r="C13" s="8" t="n">
        <v>-20.1</v>
      </c>
    </row>
    <row r="14" spans="1:3">
      <c r="A14" s="4" t="s">
        <v>577</v>
      </c>
      <c r="C14" s="8" t="n">
        <v>303.4</v>
      </c>
    </row>
    <row r="15" spans="1:3">
      <c r="A15" s="4" t="s">
        <v>572</v>
      </c>
    </row>
    <row r="16" spans="1:3">
      <c r="A16" s="3" t="s">
        <v>574</v>
      </c>
    </row>
    <row r="17" spans="1:3">
      <c r="A17" s="4" t="s">
        <v>575</v>
      </c>
      <c r="B17" s="5" t="n">
        <v>0</v>
      </c>
      <c r="C17" s="5" t="n">
        <v>0</v>
      </c>
    </row>
    <row r="18" spans="1:3">
      <c r="A18" s="4" t="s">
        <v>578</v>
      </c>
      <c r="B18" s="5" t="n">
        <v>0</v>
      </c>
      <c r="C18" s="5" t="n">
        <v>0</v>
      </c>
    </row>
    <row r="19" spans="1:3">
      <c r="A19" s="4" t="s">
        <v>576</v>
      </c>
      <c r="B19" s="8" t="n">
        <v>6.1</v>
      </c>
      <c r="C19" s="8" t="n">
        <v>6.5</v>
      </c>
    </row>
    <row r="20" spans="1:3">
      <c r="A20" s="4" t="s">
        <v>579</v>
      </c>
      <c r="B20" s="8" t="n">
        <v>0.3</v>
      </c>
      <c r="C20" s="8" t="n">
        <v>0.4</v>
      </c>
    </row>
    <row r="21" spans="1:3">
      <c r="A21" s="4" t="s">
        <v>570</v>
      </c>
      <c r="B21" s="8" t="n">
        <v>-6.4</v>
      </c>
      <c r="C21" s="8" t="n">
        <v>-6.9</v>
      </c>
    </row>
    <row r="22" spans="1:3">
      <c r="A22" s="4" t="s">
        <v>577</v>
      </c>
      <c r="B22" s="6" t="n">
        <v>0</v>
      </c>
      <c r="C2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6</v>
      </c>
    </row>
    <row r="2" spans="1:3">
      <c r="A2" s="3" t="s">
        <v>554</v>
      </c>
    </row>
    <row r="3" spans="1:3">
      <c r="A3" s="4" t="s">
        <v>581</v>
      </c>
      <c r="B3" s="6" t="n">
        <v>0</v>
      </c>
      <c r="C3" s="6" t="n">
        <v>0</v>
      </c>
    </row>
    <row r="4" spans="1:3">
      <c r="A4" s="4" t="s">
        <v>582</v>
      </c>
      <c r="B4" s="5" t="n">
        <v>-11</v>
      </c>
      <c r="C4" s="5" t="n">
        <v>-11</v>
      </c>
    </row>
    <row r="5" spans="1:3">
      <c r="A5" s="4" t="s">
        <v>583</v>
      </c>
      <c r="B5" s="8" t="n">
        <v>314.4</v>
      </c>
      <c r="C5" s="8" t="n">
        <v>344.1</v>
      </c>
    </row>
    <row r="6" spans="1:3">
      <c r="A6" s="4" t="s">
        <v>564</v>
      </c>
    </row>
    <row r="7" spans="1:3">
      <c r="A7" s="3" t="s">
        <v>554</v>
      </c>
    </row>
    <row r="8" spans="1:3">
      <c r="A8" s="4" t="s">
        <v>584</v>
      </c>
      <c r="B8" s="8" t="n">
        <v>-52.7</v>
      </c>
      <c r="C8" s="8" t="n">
        <v>-40.7</v>
      </c>
    </row>
    <row r="9" spans="1:3">
      <c r="A9" s="4" t="s">
        <v>582</v>
      </c>
      <c r="B9" s="8" t="n">
        <v>-1.8</v>
      </c>
      <c r="C9" s="8" t="n">
        <v>-1.8</v>
      </c>
    </row>
    <row r="10" spans="1:3">
      <c r="A10" s="4" t="s">
        <v>585</v>
      </c>
      <c r="B10" s="8" t="n">
        <v>-50.9</v>
      </c>
      <c r="C10" s="8" t="n">
        <v>-38.9</v>
      </c>
    </row>
    <row r="11" spans="1:3">
      <c r="A11" s="4" t="s">
        <v>586</v>
      </c>
      <c r="B11" s="8" t="n">
        <v>-52.7</v>
      </c>
      <c r="C11" s="8" t="n">
        <v>-40.7</v>
      </c>
    </row>
    <row r="12" spans="1:3">
      <c r="A12" s="4" t="s">
        <v>587</v>
      </c>
      <c r="B12" s="8" t="n">
        <v>83.7</v>
      </c>
      <c r="C12" s="8" t="n">
        <v>71.2</v>
      </c>
    </row>
    <row r="13" spans="1:3">
      <c r="A13" s="4" t="s">
        <v>588</v>
      </c>
      <c r="B13" s="8" t="n">
        <v>1.4</v>
      </c>
      <c r="C13" s="5" t="n">
        <v>1</v>
      </c>
    </row>
    <row r="14" spans="1:3">
      <c r="A14" s="4" t="s">
        <v>118</v>
      </c>
      <c r="B14" s="8" t="n">
        <v>85.09999999999999</v>
      </c>
      <c r="C14" s="8" t="n">
        <v>72.2</v>
      </c>
    </row>
    <row r="15" spans="1:3">
      <c r="A15" s="4" t="s">
        <v>589</v>
      </c>
      <c r="B15" s="5" t="n">
        <v>310</v>
      </c>
      <c r="C15" s="8" t="n">
        <v>339.4</v>
      </c>
    </row>
    <row r="16" spans="1:3">
      <c r="A16" s="4" t="s">
        <v>590</v>
      </c>
      <c r="B16" s="8" t="n">
        <v>261.7</v>
      </c>
      <c r="C16" s="8" t="n">
        <v>303.4</v>
      </c>
    </row>
    <row r="17" spans="1:3">
      <c r="A17" s="4" t="s">
        <v>572</v>
      </c>
    </row>
    <row r="18" spans="1:3">
      <c r="A18" s="3" t="s">
        <v>554</v>
      </c>
    </row>
    <row r="19" spans="1:3">
      <c r="A19" s="4" t="s">
        <v>584</v>
      </c>
      <c r="B19" s="8" t="n">
        <v>-108.7</v>
      </c>
      <c r="C19" s="8" t="n">
        <v>-120.8</v>
      </c>
    </row>
    <row r="20" spans="1:3">
      <c r="A20" s="4" t="s">
        <v>582</v>
      </c>
      <c r="B20" s="8" t="n">
        <v>-7.5</v>
      </c>
      <c r="C20" s="8" t="n">
        <v>-7.5</v>
      </c>
    </row>
    <row r="21" spans="1:3">
      <c r="A21" s="4" t="s">
        <v>585</v>
      </c>
      <c r="B21" s="8" t="n">
        <v>-101.2</v>
      </c>
      <c r="C21" s="8" t="n">
        <v>-113.3</v>
      </c>
    </row>
    <row r="22" spans="1:3">
      <c r="A22" s="4" t="s">
        <v>586</v>
      </c>
      <c r="B22" s="8" t="n">
        <v>-108.7</v>
      </c>
      <c r="C22" s="8" t="n">
        <v>-120.8</v>
      </c>
    </row>
    <row r="23" spans="1:3">
      <c r="A23" s="4" t="s">
        <v>587</v>
      </c>
      <c r="B23" s="8" t="n">
        <v>43.9</v>
      </c>
      <c r="C23" s="8" t="n">
        <v>58.4</v>
      </c>
    </row>
    <row r="24" spans="1:3">
      <c r="A24" s="4" t="s">
        <v>588</v>
      </c>
      <c r="B24" s="8" t="n">
        <v>-21.6</v>
      </c>
      <c r="C24" s="8" t="n">
        <v>-28.9</v>
      </c>
    </row>
    <row r="25" spans="1:3">
      <c r="A25" s="4" t="s">
        <v>118</v>
      </c>
      <c r="B25" s="7" t="n">
        <v>22.3</v>
      </c>
      <c r="C25" s="7" t="n">
        <v>2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6</v>
      </c>
      <c r="D2" s="2" t="s">
        <v>41</v>
      </c>
    </row>
    <row r="3" spans="1:4">
      <c r="A3" s="4" t="s">
        <v>564</v>
      </c>
    </row>
    <row r="4" spans="1:4">
      <c r="A4" s="3" t="s">
        <v>554</v>
      </c>
    </row>
    <row r="5" spans="1:4">
      <c r="A5" s="4" t="s">
        <v>566</v>
      </c>
      <c r="B5" s="7" t="n">
        <v>4.3</v>
      </c>
      <c r="C5" s="7" t="n">
        <v>4.4</v>
      </c>
      <c r="D5" s="7" t="n">
        <v>4.6</v>
      </c>
    </row>
    <row r="6" spans="1:4">
      <c r="A6" s="4" t="s">
        <v>567</v>
      </c>
      <c r="B6" s="8" t="n">
        <v>12.4</v>
      </c>
      <c r="C6" s="8" t="n">
        <v>13.3</v>
      </c>
      <c r="D6" s="8" t="n">
        <v>13.9</v>
      </c>
    </row>
    <row r="7" spans="1:4">
      <c r="A7" s="4" t="s">
        <v>592</v>
      </c>
      <c r="B7" s="8" t="n">
        <v>-21.1</v>
      </c>
      <c r="C7" s="5" t="n">
        <v>-19</v>
      </c>
      <c r="D7" s="8" t="n">
        <v>-18.8</v>
      </c>
    </row>
    <row r="8" spans="1:4">
      <c r="A8" s="4" t="s">
        <v>593</v>
      </c>
      <c r="B8" s="8" t="n">
        <v>0.1</v>
      </c>
      <c r="C8" s="8" t="n">
        <v>0.1</v>
      </c>
      <c r="D8" s="8" t="n">
        <v>0.1</v>
      </c>
    </row>
    <row r="9" spans="1:4">
      <c r="A9" s="4" t="s">
        <v>594</v>
      </c>
      <c r="B9" s="8" t="n">
        <v>5.2</v>
      </c>
      <c r="C9" s="8" t="n">
        <v>4.7</v>
      </c>
      <c r="D9" s="8" t="n">
        <v>4.7</v>
      </c>
    </row>
    <row r="10" spans="1:4">
      <c r="A10" s="4" t="s">
        <v>595</v>
      </c>
      <c r="B10" s="5" t="n">
        <v>0</v>
      </c>
      <c r="C10" s="5" t="n">
        <v>0</v>
      </c>
      <c r="D10" s="5" t="n">
        <v>0</v>
      </c>
    </row>
    <row r="11" spans="1:4">
      <c r="A11" s="4" t="s">
        <v>596</v>
      </c>
      <c r="B11" s="8" t="n">
        <v>0.9</v>
      </c>
      <c r="C11" s="8" t="n">
        <v>3.5</v>
      </c>
      <c r="D11" s="8" t="n">
        <v>4.5</v>
      </c>
    </row>
    <row r="12" spans="1:4">
      <c r="A12" s="4" t="s">
        <v>572</v>
      </c>
    </row>
    <row r="13" spans="1:4">
      <c r="A13" s="3" t="s">
        <v>554</v>
      </c>
    </row>
    <row r="14" spans="1:4">
      <c r="A14" s="4" t="s">
        <v>566</v>
      </c>
      <c r="B14" s="8" t="n">
        <v>0.2</v>
      </c>
      <c r="C14" s="8" t="n">
        <v>0.8</v>
      </c>
      <c r="D14" s="5" t="n">
        <v>1</v>
      </c>
    </row>
    <row r="15" spans="1:4">
      <c r="A15" s="4" t="s">
        <v>567</v>
      </c>
      <c r="B15" s="8" t="n">
        <v>4.2</v>
      </c>
      <c r="C15" s="8" t="n">
        <v>5.3</v>
      </c>
      <c r="D15" s="8" t="n">
        <v>5.6</v>
      </c>
    </row>
    <row r="16" spans="1:4">
      <c r="A16" s="4" t="s">
        <v>592</v>
      </c>
      <c r="B16" s="5" t="n">
        <v>0</v>
      </c>
      <c r="C16" s="5" t="n">
        <v>0</v>
      </c>
      <c r="D16" s="5" t="n">
        <v>0</v>
      </c>
    </row>
    <row r="17" spans="1:4">
      <c r="A17" s="4" t="s">
        <v>593</v>
      </c>
      <c r="B17" s="8" t="n">
        <v>-7.3</v>
      </c>
      <c r="C17" s="8" t="n">
        <v>-3.7</v>
      </c>
      <c r="D17" s="8" t="n">
        <v>-2.7</v>
      </c>
    </row>
    <row r="18" spans="1:4">
      <c r="A18" s="4" t="s">
        <v>594</v>
      </c>
      <c r="B18" s="5" t="n">
        <v>4</v>
      </c>
      <c r="C18" s="8" t="n">
        <v>3.9</v>
      </c>
      <c r="D18" s="8" t="n">
        <v>3.5</v>
      </c>
    </row>
    <row r="19" spans="1:4">
      <c r="A19" s="4" t="s">
        <v>595</v>
      </c>
      <c r="B19" s="5" t="n">
        <v>0</v>
      </c>
      <c r="C19" s="8" t="n">
        <v>-1.4</v>
      </c>
      <c r="D19" s="5" t="n">
        <v>0</v>
      </c>
    </row>
    <row r="20" spans="1:4">
      <c r="A20" s="4" t="s">
        <v>596</v>
      </c>
      <c r="B20" s="7" t="n">
        <v>1.2</v>
      </c>
      <c r="C20" s="7" t="n">
        <v>4.9</v>
      </c>
      <c r="D20" s="7" t="n">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6</v>
      </c>
      <c r="D2" s="2" t="s">
        <v>41</v>
      </c>
    </row>
    <row r="3" spans="1:4">
      <c r="A3" s="3" t="s">
        <v>554</v>
      </c>
    </row>
    <row r="4" spans="1:4">
      <c r="A4" s="4" t="s">
        <v>598</v>
      </c>
      <c r="B4" s="7" t="n">
        <v>6.8</v>
      </c>
      <c r="C4" s="7" t="n">
        <v>7.2</v>
      </c>
      <c r="D4" s="7" t="n">
        <v>9.5</v>
      </c>
    </row>
    <row r="5" spans="1:4">
      <c r="A5" s="4" t="s">
        <v>588</v>
      </c>
      <c r="B5" s="8" t="n">
        <v>0.6</v>
      </c>
      <c r="C5" s="8" t="n">
        <v>-27.4</v>
      </c>
      <c r="D5" s="5" t="n">
        <v>0</v>
      </c>
    </row>
    <row r="6" spans="1:4">
      <c r="A6" s="4" t="s">
        <v>599</v>
      </c>
      <c r="B6" s="8" t="n">
        <v>7.1</v>
      </c>
      <c r="C6" s="8" t="n">
        <v>4.9</v>
      </c>
      <c r="D6" s="8" t="n">
        <v>2.7</v>
      </c>
    </row>
    <row r="7" spans="1:4">
      <c r="A7" s="4" t="s">
        <v>564</v>
      </c>
    </row>
    <row r="8" spans="1:4">
      <c r="A8" s="3" t="s">
        <v>554</v>
      </c>
    </row>
    <row r="9" spans="1:4">
      <c r="A9" s="4" t="s">
        <v>598</v>
      </c>
      <c r="B9" s="8" t="n">
        <v>17.6</v>
      </c>
      <c r="C9" s="8" t="n">
        <v>-7.5</v>
      </c>
    </row>
    <row r="10" spans="1:4">
      <c r="A10" s="4" t="s">
        <v>588</v>
      </c>
      <c r="B10" s="8" t="n">
        <v>0.5</v>
      </c>
      <c r="C10" s="5" t="n">
        <v>0</v>
      </c>
    </row>
    <row r="11" spans="1:4">
      <c r="A11" s="4" t="s">
        <v>600</v>
      </c>
      <c r="B11" s="8" t="n">
        <v>-5.2</v>
      </c>
      <c r="C11" s="8" t="n">
        <v>-4.7</v>
      </c>
    </row>
    <row r="12" spans="1:4">
      <c r="A12" s="4" t="s">
        <v>599</v>
      </c>
      <c r="B12" s="8" t="n">
        <v>-0.1</v>
      </c>
      <c r="C12" s="8" t="n">
        <v>-0.1</v>
      </c>
    </row>
    <row r="13" spans="1:4">
      <c r="A13" s="4" t="s">
        <v>601</v>
      </c>
      <c r="B13" s="8" t="n">
        <v>12.8</v>
      </c>
      <c r="C13" s="8" t="n">
        <v>-12.3</v>
      </c>
    </row>
    <row r="14" spans="1:4">
      <c r="A14" s="4" t="s">
        <v>596</v>
      </c>
      <c r="B14" s="8" t="n">
        <v>0.9</v>
      </c>
      <c r="C14" s="8" t="n">
        <v>3.5</v>
      </c>
      <c r="D14" s="8" t="n">
        <v>4.5</v>
      </c>
    </row>
    <row r="15" spans="1:4">
      <c r="A15" s="4" t="s">
        <v>602</v>
      </c>
      <c r="B15" s="8" t="n">
        <v>13.7</v>
      </c>
      <c r="C15" s="8" t="n">
        <v>-8.800000000000001</v>
      </c>
    </row>
    <row r="16" spans="1:4">
      <c r="A16" s="4" t="s">
        <v>572</v>
      </c>
    </row>
    <row r="17" spans="1:4">
      <c r="A17" s="3" t="s">
        <v>554</v>
      </c>
    </row>
    <row r="18" spans="1:4">
      <c r="A18" s="4" t="s">
        <v>598</v>
      </c>
      <c r="B18" s="8" t="n">
        <v>-10.5</v>
      </c>
      <c r="C18" s="8" t="n">
        <v>14.7</v>
      </c>
    </row>
    <row r="19" spans="1:4">
      <c r="A19" s="4" t="s">
        <v>588</v>
      </c>
      <c r="B19" s="8" t="n">
        <v>0.1</v>
      </c>
      <c r="C19" s="8" t="n">
        <v>-27.4</v>
      </c>
    </row>
    <row r="20" spans="1:4">
      <c r="A20" s="4" t="s">
        <v>600</v>
      </c>
      <c r="B20" s="5" t="n">
        <v>-4</v>
      </c>
      <c r="C20" s="8" t="n">
        <v>-3.9</v>
      </c>
    </row>
    <row r="21" spans="1:4">
      <c r="A21" s="4" t="s">
        <v>599</v>
      </c>
      <c r="B21" s="8" t="n">
        <v>7.2</v>
      </c>
      <c r="C21" s="8" t="n">
        <v>5.1</v>
      </c>
    </row>
    <row r="22" spans="1:4">
      <c r="A22" s="4" t="s">
        <v>601</v>
      </c>
      <c r="B22" s="8" t="n">
        <v>-7.2</v>
      </c>
      <c r="C22" s="8" t="n">
        <v>-11.5</v>
      </c>
    </row>
    <row r="23" spans="1:4">
      <c r="A23" s="4" t="s">
        <v>596</v>
      </c>
      <c r="B23" s="8" t="n">
        <v>1.2</v>
      </c>
      <c r="C23" s="8" t="n">
        <v>4.9</v>
      </c>
      <c r="D23" s="7" t="n">
        <v>7.4</v>
      </c>
    </row>
    <row r="24" spans="1:4">
      <c r="A24" s="4" t="s">
        <v>602</v>
      </c>
      <c r="B24" s="6" t="n">
        <v>-6</v>
      </c>
      <c r="C24" s="7" t="n">
        <v>-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4" t="s">
        <v>564</v>
      </c>
    </row>
    <row r="3" spans="1:2">
      <c r="A3" s="3" t="s">
        <v>554</v>
      </c>
    </row>
    <row r="4" spans="1:2">
      <c r="A4" s="4" t="s">
        <v>594</v>
      </c>
      <c r="B4" s="7" t="n">
        <v>5.9</v>
      </c>
    </row>
    <row r="5" spans="1:2">
      <c r="A5" s="4" t="s">
        <v>605</v>
      </c>
      <c r="B5" s="8" t="n">
        <v>0.1</v>
      </c>
    </row>
    <row r="6" spans="1:2">
      <c r="A6" s="4" t="s">
        <v>572</v>
      </c>
    </row>
    <row r="7" spans="1:2">
      <c r="A7" s="3" t="s">
        <v>554</v>
      </c>
    </row>
    <row r="8" spans="1:2">
      <c r="A8" s="4" t="s">
        <v>594</v>
      </c>
      <c r="B8" s="8" t="n">
        <v>-3.7</v>
      </c>
    </row>
    <row r="9" spans="1:2">
      <c r="A9" s="4" t="s">
        <v>605</v>
      </c>
      <c r="B9" s="7"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6</v>
      </c>
      <c r="B1" s="2" t="s">
        <v>1</v>
      </c>
    </row>
    <row r="2" spans="1:3">
      <c r="B2" s="2" t="s">
        <v>2</v>
      </c>
      <c r="C2" s="2" t="s">
        <v>36</v>
      </c>
    </row>
    <row r="3" spans="1:3">
      <c r="A3" s="4" t="s">
        <v>564</v>
      </c>
    </row>
    <row r="4" spans="1:3">
      <c r="A4" s="3" t="s">
        <v>554</v>
      </c>
    </row>
    <row r="5" spans="1:3">
      <c r="A5" s="4" t="s">
        <v>607</v>
      </c>
      <c r="B5" s="4" t="s">
        <v>608</v>
      </c>
      <c r="C5" s="4" t="s">
        <v>609</v>
      </c>
    </row>
    <row r="6" spans="1:3">
      <c r="A6" s="4" t="s">
        <v>610</v>
      </c>
      <c r="B6" s="4" t="s">
        <v>611</v>
      </c>
      <c r="C6" s="4" t="s">
        <v>611</v>
      </c>
    </row>
    <row r="7" spans="1:3">
      <c r="A7" s="4" t="s">
        <v>612</v>
      </c>
      <c r="B7" s="4" t="s">
        <v>613</v>
      </c>
      <c r="C7" s="4" t="s">
        <v>614</v>
      </c>
    </row>
    <row r="8" spans="1:3">
      <c r="A8" s="4" t="s">
        <v>615</v>
      </c>
      <c r="B8" s="4" t="s">
        <v>28</v>
      </c>
      <c r="C8" s="4" t="s">
        <v>616</v>
      </c>
    </row>
    <row r="9" spans="1:3">
      <c r="A9" s="4" t="s">
        <v>572</v>
      </c>
    </row>
    <row r="10" spans="1:3">
      <c r="A10" s="3" t="s">
        <v>554</v>
      </c>
    </row>
    <row r="11" spans="1:3">
      <c r="A11" s="4" t="s">
        <v>607</v>
      </c>
      <c r="B11" s="4" t="s">
        <v>617</v>
      </c>
      <c r="C11" s="4" t="s">
        <v>618</v>
      </c>
    </row>
    <row r="12" spans="1:3">
      <c r="A12" s="4" t="s">
        <v>610</v>
      </c>
      <c r="B12" s="4" t="s">
        <v>611</v>
      </c>
      <c r="C12" s="4" t="s">
        <v>611</v>
      </c>
    </row>
    <row r="13" spans="1:3">
      <c r="A13" s="4" t="s">
        <v>612</v>
      </c>
      <c r="B13" s="4" t="s">
        <v>613</v>
      </c>
      <c r="C13" s="4" t="s">
        <v>614</v>
      </c>
    </row>
    <row r="14" spans="1:3">
      <c r="A14" s="4" t="s">
        <v>615</v>
      </c>
      <c r="B14" s="4" t="s">
        <v>28</v>
      </c>
      <c r="C14" s="4" t="s">
        <v>6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6</v>
      </c>
      <c r="D2" s="2" t="s">
        <v>41</v>
      </c>
    </row>
    <row r="3" spans="1:4">
      <c r="A3" s="3" t="s">
        <v>620</v>
      </c>
    </row>
    <row r="4" spans="1:4">
      <c r="A4" s="4" t="s">
        <v>621</v>
      </c>
      <c r="B4" s="4" t="s">
        <v>611</v>
      </c>
    </row>
    <row r="5" spans="1:4">
      <c r="A5" s="4" t="s">
        <v>622</v>
      </c>
      <c r="B5" s="4" t="s">
        <v>613</v>
      </c>
    </row>
    <row r="6" spans="1:4">
      <c r="A6" s="4" t="s">
        <v>623</v>
      </c>
      <c r="C6" s="4" t="s">
        <v>611</v>
      </c>
    </row>
    <row r="7" spans="1:4">
      <c r="A7" s="4" t="s">
        <v>624</v>
      </c>
      <c r="C7" s="4" t="s">
        <v>614</v>
      </c>
    </row>
    <row r="8" spans="1:4">
      <c r="A8" s="4" t="s">
        <v>625</v>
      </c>
      <c r="D8" s="4" t="s">
        <v>611</v>
      </c>
    </row>
    <row r="9" spans="1:4">
      <c r="A9" s="4" t="s">
        <v>626</v>
      </c>
      <c r="D9" s="4" t="s">
        <v>614</v>
      </c>
    </row>
    <row r="10" spans="1:4">
      <c r="A10" s="4" t="s">
        <v>564</v>
      </c>
    </row>
    <row r="11" spans="1:4">
      <c r="A11" s="3" t="s">
        <v>620</v>
      </c>
    </row>
    <row r="12" spans="1:4">
      <c r="A12" s="4" t="s">
        <v>615</v>
      </c>
      <c r="B12" s="4" t="s">
        <v>627</v>
      </c>
      <c r="C12" s="4" t="s">
        <v>628</v>
      </c>
      <c r="D12" s="4" t="s">
        <v>629</v>
      </c>
    </row>
    <row r="13" spans="1:4">
      <c r="A13" s="4" t="s">
        <v>630</v>
      </c>
      <c r="B13" s="4" t="s">
        <v>631</v>
      </c>
      <c r="C13" s="4" t="s">
        <v>627</v>
      </c>
      <c r="D13" s="4" t="s">
        <v>628</v>
      </c>
    </row>
    <row r="14" spans="1:4">
      <c r="A14" s="4" t="s">
        <v>607</v>
      </c>
      <c r="B14" s="4" t="s">
        <v>609</v>
      </c>
      <c r="C14" s="4" t="s">
        <v>632</v>
      </c>
      <c r="D14" s="4" t="s">
        <v>633</v>
      </c>
    </row>
    <row r="15" spans="1:4">
      <c r="A15" s="4" t="s">
        <v>610</v>
      </c>
      <c r="B15" s="4" t="s">
        <v>611</v>
      </c>
      <c r="C15" s="4" t="s">
        <v>611</v>
      </c>
      <c r="D15" s="4" t="s">
        <v>611</v>
      </c>
    </row>
    <row r="16" spans="1:4">
      <c r="A16" s="4" t="s">
        <v>612</v>
      </c>
      <c r="B16" s="4" t="s">
        <v>614</v>
      </c>
      <c r="C16" s="4" t="s">
        <v>614</v>
      </c>
      <c r="D16" s="4" t="s">
        <v>614</v>
      </c>
    </row>
    <row r="17" spans="1:4">
      <c r="A17" s="4" t="s">
        <v>592</v>
      </c>
      <c r="B17" s="4" t="s">
        <v>634</v>
      </c>
      <c r="C17" s="4" t="s">
        <v>635</v>
      </c>
      <c r="D17" s="4" t="s">
        <v>636</v>
      </c>
    </row>
    <row r="18" spans="1:4">
      <c r="A18" s="4" t="s">
        <v>572</v>
      </c>
    </row>
    <row r="19" spans="1:4">
      <c r="A19" s="3" t="s">
        <v>620</v>
      </c>
    </row>
    <row r="20" spans="1:4">
      <c r="A20" s="4" t="s">
        <v>615</v>
      </c>
      <c r="B20" s="4" t="s">
        <v>627</v>
      </c>
      <c r="C20" s="4" t="s">
        <v>628</v>
      </c>
      <c r="D20" s="4" t="s">
        <v>629</v>
      </c>
    </row>
    <row r="21" spans="1:4">
      <c r="A21" s="4" t="s">
        <v>630</v>
      </c>
      <c r="B21" s="4" t="s">
        <v>631</v>
      </c>
      <c r="C21" s="4" t="s">
        <v>627</v>
      </c>
      <c r="D21" s="4" t="s">
        <v>628</v>
      </c>
    </row>
    <row r="22" spans="1:4">
      <c r="A22" s="4" t="s">
        <v>607</v>
      </c>
      <c r="B22" s="4" t="s">
        <v>618</v>
      </c>
      <c r="C22" s="4" t="s">
        <v>637</v>
      </c>
      <c r="D22" s="4" t="s">
        <v>638</v>
      </c>
    </row>
    <row r="23" spans="1:4">
      <c r="A23" s="4" t="s">
        <v>610</v>
      </c>
      <c r="B23" s="4" t="s">
        <v>611</v>
      </c>
      <c r="C23" s="4" t="s">
        <v>611</v>
      </c>
      <c r="D23" s="4" t="s">
        <v>611</v>
      </c>
    </row>
    <row r="24" spans="1:4">
      <c r="A24" s="4" t="s">
        <v>612</v>
      </c>
      <c r="B24" s="4" t="s">
        <v>614</v>
      </c>
      <c r="C24" s="4" t="s">
        <v>614</v>
      </c>
      <c r="D24" s="4" t="s">
        <v>614</v>
      </c>
    </row>
    <row r="25" spans="1:4">
      <c r="A25" s="4" t="s">
        <v>592</v>
      </c>
      <c r="B25" s="4" t="s">
        <v>639</v>
      </c>
      <c r="C25" s="4" t="s">
        <v>639</v>
      </c>
      <c r="D25" s="4" t="s">
        <v>6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604</v>
      </c>
    </row>
    <row r="3" spans="1:2">
      <c r="A3" s="3" t="s">
        <v>620</v>
      </c>
    </row>
    <row r="4" spans="1:2">
      <c r="A4" s="4" t="s">
        <v>641</v>
      </c>
      <c r="B4" s="4" t="s">
        <v>638</v>
      </c>
    </row>
    <row r="5" spans="1:2">
      <c r="A5" s="4" t="s">
        <v>642</v>
      </c>
      <c r="B5" s="7" t="n">
        <v>0.4</v>
      </c>
    </row>
    <row r="6" spans="1:2">
      <c r="A6" s="4" t="s">
        <v>643</v>
      </c>
      <c r="B6" s="8" t="n">
        <v>-0.4</v>
      </c>
    </row>
    <row r="7" spans="1:2">
      <c r="A7" s="4" t="s">
        <v>644</v>
      </c>
      <c r="B7" s="8" t="n">
        <v>10.6</v>
      </c>
    </row>
    <row r="8" spans="1:2">
      <c r="A8" s="4" t="s">
        <v>645</v>
      </c>
      <c r="B8" s="7" t="n">
        <v>-9.1</v>
      </c>
    </row>
    <row r="9" spans="1:2">
      <c r="A9" s="4" t="s">
        <v>646</v>
      </c>
    </row>
    <row r="10" spans="1:2">
      <c r="A10" s="3" t="s">
        <v>620</v>
      </c>
    </row>
    <row r="11" spans="1:2">
      <c r="A11" s="4" t="s">
        <v>647</v>
      </c>
      <c r="B11" s="4" t="s">
        <v>648</v>
      </c>
    </row>
    <row r="12" spans="1:2">
      <c r="A12" s="4" t="s">
        <v>649</v>
      </c>
    </row>
    <row r="13" spans="1:2">
      <c r="A13" s="3" t="s">
        <v>620</v>
      </c>
    </row>
    <row r="14" spans="1:2">
      <c r="A14" s="4" t="s">
        <v>647</v>
      </c>
      <c r="B14" s="4" t="s">
        <v>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6</v>
      </c>
    </row>
    <row r="2" spans="1:3">
      <c r="A2" s="3" t="s">
        <v>554</v>
      </c>
    </row>
    <row r="3" spans="1:3">
      <c r="A3" s="4" t="s">
        <v>652</v>
      </c>
      <c r="B3" s="4" t="s">
        <v>484</v>
      </c>
      <c r="C3" s="4" t="s">
        <v>484</v>
      </c>
    </row>
    <row r="4" spans="1:3">
      <c r="A4" s="4" t="s">
        <v>653</v>
      </c>
      <c r="B4" s="7" t="n">
        <v>261.7</v>
      </c>
      <c r="C4" s="7" t="n">
        <v>303.3</v>
      </c>
    </row>
    <row r="5" spans="1:3">
      <c r="A5" s="4" t="s">
        <v>433</v>
      </c>
    </row>
    <row r="6" spans="1:3">
      <c r="A6" s="3" t="s">
        <v>554</v>
      </c>
    </row>
    <row r="7" spans="1:3">
      <c r="A7" s="4" t="s">
        <v>653</v>
      </c>
      <c r="B7" s="8" t="n">
        <v>261.7</v>
      </c>
      <c r="C7" s="8" t="n">
        <v>303.3</v>
      </c>
    </row>
    <row r="8" spans="1:3">
      <c r="A8" s="4" t="s">
        <v>434</v>
      </c>
    </row>
    <row r="9" spans="1:3">
      <c r="A9" s="3" t="s">
        <v>554</v>
      </c>
    </row>
    <row r="10" spans="1:3">
      <c r="A10" s="4" t="s">
        <v>653</v>
      </c>
      <c r="B10" s="5" t="n">
        <v>0</v>
      </c>
      <c r="C10" s="5" t="n">
        <v>0</v>
      </c>
    </row>
    <row r="11" spans="1:3">
      <c r="A11" s="4" t="s">
        <v>435</v>
      </c>
    </row>
    <row r="12" spans="1:3">
      <c r="A12" s="3" t="s">
        <v>554</v>
      </c>
    </row>
    <row r="13" spans="1:3">
      <c r="A13" s="4" t="s">
        <v>653</v>
      </c>
      <c r="B13" s="6" t="n">
        <v>0</v>
      </c>
      <c r="C13" s="6" t="n">
        <v>0</v>
      </c>
    </row>
    <row r="14" spans="1:3">
      <c r="A14" s="4" t="s">
        <v>654</v>
      </c>
    </row>
    <row r="15" spans="1:3">
      <c r="A15" s="3" t="s">
        <v>554</v>
      </c>
    </row>
    <row r="16" spans="1:3">
      <c r="A16" s="4" t="s">
        <v>655</v>
      </c>
      <c r="B16" s="4" t="s">
        <v>656</v>
      </c>
    </row>
    <row r="17" spans="1:3">
      <c r="A17" s="4" t="s">
        <v>652</v>
      </c>
      <c r="B17" s="4" t="s">
        <v>657</v>
      </c>
      <c r="C17" s="4" t="s">
        <v>658</v>
      </c>
    </row>
    <row r="18" spans="1:3">
      <c r="A18" s="4" t="s">
        <v>653</v>
      </c>
      <c r="B18" s="7" t="n">
        <v>66.5</v>
      </c>
      <c r="C18" s="7" t="n">
        <v>86.5</v>
      </c>
    </row>
    <row r="19" spans="1:3">
      <c r="A19" s="4" t="s">
        <v>659</v>
      </c>
    </row>
    <row r="20" spans="1:3">
      <c r="A20" s="3" t="s">
        <v>554</v>
      </c>
    </row>
    <row r="21" spans="1:3">
      <c r="A21" s="4" t="s">
        <v>653</v>
      </c>
      <c r="B21" s="8" t="n">
        <v>66.5</v>
      </c>
      <c r="C21" s="8" t="n">
        <v>86.5</v>
      </c>
    </row>
    <row r="22" spans="1:3">
      <c r="A22" s="4" t="s">
        <v>660</v>
      </c>
    </row>
    <row r="23" spans="1:3">
      <c r="A23" s="3" t="s">
        <v>554</v>
      </c>
    </row>
    <row r="24" spans="1:3">
      <c r="A24" s="4" t="s">
        <v>653</v>
      </c>
      <c r="B24" s="5" t="n">
        <v>0</v>
      </c>
      <c r="C24" s="5" t="n">
        <v>0</v>
      </c>
    </row>
    <row r="25" spans="1:3">
      <c r="A25" s="4" t="s">
        <v>661</v>
      </c>
    </row>
    <row r="26" spans="1:3">
      <c r="A26" s="3" t="s">
        <v>554</v>
      </c>
    </row>
    <row r="27" spans="1:3">
      <c r="A27" s="4" t="s">
        <v>653</v>
      </c>
      <c r="B27" s="6" t="n">
        <v>0</v>
      </c>
      <c r="C27" s="6" t="n">
        <v>0</v>
      </c>
    </row>
    <row r="28" spans="1:3">
      <c r="A28" s="4" t="s">
        <v>662</v>
      </c>
    </row>
    <row r="29" spans="1:3">
      <c r="A29" s="3" t="s">
        <v>554</v>
      </c>
    </row>
    <row r="30" spans="1:3">
      <c r="A30" s="4" t="s">
        <v>655</v>
      </c>
      <c r="B30" s="4" t="s">
        <v>663</v>
      </c>
    </row>
    <row r="31" spans="1:3">
      <c r="A31" s="4" t="s">
        <v>652</v>
      </c>
      <c r="B31" s="4" t="s">
        <v>664</v>
      </c>
      <c r="C31" s="4" t="s">
        <v>656</v>
      </c>
    </row>
    <row r="32" spans="1:3">
      <c r="A32" s="4" t="s">
        <v>653</v>
      </c>
      <c r="B32" s="6" t="n">
        <v>49</v>
      </c>
      <c r="C32" s="7" t="n">
        <v>79.09999999999999</v>
      </c>
    </row>
    <row r="33" spans="1:3">
      <c r="A33" s="4" t="s">
        <v>665</v>
      </c>
    </row>
    <row r="34" spans="1:3">
      <c r="A34" s="3" t="s">
        <v>554</v>
      </c>
    </row>
    <row r="35" spans="1:3">
      <c r="A35" s="4" t="s">
        <v>653</v>
      </c>
      <c r="B35" s="5" t="n">
        <v>49</v>
      </c>
      <c r="C35" s="8" t="n">
        <v>79.09999999999999</v>
      </c>
    </row>
    <row r="36" spans="1:3">
      <c r="A36" s="4" t="s">
        <v>666</v>
      </c>
    </row>
    <row r="37" spans="1:3">
      <c r="A37" s="3" t="s">
        <v>554</v>
      </c>
    </row>
    <row r="38" spans="1:3">
      <c r="A38" s="4" t="s">
        <v>653</v>
      </c>
      <c r="B38" s="5" t="n">
        <v>0</v>
      </c>
      <c r="C38" s="5" t="n">
        <v>0</v>
      </c>
    </row>
    <row r="39" spans="1:3">
      <c r="A39" s="4" t="s">
        <v>667</v>
      </c>
    </row>
    <row r="40" spans="1:3">
      <c r="A40" s="3" t="s">
        <v>554</v>
      </c>
    </row>
    <row r="41" spans="1:3">
      <c r="A41" s="4" t="s">
        <v>653</v>
      </c>
      <c r="B41" s="6" t="n">
        <v>0</v>
      </c>
      <c r="C41" s="6" t="n">
        <v>0</v>
      </c>
    </row>
    <row r="42" spans="1:3">
      <c r="A42" s="4" t="s">
        <v>668</v>
      </c>
    </row>
    <row r="43" spans="1:3">
      <c r="A43" s="3" t="s">
        <v>554</v>
      </c>
    </row>
    <row r="44" spans="1:3">
      <c r="A44" s="4" t="s">
        <v>655</v>
      </c>
      <c r="B44" s="4" t="s">
        <v>669</v>
      </c>
    </row>
    <row r="45" spans="1:3">
      <c r="A45" s="4" t="s">
        <v>652</v>
      </c>
      <c r="B45" s="4" t="s">
        <v>670</v>
      </c>
      <c r="C45" s="4" t="s">
        <v>671</v>
      </c>
    </row>
    <row r="46" spans="1:3">
      <c r="A46" s="4" t="s">
        <v>653</v>
      </c>
      <c r="B46" s="7" t="n">
        <v>146.2</v>
      </c>
      <c r="C46" s="7" t="n">
        <v>137.7</v>
      </c>
    </row>
    <row r="47" spans="1:3">
      <c r="A47" s="4" t="s">
        <v>672</v>
      </c>
    </row>
    <row r="48" spans="1:3">
      <c r="A48" s="3" t="s">
        <v>554</v>
      </c>
    </row>
    <row r="49" spans="1:3">
      <c r="A49" s="4" t="s">
        <v>653</v>
      </c>
      <c r="B49" s="8" t="n">
        <v>146.2</v>
      </c>
      <c r="C49" s="8" t="n">
        <v>137.7</v>
      </c>
    </row>
    <row r="50" spans="1:3">
      <c r="A50" s="4" t="s">
        <v>673</v>
      </c>
    </row>
    <row r="51" spans="1:3">
      <c r="A51" s="3" t="s">
        <v>554</v>
      </c>
    </row>
    <row r="52" spans="1:3">
      <c r="A52" s="4" t="s">
        <v>653</v>
      </c>
      <c r="B52" s="5" t="n">
        <v>0</v>
      </c>
      <c r="C52" s="5" t="n">
        <v>0</v>
      </c>
    </row>
    <row r="53" spans="1:3">
      <c r="A53" s="4" t="s">
        <v>674</v>
      </c>
    </row>
    <row r="54" spans="1:3">
      <c r="A54" s="3" t="s">
        <v>554</v>
      </c>
    </row>
    <row r="55" spans="1:3">
      <c r="A55" s="4" t="s">
        <v>653</v>
      </c>
      <c r="B55" s="6" t="n">
        <v>0</v>
      </c>
      <c r="C5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6</v>
      </c>
    </row>
    <row r="3" spans="1:3">
      <c r="A3" s="3" t="s">
        <v>554</v>
      </c>
    </row>
    <row r="4" spans="1:3">
      <c r="A4" s="4" t="s">
        <v>576</v>
      </c>
      <c r="B4" s="7" t="n">
        <v>1.8</v>
      </c>
      <c r="C4" s="7" t="n">
        <v>1.8</v>
      </c>
    </row>
    <row r="5" spans="1:3">
      <c r="A5" s="4" t="s">
        <v>564</v>
      </c>
    </row>
    <row r="6" spans="1:3">
      <c r="A6" s="3" t="s">
        <v>554</v>
      </c>
    </row>
    <row r="7" spans="1:3">
      <c r="A7" s="4" t="s">
        <v>576</v>
      </c>
      <c r="B7" s="8" t="n">
        <v>1.8</v>
      </c>
      <c r="C7" s="8" t="n">
        <v>1.8</v>
      </c>
    </row>
    <row r="8" spans="1:3">
      <c r="A8" s="4" t="s">
        <v>676</v>
      </c>
      <c r="B8" s="8" t="n">
        <v>1.8</v>
      </c>
    </row>
    <row r="9" spans="1:3">
      <c r="A9" s="3" t="s">
        <v>677</v>
      </c>
    </row>
    <row r="10" spans="1:3">
      <c r="A10" s="5" t="n">
        <v>2019</v>
      </c>
      <c r="B10" s="8" t="n">
        <v>20.6</v>
      </c>
    </row>
    <row r="11" spans="1:3">
      <c r="A11" s="5" t="n">
        <v>2020</v>
      </c>
      <c r="B11" s="8" t="n">
        <v>20.8</v>
      </c>
    </row>
    <row r="12" spans="1:3">
      <c r="A12" s="5" t="n">
        <v>2021</v>
      </c>
      <c r="B12" s="8" t="n">
        <v>20.9</v>
      </c>
    </row>
    <row r="13" spans="1:3">
      <c r="A13" s="5" t="n">
        <v>2022</v>
      </c>
      <c r="B13" s="8" t="n">
        <v>21.1</v>
      </c>
    </row>
    <row r="14" spans="1:3">
      <c r="A14" s="5" t="n">
        <v>2023</v>
      </c>
      <c r="B14" s="8" t="n">
        <v>21.1</v>
      </c>
    </row>
    <row r="15" spans="1:3">
      <c r="A15" s="4" t="s">
        <v>678</v>
      </c>
      <c r="B15" s="8" t="n">
        <v>100.6</v>
      </c>
    </row>
    <row r="16" spans="1:3">
      <c r="A16" s="4" t="s">
        <v>572</v>
      </c>
    </row>
    <row r="17" spans="1:3">
      <c r="A17" s="3" t="s">
        <v>554</v>
      </c>
    </row>
    <row r="18" spans="1:3">
      <c r="A18" s="4" t="s">
        <v>576</v>
      </c>
      <c r="B18" s="8" t="n">
        <v>6.1</v>
      </c>
      <c r="C18" s="7" t="n">
        <v>6.5</v>
      </c>
    </row>
    <row r="19" spans="1:3">
      <c r="A19" s="4" t="s">
        <v>676</v>
      </c>
      <c r="B19" s="8" t="n">
        <v>7.5</v>
      </c>
    </row>
    <row r="20" spans="1:3">
      <c r="A20" s="3" t="s">
        <v>677</v>
      </c>
    </row>
    <row r="21" spans="1:3">
      <c r="A21" s="5" t="n">
        <v>2019</v>
      </c>
      <c r="B21" s="8" t="n">
        <v>7.5</v>
      </c>
    </row>
    <row r="22" spans="1:3">
      <c r="A22" s="5" t="n">
        <v>2020</v>
      </c>
      <c r="B22" s="8" t="n">
        <v>7.4</v>
      </c>
    </row>
    <row r="23" spans="1:3">
      <c r="A23" s="5" t="n">
        <v>2021</v>
      </c>
      <c r="B23" s="8" t="n">
        <v>7.6</v>
      </c>
    </row>
    <row r="24" spans="1:3">
      <c r="A24" s="5" t="n">
        <v>2022</v>
      </c>
      <c r="B24" s="8" t="n">
        <v>7.6</v>
      </c>
    </row>
    <row r="25" spans="1:3">
      <c r="A25" s="5" t="n">
        <v>2023</v>
      </c>
      <c r="B25" s="8" t="n">
        <v>7.6</v>
      </c>
    </row>
    <row r="26" spans="1:3">
      <c r="A26" s="4" t="s">
        <v>678</v>
      </c>
      <c r="B26" s="6" t="n">
        <v>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79</v>
      </c>
      <c r="B1" s="2" t="s">
        <v>1</v>
      </c>
    </row>
    <row r="2" spans="1:4">
      <c r="B2" s="2" t="s">
        <v>2</v>
      </c>
      <c r="C2" s="2" t="s">
        <v>36</v>
      </c>
      <c r="D2" s="2" t="s">
        <v>41</v>
      </c>
    </row>
    <row r="3" spans="1:4">
      <c r="A3" s="3" t="s">
        <v>190</v>
      </c>
    </row>
    <row r="4" spans="1:4">
      <c r="A4" s="4" t="s">
        <v>680</v>
      </c>
      <c r="B4" s="4" t="s">
        <v>681</v>
      </c>
    </row>
    <row r="5" spans="1:4">
      <c r="A5" s="4" t="s">
        <v>682</v>
      </c>
      <c r="B5" s="4" t="s">
        <v>683</v>
      </c>
      <c r="C5" s="4" t="s">
        <v>683</v>
      </c>
    </row>
    <row r="6" spans="1:4">
      <c r="A6" s="4" t="s">
        <v>684</v>
      </c>
      <c r="B6" s="4" t="s">
        <v>12</v>
      </c>
    </row>
    <row r="7" spans="1:4">
      <c r="A7" s="4" t="s">
        <v>685</v>
      </c>
      <c r="B7" s="6" t="n">
        <v>1</v>
      </c>
      <c r="C7" s="7" t="n">
        <v>0.8</v>
      </c>
      <c r="D7" s="7" t="n">
        <v>0.8</v>
      </c>
    </row>
    <row r="8" spans="1:4">
      <c r="A8" s="4" t="s">
        <v>686</v>
      </c>
      <c r="B8" s="4" t="s">
        <v>12</v>
      </c>
    </row>
    <row r="9" spans="1:4">
      <c r="A9" s="4" t="s">
        <v>687</v>
      </c>
      <c r="B9" s="4" t="s">
        <v>12</v>
      </c>
    </row>
    <row r="10" spans="1:4">
      <c r="A10" s="4" t="s">
        <v>688</v>
      </c>
      <c r="B10" s="4" t="s">
        <v>689</v>
      </c>
    </row>
    <row r="11" spans="1:4">
      <c r="A11" s="4" t="s">
        <v>690</v>
      </c>
      <c r="B11" s="4" t="s">
        <v>6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41</v>
      </c>
    </row>
    <row r="3" spans="1:4">
      <c r="A3" s="3" t="s">
        <v>190</v>
      </c>
    </row>
    <row r="4" spans="1:4">
      <c r="A4" s="4" t="s">
        <v>693</v>
      </c>
      <c r="B4" s="4" t="s">
        <v>694</v>
      </c>
    </row>
    <row r="5" spans="1:4">
      <c r="A5" s="4" t="s">
        <v>695</v>
      </c>
      <c r="B5" s="7" t="n">
        <v>4.4</v>
      </c>
      <c r="C5" s="7" t="n">
        <v>4.5</v>
      </c>
      <c r="D5" s="7"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696</v>
      </c>
      <c r="B1" s="2" t="s">
        <v>1</v>
      </c>
    </row>
    <row r="2" spans="1:3">
      <c r="B2" s="2" t="s">
        <v>697</v>
      </c>
      <c r="C2" s="2" t="s">
        <v>698</v>
      </c>
    </row>
    <row r="3" spans="1:3">
      <c r="A3" s="3" t="s">
        <v>699</v>
      </c>
    </row>
    <row r="4" spans="1:3">
      <c r="A4" s="4" t="s">
        <v>700</v>
      </c>
      <c r="B4" s="5" t="n">
        <v>117110</v>
      </c>
    </row>
    <row r="5" spans="1:3">
      <c r="A5" s="4" t="s">
        <v>701</v>
      </c>
    </row>
    <row r="6" spans="1:3">
      <c r="A6" s="3" t="s">
        <v>699</v>
      </c>
    </row>
    <row r="7" spans="1:3">
      <c r="A7" s="4" t="s">
        <v>702</v>
      </c>
      <c r="B7" s="5" t="n">
        <v>658906</v>
      </c>
      <c r="C7" s="5" t="n">
        <v>845408</v>
      </c>
    </row>
    <row r="8" spans="1:3">
      <c r="A8" s="4" t="s">
        <v>703</v>
      </c>
    </row>
    <row r="9" spans="1:3">
      <c r="A9" s="3" t="s">
        <v>699</v>
      </c>
    </row>
    <row r="10" spans="1:3">
      <c r="A10" s="4" t="s">
        <v>704</v>
      </c>
      <c r="B10" s="5" t="n">
        <v>10000000</v>
      </c>
    </row>
    <row r="11" spans="1:3">
      <c r="A11" s="4" t="s">
        <v>705</v>
      </c>
      <c r="B11" s="5" t="n">
        <v>4827840</v>
      </c>
    </row>
    <row r="12" spans="1:3">
      <c r="A12" s="4" t="s">
        <v>706</v>
      </c>
      <c r="B12" s="4" t="s">
        <v>389</v>
      </c>
    </row>
    <row r="13" spans="1:3">
      <c r="A13" s="4" t="s">
        <v>707</v>
      </c>
      <c r="B13" s="4" t="s">
        <v>381</v>
      </c>
    </row>
    <row r="14" spans="1:3">
      <c r="A14" s="4" t="s">
        <v>708</v>
      </c>
    </row>
    <row r="15" spans="1:3">
      <c r="A15" s="3" t="s">
        <v>699</v>
      </c>
    </row>
    <row r="16" spans="1:3">
      <c r="A16" s="4" t="s">
        <v>706</v>
      </c>
      <c r="B16" s="4" t="s">
        <v>709</v>
      </c>
    </row>
    <row r="17" spans="1:3">
      <c r="A17" s="4" t="s">
        <v>710</v>
      </c>
    </row>
    <row r="18" spans="1:3">
      <c r="A18" s="3" t="s">
        <v>699</v>
      </c>
    </row>
    <row r="19" spans="1:3">
      <c r="A19" s="4" t="s">
        <v>702</v>
      </c>
      <c r="B19" s="5" t="n">
        <v>658906</v>
      </c>
    </row>
    <row r="20" spans="1:3">
      <c r="A20" s="4" t="s">
        <v>711</v>
      </c>
    </row>
    <row r="21" spans="1:3">
      <c r="A21" s="3" t="s">
        <v>699</v>
      </c>
    </row>
    <row r="22" spans="1:3">
      <c r="A22" s="4" t="s">
        <v>712</v>
      </c>
      <c r="B22" s="4" t="s">
        <v>713</v>
      </c>
    </row>
    <row r="23" spans="1:3">
      <c r="A23" s="4" t="s">
        <v>714</v>
      </c>
    </row>
    <row r="24" spans="1:3">
      <c r="A24" s="3" t="s">
        <v>699</v>
      </c>
    </row>
    <row r="25" spans="1:3">
      <c r="A25" s="4" t="s">
        <v>712</v>
      </c>
      <c r="B25" s="4" t="s">
        <v>713</v>
      </c>
    </row>
    <row r="26" spans="1:3">
      <c r="A26" s="4" t="s">
        <v>715</v>
      </c>
    </row>
    <row r="27" spans="1:3">
      <c r="A27" s="3" t="s">
        <v>699</v>
      </c>
    </row>
    <row r="28" spans="1:3">
      <c r="A28" s="4" t="s">
        <v>712</v>
      </c>
      <c r="B28" s="4" t="s">
        <v>713</v>
      </c>
    </row>
    <row r="29" spans="1:3">
      <c r="A29" s="4" t="s">
        <v>716</v>
      </c>
    </row>
    <row r="30" spans="1:3">
      <c r="A30" s="3" t="s">
        <v>699</v>
      </c>
    </row>
    <row r="31" spans="1:3">
      <c r="A31" s="4" t="s">
        <v>706</v>
      </c>
      <c r="B31" s="4" t="s">
        <v>389</v>
      </c>
    </row>
    <row r="32" spans="1:3">
      <c r="A32" s="4" t="s">
        <v>717</v>
      </c>
      <c r="B32" s="5" t="n">
        <v>2</v>
      </c>
    </row>
    <row r="33" spans="1:3">
      <c r="A33" s="4" t="s">
        <v>718</v>
      </c>
      <c r="B33" s="7" t="n">
        <v>2.2</v>
      </c>
      <c r="C33" s="7" t="n">
        <v>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6</v>
      </c>
    </row>
    <row r="3" spans="1:3">
      <c r="A3" s="3" t="s">
        <v>720</v>
      </c>
    </row>
    <row r="4" spans="1:3">
      <c r="A4" s="4" t="s">
        <v>721</v>
      </c>
      <c r="C4" s="5" t="n">
        <v>166757</v>
      </c>
    </row>
    <row r="5" spans="1:3">
      <c r="A5" s="4" t="s">
        <v>722</v>
      </c>
      <c r="B5" s="5" t="n">
        <v>-32147</v>
      </c>
    </row>
    <row r="6" spans="1:3">
      <c r="A6" s="4" t="s">
        <v>723</v>
      </c>
      <c r="B6" s="5" t="n">
        <v>-17500</v>
      </c>
    </row>
    <row r="7" spans="1:3">
      <c r="A7" s="4" t="s">
        <v>700</v>
      </c>
      <c r="B7" s="5" t="n">
        <v>117110</v>
      </c>
    </row>
    <row r="8" spans="1:3">
      <c r="A8" s="3" t="s">
        <v>724</v>
      </c>
    </row>
    <row r="9" spans="1:3">
      <c r="A9" s="4" t="s">
        <v>725</v>
      </c>
      <c r="C9" s="9" t="n">
        <v>11.02</v>
      </c>
    </row>
    <row r="10" spans="1:3">
      <c r="A10" s="4" t="s">
        <v>726</v>
      </c>
      <c r="B10" s="9" t="n">
        <v>6.55</v>
      </c>
    </row>
    <row r="11" spans="1:3">
      <c r="A11" s="4" t="s">
        <v>727</v>
      </c>
      <c r="B11" s="10" t="n">
        <v>49.18</v>
      </c>
    </row>
    <row r="12" spans="1:3">
      <c r="A12" s="4" t="s">
        <v>728</v>
      </c>
      <c r="B12" s="9" t="n">
        <v>6.55</v>
      </c>
    </row>
    <row r="13" spans="1:3">
      <c r="A13" s="4" t="s">
        <v>729</v>
      </c>
      <c r="B13" s="4" t="s">
        <v>730</v>
      </c>
    </row>
    <row r="14" spans="1:3">
      <c r="A14" s="4" t="s">
        <v>731</v>
      </c>
      <c r="B14" s="6" t="n">
        <v>0</v>
      </c>
    </row>
    <row r="15" spans="1:3">
      <c r="A15" s="4" t="s">
        <v>732</v>
      </c>
    </row>
    <row r="16" spans="1:3">
      <c r="A16" s="3" t="s">
        <v>724</v>
      </c>
    </row>
    <row r="17" spans="1:3">
      <c r="A17" s="4" t="s">
        <v>728</v>
      </c>
      <c r="B17" s="9" t="n">
        <v>6.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33</v>
      </c>
      <c r="B1" s="2" t="s">
        <v>1</v>
      </c>
    </row>
    <row r="2" spans="1:2">
      <c r="B2" s="2" t="s">
        <v>734</v>
      </c>
    </row>
    <row r="3" spans="1:2">
      <c r="A3" s="3" t="s">
        <v>735</v>
      </c>
    </row>
    <row r="4" spans="1:2">
      <c r="A4" s="4" t="s">
        <v>736</v>
      </c>
      <c r="B4" s="5" t="n">
        <v>845408</v>
      </c>
    </row>
    <row r="5" spans="1:2">
      <c r="A5" s="4" t="s">
        <v>737</v>
      </c>
      <c r="B5" s="5" t="n">
        <v>295434</v>
      </c>
    </row>
    <row r="6" spans="1:2">
      <c r="A6" s="4" t="s">
        <v>738</v>
      </c>
      <c r="B6" s="5" t="n">
        <v>-443265</v>
      </c>
    </row>
    <row r="7" spans="1:2">
      <c r="A7" s="4" t="s">
        <v>739</v>
      </c>
      <c r="B7" s="5" t="n">
        <v>-38671</v>
      </c>
    </row>
    <row r="8" spans="1:2">
      <c r="A8" s="4" t="s">
        <v>740</v>
      </c>
      <c r="B8" s="5" t="n">
        <v>6589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6</v>
      </c>
      <c r="D2" s="2" t="s">
        <v>41</v>
      </c>
    </row>
    <row r="3" spans="1:4">
      <c r="A3" s="3" t="s">
        <v>742</v>
      </c>
    </row>
    <row r="4" spans="1:4">
      <c r="A4" s="4" t="s">
        <v>743</v>
      </c>
      <c r="B4" s="9" t="n">
        <v>20.21</v>
      </c>
      <c r="C4" s="9" t="n">
        <v>8.92</v>
      </c>
      <c r="D4" s="9" t="n">
        <v>7.14</v>
      </c>
    </row>
    <row r="5" spans="1:4">
      <c r="A5" s="4" t="s">
        <v>744</v>
      </c>
      <c r="B5" s="6" t="n">
        <v>444</v>
      </c>
      <c r="C5" s="6" t="n">
        <v>624</v>
      </c>
      <c r="D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6</v>
      </c>
      <c r="D2" s="2" t="s">
        <v>41</v>
      </c>
    </row>
    <row r="3" spans="1:4">
      <c r="A3" s="3" t="s">
        <v>746</v>
      </c>
    </row>
    <row r="4" spans="1:4">
      <c r="A4" s="4" t="s">
        <v>747</v>
      </c>
      <c r="B4" s="7" t="n">
        <v>-0.1</v>
      </c>
      <c r="C4" s="6" t="n">
        <v>4</v>
      </c>
      <c r="D4" s="7" t="n">
        <v>2.4</v>
      </c>
    </row>
    <row r="5" spans="1:4">
      <c r="A5" s="4" t="s">
        <v>748</v>
      </c>
      <c r="B5" s="8" t="n">
        <v>3.8</v>
      </c>
      <c r="C5" s="8" t="n">
        <v>3.4</v>
      </c>
      <c r="D5" s="8" t="n">
        <v>2.1</v>
      </c>
    </row>
    <row r="6" spans="1:4">
      <c r="A6" s="4" t="s">
        <v>749</v>
      </c>
      <c r="B6" s="8" t="n">
        <v>3.7</v>
      </c>
      <c r="C6" s="8" t="n">
        <v>7.4</v>
      </c>
      <c r="D6" s="8" t="n">
        <v>4.5</v>
      </c>
    </row>
    <row r="7" spans="1:4">
      <c r="A7" s="4" t="s">
        <v>750</v>
      </c>
      <c r="B7" s="5" t="n">
        <v>0</v>
      </c>
      <c r="C7" s="5" t="n">
        <v>0</v>
      </c>
      <c r="D7" s="5" t="n">
        <v>0</v>
      </c>
    </row>
    <row r="8" spans="1:4">
      <c r="A8" s="4" t="s">
        <v>751</v>
      </c>
      <c r="B8" s="8" t="n">
        <v>3.7</v>
      </c>
      <c r="C8" s="7" t="n">
        <v>7.4</v>
      </c>
      <c r="D8" s="7" t="n">
        <v>4.5</v>
      </c>
    </row>
    <row r="9" spans="1:4">
      <c r="A9" s="4" t="s">
        <v>752</v>
      </c>
      <c r="B9" s="7" t="n">
        <v>6.6</v>
      </c>
    </row>
    <row r="10" spans="1:4">
      <c r="A10" s="4" t="s">
        <v>753</v>
      </c>
      <c r="B10" s="4" t="s">
        <v>7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4"/>
  </cols>
  <sheetData>
    <row r="1" spans="1:14">
      <c r="A1" s="1" t="s">
        <v>755</v>
      </c>
      <c r="B1" s="2" t="s">
        <v>33</v>
      </c>
      <c r="J1" s="2" t="s">
        <v>1</v>
      </c>
    </row>
    <row r="2" spans="1:14">
      <c r="B2" s="2" t="s">
        <v>2</v>
      </c>
      <c r="C2" s="2" t="s">
        <v>34</v>
      </c>
      <c r="D2" s="2" t="s">
        <v>4</v>
      </c>
      <c r="E2" s="2" t="s">
        <v>35</v>
      </c>
      <c r="F2" s="2" t="s">
        <v>36</v>
      </c>
      <c r="G2" s="2" t="s">
        <v>37</v>
      </c>
      <c r="H2" s="2" t="s">
        <v>38</v>
      </c>
      <c r="I2" s="2" t="s">
        <v>39</v>
      </c>
      <c r="J2" s="2" t="s">
        <v>2</v>
      </c>
      <c r="K2" s="2" t="s">
        <v>36</v>
      </c>
      <c r="M2" s="2" t="s">
        <v>41</v>
      </c>
    </row>
    <row r="3" spans="1:14">
      <c r="A3" s="3" t="s">
        <v>196</v>
      </c>
    </row>
    <row r="4" spans="1:14">
      <c r="A4" s="4" t="s">
        <v>62</v>
      </c>
      <c r="B4" s="6" t="n">
        <v>-65</v>
      </c>
      <c r="C4" s="7" t="n">
        <v>-20.3</v>
      </c>
      <c r="D4" s="7" t="n">
        <v>19.4</v>
      </c>
      <c r="E4" s="7" t="n">
        <v>-0.3</v>
      </c>
      <c r="F4" s="7" t="n">
        <v>35.8</v>
      </c>
      <c r="G4" s="7" t="n">
        <v>20.8</v>
      </c>
      <c r="H4" s="7" t="n">
        <v>7.1</v>
      </c>
      <c r="I4" s="7" t="n">
        <v>-15.1</v>
      </c>
      <c r="J4" s="7" t="n">
        <v>-66.2</v>
      </c>
      <c r="K4" s="7" t="n">
        <v>48.6</v>
      </c>
      <c r="L4" s="4" t="s">
        <v>70</v>
      </c>
      <c r="M4" s="7" t="n">
        <v>-252.4</v>
      </c>
      <c r="N4" s="4" t="s">
        <v>40</v>
      </c>
    </row>
    <row r="5" spans="1:14">
      <c r="A5" s="4" t="s">
        <v>756</v>
      </c>
      <c r="J5" s="4" t="s">
        <v>484</v>
      </c>
      <c r="K5" s="4" t="s">
        <v>757</v>
      </c>
      <c r="M5" s="4" t="s">
        <v>484</v>
      </c>
    </row>
    <row r="6" spans="1:14">
      <c r="A6" s="3" t="s">
        <v>758</v>
      </c>
    </row>
    <row r="7" spans="1:14">
      <c r="A7" s="4" t="s">
        <v>759</v>
      </c>
      <c r="J7" s="7" t="n">
        <v>-66.2</v>
      </c>
      <c r="M7" s="7" t="n">
        <v>-252.4</v>
      </c>
    </row>
    <row r="8" spans="1:14">
      <c r="A8" s="4" t="s">
        <v>760</v>
      </c>
      <c r="J8" s="8" t="n">
        <v>87.59999999999999</v>
      </c>
      <c r="M8" s="8" t="n">
        <v>87.09999999999999</v>
      </c>
    </row>
    <row r="9" spans="1:14">
      <c r="A9" s="4" t="s">
        <v>761</v>
      </c>
      <c r="J9" s="9" t="n">
        <v>-0.76</v>
      </c>
      <c r="M9" s="9" t="n">
        <v>-2.9</v>
      </c>
    </row>
    <row r="10" spans="1:14">
      <c r="A10" s="3" t="s">
        <v>762</v>
      </c>
    </row>
    <row r="11" spans="1:14">
      <c r="A11" s="4" t="s">
        <v>763</v>
      </c>
      <c r="B11" s="6" t="n">
        <v>-65</v>
      </c>
      <c r="C11" s="7" t="n">
        <v>-20.3</v>
      </c>
      <c r="D11" s="7" t="n">
        <v>17.9</v>
      </c>
      <c r="E11" s="7" t="n">
        <v>-0.3</v>
      </c>
      <c r="F11" s="6" t="n">
        <v>33</v>
      </c>
      <c r="G11" s="7" t="n">
        <v>19.1</v>
      </c>
      <c r="H11" s="7" t="n">
        <v>6.6</v>
      </c>
      <c r="I11" s="7" t="n">
        <v>-15.1</v>
      </c>
      <c r="K11" s="7" t="n">
        <v>44.7</v>
      </c>
    </row>
    <row r="12" spans="1:14">
      <c r="A12" s="4" t="s">
        <v>764</v>
      </c>
      <c r="K12" s="8" t="n">
        <v>87.3</v>
      </c>
    </row>
    <row r="13" spans="1:14">
      <c r="A13" s="4" t="s">
        <v>64</v>
      </c>
      <c r="B13" s="9" t="n">
        <v>-0.74</v>
      </c>
      <c r="C13" s="9" t="n">
        <v>-0.23</v>
      </c>
      <c r="D13" s="9" t="n">
        <v>0.2</v>
      </c>
      <c r="E13" s="6" t="n">
        <v>0</v>
      </c>
      <c r="F13" s="9" t="n">
        <v>0.38</v>
      </c>
      <c r="G13" s="9" t="n">
        <v>0.22</v>
      </c>
      <c r="H13" s="9" t="n">
        <v>0.08</v>
      </c>
      <c r="I13" s="9" t="n">
        <v>-0.17</v>
      </c>
      <c r="J13" s="10" t="n">
        <v>-0.76</v>
      </c>
      <c r="K13" s="9" t="n">
        <v>0.51</v>
      </c>
      <c r="L13" s="4" t="s">
        <v>50</v>
      </c>
      <c r="M13" s="10" t="n">
        <v>-2.9</v>
      </c>
    </row>
    <row r="14" spans="1:14">
      <c r="A14" s="4" t="s">
        <v>765</v>
      </c>
      <c r="K14" s="8" t="n">
        <v>0.7</v>
      </c>
    </row>
    <row r="15" spans="1:14">
      <c r="A15" s="4" t="s">
        <v>766</v>
      </c>
      <c r="K15" s="7" t="n">
        <v>44.7</v>
      </c>
    </row>
    <row r="16" spans="1:14">
      <c r="A16" s="4" t="s">
        <v>767</v>
      </c>
      <c r="K16" s="5" t="n">
        <v>88</v>
      </c>
    </row>
    <row r="17" spans="1:14">
      <c r="A17" s="4" t="s">
        <v>65</v>
      </c>
      <c r="B17" s="9" t="n">
        <v>-0.74</v>
      </c>
      <c r="C17" s="9" t="n">
        <v>-0.23</v>
      </c>
      <c r="D17" s="9" t="n">
        <v>0.2</v>
      </c>
      <c r="E17" s="6" t="n">
        <v>0</v>
      </c>
      <c r="F17" s="9" t="n">
        <v>0.37</v>
      </c>
      <c r="G17" s="9" t="n">
        <v>0.22</v>
      </c>
      <c r="H17" s="9" t="n">
        <v>0.07000000000000001</v>
      </c>
      <c r="I17" s="9" t="n">
        <v>-0.17</v>
      </c>
      <c r="J17" s="9" t="n">
        <v>-0.76</v>
      </c>
      <c r="K17" s="9" t="n">
        <v>0.51</v>
      </c>
      <c r="L17" s="4" t="s">
        <v>50</v>
      </c>
      <c r="M17" s="9" t="n">
        <v>-2.9</v>
      </c>
    </row>
    <row r="18" spans="1:14"/>
    <row r="19" spans="1:14">
      <c r="A19" s="4" t="s">
        <v>40</v>
      </c>
      <c r="B19" s="4" t="s">
        <v>67</v>
      </c>
    </row>
    <row r="20" spans="1:14">
      <c r="A20" s="4" t="s">
        <v>50</v>
      </c>
      <c r="B20" s="4" t="s">
        <v>66</v>
      </c>
    </row>
  </sheetData>
  <mergeCells count="8">
    <mergeCell ref="A1:A2"/>
    <mergeCell ref="B1:I1"/>
    <mergeCell ref="J1:N1"/>
    <mergeCell ref="K2:L2"/>
    <mergeCell ref="M2:N2"/>
    <mergeCell ref="A18:N18"/>
    <mergeCell ref="B19:N19"/>
    <mergeCell ref="B20:N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6</v>
      </c>
      <c r="D2" s="2" t="s">
        <v>41</v>
      </c>
    </row>
    <row r="3" spans="1:4">
      <c r="A3" s="4" t="s">
        <v>701</v>
      </c>
    </row>
    <row r="4" spans="1:4">
      <c r="A4" s="3" t="s">
        <v>769</v>
      </c>
    </row>
    <row r="5" spans="1:4">
      <c r="A5" s="4" t="s">
        <v>770</v>
      </c>
      <c r="B5" s="8" t="n">
        <v>1.4</v>
      </c>
      <c r="C5" s="8" t="n">
        <v>0.6</v>
      </c>
      <c r="D5" s="8" t="n">
        <v>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1</v>
      </c>
      <c r="B1" s="2" t="s">
        <v>1</v>
      </c>
    </row>
    <row r="2" spans="1:5">
      <c r="B2" s="2" t="s">
        <v>2</v>
      </c>
      <c r="C2" s="2" t="s">
        <v>36</v>
      </c>
      <c r="E2" s="2" t="s">
        <v>41</v>
      </c>
    </row>
    <row r="3" spans="1:5">
      <c r="A3" s="3" t="s">
        <v>199</v>
      </c>
    </row>
    <row r="4" spans="1:5">
      <c r="A4" s="4" t="s">
        <v>772</v>
      </c>
      <c r="B4" s="7" t="n">
        <v>-39.7</v>
      </c>
      <c r="C4" s="7" t="n">
        <v>26.8</v>
      </c>
      <c r="E4" s="7" t="n">
        <v>-86.59999999999999</v>
      </c>
    </row>
    <row r="5" spans="1:5">
      <c r="A5" s="4" t="s">
        <v>773</v>
      </c>
      <c r="B5" s="8" t="n">
        <v>-30.9</v>
      </c>
      <c r="C5" s="8" t="n">
        <v>28.6</v>
      </c>
      <c r="E5" s="8" t="n">
        <v>-164.3</v>
      </c>
    </row>
    <row r="6" spans="1:5">
      <c r="A6" s="4" t="s">
        <v>58</v>
      </c>
      <c r="B6" s="7" t="n">
        <v>-70.59999999999999</v>
      </c>
      <c r="C6" s="7" t="n">
        <v>55.4</v>
      </c>
      <c r="D6" s="4" t="s">
        <v>40</v>
      </c>
      <c r="E6" s="7" t="n">
        <v>-250.9</v>
      </c>
    </row>
    <row r="7" spans="1:5"/>
    <row r="8" spans="1:5">
      <c r="A8" s="4" t="s">
        <v>40</v>
      </c>
      <c r="B8" s="4" t="s">
        <v>66</v>
      </c>
    </row>
  </sheetData>
  <mergeCells count="5">
    <mergeCell ref="A1:A2"/>
    <mergeCell ref="B1:E1"/>
    <mergeCell ref="C2:D2"/>
    <mergeCell ref="A7:E7"/>
    <mergeCell ref="B8:E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4</v>
      </c>
      <c r="B1" s="2" t="s">
        <v>1</v>
      </c>
    </row>
    <row r="2" spans="1:5">
      <c r="B2" s="2" t="s">
        <v>2</v>
      </c>
      <c r="C2" s="2" t="s">
        <v>36</v>
      </c>
      <c r="E2" s="2" t="s">
        <v>41</v>
      </c>
    </row>
    <row r="3" spans="1:5">
      <c r="A3" s="3" t="s">
        <v>775</v>
      </c>
    </row>
    <row r="4" spans="1:5">
      <c r="A4" s="4" t="s">
        <v>776</v>
      </c>
      <c r="B4" s="6" t="n">
        <v>0</v>
      </c>
      <c r="C4" s="7" t="n">
        <v>-0.1</v>
      </c>
      <c r="E4" s="7" t="n">
        <v>-0.2</v>
      </c>
    </row>
    <row r="5" spans="1:5">
      <c r="A5" s="4" t="s">
        <v>777</v>
      </c>
      <c r="B5" s="8" t="n">
        <v>-1.1</v>
      </c>
      <c r="C5" s="8" t="n">
        <v>1.2</v>
      </c>
      <c r="E5" s="8" t="n">
        <v>-0.1</v>
      </c>
    </row>
    <row r="6" spans="1:5">
      <c r="A6" s="4" t="s">
        <v>778</v>
      </c>
      <c r="B6" s="8" t="n">
        <v>0.8</v>
      </c>
      <c r="C6" s="8" t="n">
        <v>12.3</v>
      </c>
      <c r="E6" s="8" t="n">
        <v>5.7</v>
      </c>
    </row>
    <row r="7" spans="1:5">
      <c r="A7" s="4" t="s">
        <v>779</v>
      </c>
      <c r="B7" s="8" t="n">
        <v>-0.3</v>
      </c>
      <c r="C7" s="8" t="n">
        <v>13.4</v>
      </c>
      <c r="E7" s="8" t="n">
        <v>5.4</v>
      </c>
    </row>
    <row r="8" spans="1:5">
      <c r="A8" s="3" t="s">
        <v>780</v>
      </c>
    </row>
    <row r="9" spans="1:5">
      <c r="A9" s="4" t="s">
        <v>781</v>
      </c>
      <c r="B9" s="8" t="n">
        <v>-1.6</v>
      </c>
      <c r="C9" s="8" t="n">
        <v>-2.5</v>
      </c>
      <c r="E9" s="8" t="n">
        <v>-1.6</v>
      </c>
    </row>
    <row r="10" spans="1:5">
      <c r="A10" s="4" t="s">
        <v>782</v>
      </c>
      <c r="B10" s="5" t="n">
        <v>0</v>
      </c>
      <c r="C10" s="5" t="n">
        <v>0</v>
      </c>
      <c r="E10" s="5" t="n">
        <v>0</v>
      </c>
    </row>
    <row r="11" spans="1:5">
      <c r="A11" s="4" t="s">
        <v>783</v>
      </c>
      <c r="B11" s="8" t="n">
        <v>1.7</v>
      </c>
      <c r="C11" s="8" t="n">
        <v>-3.3</v>
      </c>
      <c r="E11" s="5" t="n">
        <v>-1</v>
      </c>
    </row>
    <row r="12" spans="1:5">
      <c r="A12" s="4" t="s">
        <v>784</v>
      </c>
      <c r="B12" s="8" t="n">
        <v>0.1</v>
      </c>
      <c r="C12" s="8" t="n">
        <v>-5.8</v>
      </c>
      <c r="E12" s="8" t="n">
        <v>-2.6</v>
      </c>
    </row>
    <row r="13" spans="1:5">
      <c r="A13" s="4" t="s">
        <v>785</v>
      </c>
      <c r="B13" s="7" t="n">
        <v>-0.2</v>
      </c>
      <c r="C13" s="7" t="n">
        <v>7.6</v>
      </c>
      <c r="D13" s="4" t="s">
        <v>40</v>
      </c>
      <c r="E13" s="7" t="n">
        <v>2.8</v>
      </c>
    </row>
    <row r="14" spans="1:5"/>
    <row r="15" spans="1:5">
      <c r="A15" s="4" t="s">
        <v>40</v>
      </c>
      <c r="B15" s="4" t="s">
        <v>66</v>
      </c>
    </row>
  </sheetData>
  <mergeCells count="5">
    <mergeCell ref="A1:A2"/>
    <mergeCell ref="B1:E1"/>
    <mergeCell ref="C2:D2"/>
    <mergeCell ref="A14:E14"/>
    <mergeCell ref="B15:E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6</v>
      </c>
      <c r="D2" s="2" t="s">
        <v>41</v>
      </c>
    </row>
    <row r="3" spans="1:4">
      <c r="A3" s="3" t="s">
        <v>787</v>
      </c>
    </row>
    <row r="4" spans="1:4">
      <c r="A4" s="4" t="s">
        <v>788</v>
      </c>
      <c r="B4" s="4" t="s">
        <v>789</v>
      </c>
      <c r="C4" s="4" t="s">
        <v>790</v>
      </c>
      <c r="D4" s="4" t="s">
        <v>790</v>
      </c>
    </row>
    <row r="5" spans="1:4">
      <c r="A5" s="4" t="s">
        <v>791</v>
      </c>
      <c r="B5" s="4" t="s">
        <v>792</v>
      </c>
      <c r="C5" s="4" t="s">
        <v>793</v>
      </c>
      <c r="D5" s="4" t="s">
        <v>794</v>
      </c>
    </row>
    <row r="6" spans="1:4">
      <c r="A6" s="4" t="s">
        <v>795</v>
      </c>
      <c r="B6" s="4" t="s">
        <v>613</v>
      </c>
      <c r="C6" s="4" t="s">
        <v>796</v>
      </c>
      <c r="D6" s="4" t="s">
        <v>797</v>
      </c>
    </row>
    <row r="7" spans="1:4">
      <c r="A7" s="4" t="s">
        <v>798</v>
      </c>
      <c r="B7" s="4" t="s">
        <v>799</v>
      </c>
      <c r="C7" s="4" t="s">
        <v>800</v>
      </c>
      <c r="D7" s="4" t="s">
        <v>801</v>
      </c>
    </row>
    <row r="8" spans="1:4">
      <c r="A8" s="4" t="s">
        <v>802</v>
      </c>
      <c r="B8" s="4" t="s">
        <v>803</v>
      </c>
      <c r="C8" s="4" t="s">
        <v>804</v>
      </c>
      <c r="D8" s="4" t="s">
        <v>805</v>
      </c>
    </row>
    <row r="9" spans="1:4">
      <c r="A9" s="4" t="s">
        <v>806</v>
      </c>
      <c r="B9" s="4" t="s">
        <v>807</v>
      </c>
      <c r="C9" s="4" t="s">
        <v>808</v>
      </c>
      <c r="D9" s="4" t="s">
        <v>809</v>
      </c>
    </row>
    <row r="10" spans="1:4">
      <c r="A10" s="4" t="s">
        <v>810</v>
      </c>
      <c r="B10" s="4" t="s">
        <v>811</v>
      </c>
      <c r="C10" s="4" t="s">
        <v>639</v>
      </c>
      <c r="D10" s="4" t="s">
        <v>639</v>
      </c>
    </row>
    <row r="11" spans="1:4">
      <c r="A11" s="4" t="s">
        <v>812</v>
      </c>
      <c r="B11" s="4" t="s">
        <v>813</v>
      </c>
      <c r="C11" s="4" t="s">
        <v>639</v>
      </c>
      <c r="D11" s="4" t="s">
        <v>639</v>
      </c>
    </row>
    <row r="12" spans="1:4">
      <c r="A12" s="4" t="s">
        <v>810</v>
      </c>
      <c r="B12" s="4" t="s">
        <v>814</v>
      </c>
      <c r="C12" s="4" t="s">
        <v>815</v>
      </c>
      <c r="D12" s="4" t="s">
        <v>816</v>
      </c>
    </row>
    <row r="13" spans="1:4">
      <c r="A13" s="4" t="s">
        <v>817</v>
      </c>
      <c r="B13" s="4" t="s">
        <v>818</v>
      </c>
      <c r="C13" s="4" t="s">
        <v>819</v>
      </c>
      <c r="D13" s="4" t="s">
        <v>820</v>
      </c>
    </row>
    <row r="14" spans="1:4">
      <c r="A14" s="4" t="s">
        <v>821</v>
      </c>
      <c r="B14" s="4" t="s">
        <v>822</v>
      </c>
      <c r="C14" s="4" t="s">
        <v>823</v>
      </c>
      <c r="D14" s="4" t="s">
        <v>8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5</v>
      </c>
      <c r="B1" s="2" t="s">
        <v>1</v>
      </c>
    </row>
    <row r="2" spans="1:4">
      <c r="B2" s="2" t="s">
        <v>2</v>
      </c>
      <c r="C2" s="2" t="s">
        <v>36</v>
      </c>
      <c r="D2" s="2" t="s">
        <v>41</v>
      </c>
    </row>
    <row r="3" spans="1:4">
      <c r="A3" s="3" t="s">
        <v>826</v>
      </c>
    </row>
    <row r="4" spans="1:4">
      <c r="A4" s="4" t="s">
        <v>827</v>
      </c>
      <c r="B4" s="4" t="s">
        <v>822</v>
      </c>
      <c r="C4" s="4" t="s">
        <v>823</v>
      </c>
      <c r="D4" s="4" t="s">
        <v>824</v>
      </c>
    </row>
    <row r="5" spans="1:4">
      <c r="A5" s="4" t="s">
        <v>828</v>
      </c>
      <c r="C5" s="7" t="n">
        <v>-205.2</v>
      </c>
    </row>
    <row r="6" spans="1:4">
      <c r="A6" s="4" t="s">
        <v>806</v>
      </c>
      <c r="B6" s="7" t="n">
        <v>552.5</v>
      </c>
      <c r="C6" s="8" t="n">
        <v>607.8</v>
      </c>
    </row>
    <row r="7" spans="1:4">
      <c r="A7" s="4" t="s">
        <v>829</v>
      </c>
    </row>
    <row r="8" spans="1:4">
      <c r="A8" s="3" t="s">
        <v>826</v>
      </c>
    </row>
    <row r="9" spans="1:4">
      <c r="A9" s="4" t="s">
        <v>830</v>
      </c>
      <c r="B9" s="8" t="n">
        <v>0.4</v>
      </c>
      <c r="C9" s="7" t="n">
        <v>12.2</v>
      </c>
    </row>
    <row r="10" spans="1:4">
      <c r="A10" s="4" t="s">
        <v>831</v>
      </c>
    </row>
    <row r="11" spans="1:4">
      <c r="A11" s="3" t="s">
        <v>826</v>
      </c>
    </row>
    <row r="12" spans="1:4">
      <c r="A12" s="4" t="s">
        <v>806</v>
      </c>
      <c r="B12" s="7" t="n">
        <v>55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6</v>
      </c>
    </row>
    <row r="2" spans="1:3">
      <c r="A2" s="3" t="s">
        <v>833</v>
      </c>
    </row>
    <row r="3" spans="1:3">
      <c r="A3" s="4" t="s">
        <v>834</v>
      </c>
      <c r="B3" s="7" t="n">
        <v>40.3</v>
      </c>
      <c r="C3" s="7" t="n">
        <v>39.4</v>
      </c>
    </row>
    <row r="4" spans="1:3">
      <c r="A4" s="4" t="s">
        <v>835</v>
      </c>
      <c r="B4" s="8" t="n">
        <v>10.9</v>
      </c>
      <c r="C4" s="8" t="n">
        <v>3.1</v>
      </c>
    </row>
    <row r="5" spans="1:3">
      <c r="A5" s="4" t="s">
        <v>127</v>
      </c>
      <c r="B5" s="8" t="n">
        <v>2.1</v>
      </c>
      <c r="C5" s="8" t="n">
        <v>1.3</v>
      </c>
    </row>
    <row r="6" spans="1:3">
      <c r="A6" s="4" t="s">
        <v>836</v>
      </c>
      <c r="B6" s="8" t="n">
        <v>0.4</v>
      </c>
      <c r="C6" s="5" t="n">
        <v>2</v>
      </c>
    </row>
    <row r="7" spans="1:3">
      <c r="A7" s="4" t="s">
        <v>837</v>
      </c>
      <c r="B7" s="8" t="n">
        <v>482.8</v>
      </c>
      <c r="C7" s="8" t="n">
        <v>551.1</v>
      </c>
    </row>
    <row r="8" spans="1:3">
      <c r="A8" s="4" t="s">
        <v>838</v>
      </c>
      <c r="B8" s="8" t="n">
        <v>13.5</v>
      </c>
      <c r="C8" s="8" t="n">
        <v>13.9</v>
      </c>
    </row>
    <row r="9" spans="1:3">
      <c r="A9" s="4" t="s">
        <v>140</v>
      </c>
      <c r="B9" s="8" t="n">
        <v>2.4</v>
      </c>
      <c r="C9" s="8" t="n">
        <v>3.1</v>
      </c>
    </row>
    <row r="10" spans="1:3">
      <c r="A10" s="4" t="s">
        <v>817</v>
      </c>
      <c r="B10" s="8" t="n">
        <v>1.9</v>
      </c>
      <c r="C10" s="8" t="n">
        <v>3.1</v>
      </c>
    </row>
    <row r="11" spans="1:3">
      <c r="A11" s="4" t="s">
        <v>839</v>
      </c>
      <c r="B11" s="8" t="n">
        <v>554.3</v>
      </c>
      <c r="C11" s="5" t="n">
        <v>617</v>
      </c>
    </row>
    <row r="12" spans="1:3">
      <c r="A12" s="4" t="s">
        <v>806</v>
      </c>
      <c r="B12" s="8" t="n">
        <v>-552.5</v>
      </c>
      <c r="C12" s="8" t="n">
        <v>-607.8</v>
      </c>
    </row>
    <row r="13" spans="1:3">
      <c r="A13" s="4" t="s">
        <v>840</v>
      </c>
      <c r="B13" s="8" t="n">
        <v>1.8</v>
      </c>
      <c r="C13" s="8" t="n">
        <v>9.199999999999999</v>
      </c>
    </row>
    <row r="14" spans="1:3">
      <c r="A14" s="3" t="s">
        <v>841</v>
      </c>
    </row>
    <row r="15" spans="1:3">
      <c r="A15" s="4" t="s">
        <v>842</v>
      </c>
      <c r="B15" s="8" t="n">
        <v>-103.9</v>
      </c>
      <c r="C15" s="8" t="n">
        <v>-109.7</v>
      </c>
    </row>
    <row r="16" spans="1:3">
      <c r="A16" s="4" t="s">
        <v>843</v>
      </c>
      <c r="B16" s="8" t="n">
        <v>-103.9</v>
      </c>
      <c r="C16" s="8" t="n">
        <v>-109.7</v>
      </c>
    </row>
    <row r="17" spans="1:3">
      <c r="A17" s="4" t="s">
        <v>844</v>
      </c>
      <c r="B17" s="7" t="n">
        <v>-102.1</v>
      </c>
      <c r="C17" s="7" t="n">
        <v>-10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6</v>
      </c>
      <c r="D2" s="2" t="s">
        <v>41</v>
      </c>
    </row>
    <row r="3" spans="1:4">
      <c r="A3" s="3" t="s">
        <v>846</v>
      </c>
    </row>
    <row r="4" spans="1:4">
      <c r="A4" s="4" t="s">
        <v>847</v>
      </c>
      <c r="B4" s="7" t="n">
        <v>607.8</v>
      </c>
      <c r="C4" s="7" t="n">
        <v>839.1</v>
      </c>
      <c r="D4" s="7" t="n">
        <v>768.8</v>
      </c>
    </row>
    <row r="5" spans="1:4">
      <c r="A5" s="4" t="s">
        <v>848</v>
      </c>
      <c r="B5" s="8" t="n">
        <v>-32.1</v>
      </c>
      <c r="C5" s="8" t="n">
        <v>-205.2</v>
      </c>
      <c r="D5" s="5" t="n">
        <v>0</v>
      </c>
    </row>
    <row r="6" spans="1:4">
      <c r="A6" s="4" t="s">
        <v>849</v>
      </c>
      <c r="B6" s="5" t="n">
        <v>0</v>
      </c>
      <c r="C6" s="5" t="n">
        <v>0</v>
      </c>
      <c r="D6" s="5" t="n">
        <v>-6</v>
      </c>
    </row>
    <row r="7" spans="1:4">
      <c r="A7" s="4" t="s">
        <v>850</v>
      </c>
      <c r="B7" s="8" t="n">
        <v>-12.3</v>
      </c>
      <c r="C7" s="5" t="n">
        <v>0</v>
      </c>
      <c r="D7" s="5" t="n">
        <v>0</v>
      </c>
    </row>
    <row r="8" spans="1:4">
      <c r="A8" s="4" t="s">
        <v>851</v>
      </c>
      <c r="B8" s="5" t="n">
        <v>-11</v>
      </c>
      <c r="C8" s="8" t="n">
        <v>-26.1</v>
      </c>
      <c r="D8" s="8" t="n">
        <v>76.3</v>
      </c>
    </row>
    <row r="9" spans="1:4">
      <c r="A9" s="4" t="s">
        <v>847</v>
      </c>
      <c r="B9" s="7" t="n">
        <v>552.5</v>
      </c>
      <c r="C9" s="7" t="n">
        <v>607.8</v>
      </c>
      <c r="D9" s="7" t="n">
        <v>83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6</v>
      </c>
    </row>
    <row r="3" spans="1:3">
      <c r="A3" s="4" t="s">
        <v>853</v>
      </c>
    </row>
    <row r="4" spans="1:3">
      <c r="A4" s="3" t="s">
        <v>826</v>
      </c>
    </row>
    <row r="5" spans="1:3">
      <c r="A5" s="4" t="s">
        <v>854</v>
      </c>
      <c r="B5" s="7" t="n">
        <v>1470.4</v>
      </c>
      <c r="C5" s="7" t="n">
        <v>1514.2</v>
      </c>
    </row>
    <row r="6" spans="1:3">
      <c r="A6" s="4" t="s">
        <v>855</v>
      </c>
      <c r="B6" s="4" t="s">
        <v>856</v>
      </c>
    </row>
    <row r="7" spans="1:3">
      <c r="A7" s="4" t="s">
        <v>857</v>
      </c>
    </row>
    <row r="8" spans="1:3">
      <c r="A8" s="3" t="s">
        <v>826</v>
      </c>
    </row>
    <row r="9" spans="1:3">
      <c r="A9" s="4" t="s">
        <v>854</v>
      </c>
      <c r="B9" s="6" t="n">
        <v>2205</v>
      </c>
      <c r="C9" s="8" t="n">
        <v>2480.5</v>
      </c>
    </row>
    <row r="10" spans="1:3">
      <c r="A10" s="4" t="s">
        <v>855</v>
      </c>
      <c r="B10" s="4" t="s">
        <v>858</v>
      </c>
    </row>
    <row r="11" spans="1:3">
      <c r="A11" s="4" t="s">
        <v>859</v>
      </c>
    </row>
    <row r="12" spans="1:3">
      <c r="A12" s="3" t="s">
        <v>826</v>
      </c>
    </row>
    <row r="13" spans="1:3">
      <c r="A13" s="4" t="s">
        <v>854</v>
      </c>
      <c r="B13" s="7" t="n">
        <v>398.2</v>
      </c>
      <c r="C13" s="7" t="n">
        <v>532.6</v>
      </c>
    </row>
    <row r="14" spans="1:3">
      <c r="A14" s="4" t="s">
        <v>860</v>
      </c>
    </row>
    <row r="15" spans="1:3">
      <c r="A15" s="3" t="s">
        <v>826</v>
      </c>
    </row>
    <row r="16" spans="1:3">
      <c r="A16" s="4" t="s">
        <v>855</v>
      </c>
      <c r="B16" s="4" t="s">
        <v>8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6</v>
      </c>
      <c r="D2" s="2" t="s">
        <v>41</v>
      </c>
    </row>
    <row r="3" spans="1:4">
      <c r="A3" s="3" t="s">
        <v>863</v>
      </c>
    </row>
    <row r="4" spans="1:4">
      <c r="A4" s="4" t="s">
        <v>864</v>
      </c>
      <c r="B4" s="7" t="n">
        <v>8.4</v>
      </c>
      <c r="C4" s="7" t="n">
        <v>6.4</v>
      </c>
      <c r="D4" s="7" t="n">
        <v>3.8</v>
      </c>
    </row>
    <row r="5" spans="1:4">
      <c r="A5" s="4" t="s">
        <v>865</v>
      </c>
      <c r="B5" s="5" t="n">
        <v>2</v>
      </c>
      <c r="C5" s="8" t="n">
        <v>2.1</v>
      </c>
      <c r="D5" s="8" t="n">
        <v>2.7</v>
      </c>
    </row>
    <row r="6" spans="1:4">
      <c r="A6" s="4" t="s">
        <v>866</v>
      </c>
      <c r="B6" s="8" t="n">
        <v>-0.9</v>
      </c>
      <c r="C6" s="8" t="n">
        <v>-0.1</v>
      </c>
      <c r="D6" s="8" t="n">
        <v>-0.1</v>
      </c>
    </row>
    <row r="7" spans="1:4">
      <c r="A7" s="4" t="s">
        <v>867</v>
      </c>
      <c r="B7" s="5" t="n">
        <v>0</v>
      </c>
      <c r="C7" s="5" t="n">
        <v>0</v>
      </c>
      <c r="D7" s="5" t="n">
        <v>0</v>
      </c>
    </row>
    <row r="8" spans="1:4">
      <c r="A8" s="4" t="s">
        <v>868</v>
      </c>
      <c r="B8" s="7" t="n">
        <v>9.5</v>
      </c>
      <c r="C8" s="7" t="n">
        <v>8.4</v>
      </c>
      <c r="D8" s="7" t="n">
        <v>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6</v>
      </c>
      <c r="D2" s="2" t="s">
        <v>41</v>
      </c>
      <c r="E2" s="2" t="s">
        <v>870</v>
      </c>
    </row>
    <row r="3" spans="1:5">
      <c r="A3" s="3" t="s">
        <v>199</v>
      </c>
    </row>
    <row r="4" spans="1:5">
      <c r="A4" s="4" t="s">
        <v>871</v>
      </c>
      <c r="B4" s="7" t="n">
        <v>7.9</v>
      </c>
      <c r="C4" s="7" t="n">
        <v>8.300000000000001</v>
      </c>
      <c r="D4" s="7" t="n">
        <v>6.3</v>
      </c>
    </row>
    <row r="5" spans="1:5">
      <c r="A5" s="4" t="s">
        <v>872</v>
      </c>
      <c r="B5" s="8" t="n">
        <v>1.6</v>
      </c>
      <c r="C5" s="8" t="n">
        <v>0.1</v>
      </c>
      <c r="D5" s="8" t="n">
        <v>0.1</v>
      </c>
    </row>
    <row r="6" spans="1:5">
      <c r="A6" s="4" t="s">
        <v>873</v>
      </c>
      <c r="B6" s="8" t="n">
        <v>9.5</v>
      </c>
      <c r="C6" s="8" t="n">
        <v>8.4</v>
      </c>
      <c r="D6" s="8" t="n">
        <v>6.4</v>
      </c>
      <c r="E6" s="7" t="n">
        <v>3.8</v>
      </c>
    </row>
    <row r="7" spans="1:5">
      <c r="A7" s="4" t="s">
        <v>874</v>
      </c>
      <c r="B7" s="7" t="n">
        <v>0.1</v>
      </c>
      <c r="C7" s="6" t="n">
        <v>0</v>
      </c>
      <c r="D7"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875</v>
      </c>
      <c r="B1" s="2" t="s">
        <v>876</v>
      </c>
      <c r="C1" s="2" t="s">
        <v>37</v>
      </c>
      <c r="D1" s="2" t="s">
        <v>2</v>
      </c>
      <c r="E1" s="2" t="s">
        <v>36</v>
      </c>
      <c r="G1" s="2" t="s">
        <v>41</v>
      </c>
      <c r="I1" s="2" t="s">
        <v>553</v>
      </c>
    </row>
    <row r="2" spans="1:9">
      <c r="A2" s="3" t="s">
        <v>877</v>
      </c>
    </row>
    <row r="3" spans="1:9">
      <c r="A3" s="4" t="s">
        <v>878</v>
      </c>
      <c r="D3" s="6" t="n">
        <v>0</v>
      </c>
      <c r="E3" s="6" t="n">
        <v>5500000</v>
      </c>
      <c r="F3" s="4" t="s">
        <v>40</v>
      </c>
      <c r="G3" s="6" t="n">
        <v>-3800000</v>
      </c>
      <c r="H3" s="4" t="s">
        <v>40</v>
      </c>
    </row>
    <row r="4" spans="1:9">
      <c r="A4" s="4" t="s">
        <v>879</v>
      </c>
    </row>
    <row r="5" spans="1:9">
      <c r="A5" s="3" t="s">
        <v>877</v>
      </c>
    </row>
    <row r="6" spans="1:9">
      <c r="A6" s="4" t="s">
        <v>880</v>
      </c>
      <c r="B6" s="6" t="n">
        <v>23000000</v>
      </c>
    </row>
    <row r="7" spans="1:9">
      <c r="A7" s="4" t="s">
        <v>881</v>
      </c>
      <c r="D7" s="4" t="s">
        <v>381</v>
      </c>
    </row>
    <row r="8" spans="1:9">
      <c r="A8" s="4" t="s">
        <v>140</v>
      </c>
      <c r="C8" s="6" t="n">
        <v>5000000</v>
      </c>
    </row>
    <row r="9" spans="1:9">
      <c r="A9" s="4" t="s">
        <v>878</v>
      </c>
      <c r="C9" s="5" t="n">
        <v>5500000</v>
      </c>
    </row>
    <row r="10" spans="1:9">
      <c r="A10" s="4" t="s">
        <v>882</v>
      </c>
      <c r="C10" s="6" t="n">
        <v>12500000</v>
      </c>
    </row>
    <row r="11" spans="1:9">
      <c r="A11" s="4" t="s">
        <v>883</v>
      </c>
      <c r="D11" s="6" t="n">
        <v>2000000</v>
      </c>
    </row>
    <row r="12" spans="1:9">
      <c r="A12" s="4" t="s">
        <v>105</v>
      </c>
      <c r="D12" s="5" t="n">
        <v>9800000</v>
      </c>
    </row>
    <row r="13" spans="1:9">
      <c r="A13" s="4" t="s">
        <v>884</v>
      </c>
      <c r="D13" s="6" t="n">
        <v>2000000</v>
      </c>
    </row>
    <row r="14" spans="1:9">
      <c r="A14" s="4" t="s">
        <v>885</v>
      </c>
      <c r="D14" s="4" t="s">
        <v>886</v>
      </c>
    </row>
    <row r="15" spans="1:9">
      <c r="A15" s="4" t="s">
        <v>887</v>
      </c>
    </row>
    <row r="16" spans="1:9">
      <c r="A16" s="3" t="s">
        <v>877</v>
      </c>
    </row>
    <row r="17" spans="1:9">
      <c r="A17" s="4" t="s">
        <v>555</v>
      </c>
      <c r="I17" s="6" t="n">
        <v>17400000</v>
      </c>
    </row>
    <row r="18" spans="1:9">
      <c r="A18" s="4" t="s">
        <v>556</v>
      </c>
      <c r="D18" s="6" t="n">
        <v>0</v>
      </c>
      <c r="E18" s="6" t="n">
        <v>0</v>
      </c>
      <c r="G18" s="6" t="n">
        <v>0</v>
      </c>
    </row>
    <row r="19" spans="1:9">
      <c r="A19" s="4" t="s">
        <v>557</v>
      </c>
      <c r="D19" s="6" t="n">
        <v>9600000</v>
      </c>
    </row>
    <row r="20" spans="1:9"/>
    <row r="21" spans="1:9">
      <c r="A21" s="4" t="s">
        <v>40</v>
      </c>
      <c r="B21" s="4" t="s">
        <v>67</v>
      </c>
    </row>
  </sheetData>
  <mergeCells count="4">
    <mergeCell ref="E1:F1"/>
    <mergeCell ref="G1:H1"/>
    <mergeCell ref="A20:I20"/>
    <mergeCell ref="B21:I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888</v>
      </c>
      <c r="B1" s="2" t="s">
        <v>1</v>
      </c>
    </row>
    <row r="2" spans="1:2">
      <c r="B2" s="2" t="s">
        <v>889</v>
      </c>
    </row>
    <row r="3" spans="1:2">
      <c r="A3" s="3" t="s">
        <v>890</v>
      </c>
    </row>
    <row r="4" spans="1:2">
      <c r="A4" s="4" t="s">
        <v>891</v>
      </c>
      <c r="B4" s="4" t="s">
        <v>477</v>
      </c>
    </row>
    <row r="5" spans="1:2">
      <c r="A5" s="4" t="s">
        <v>892</v>
      </c>
      <c r="B5" s="4" t="s">
        <v>893</v>
      </c>
    </row>
    <row r="6" spans="1:2">
      <c r="A6" s="4" t="s">
        <v>894</v>
      </c>
      <c r="B6" s="5" t="n">
        <v>5</v>
      </c>
    </row>
    <row r="7" spans="1:2">
      <c r="A7" s="4" t="s">
        <v>895</v>
      </c>
      <c r="B7" s="4" t="s">
        <v>896</v>
      </c>
    </row>
    <row r="8" spans="1:2">
      <c r="A8" s="4" t="s">
        <v>897</v>
      </c>
    </row>
    <row r="9" spans="1:2">
      <c r="A9" s="3" t="s">
        <v>877</v>
      </c>
    </row>
    <row r="10" spans="1:2">
      <c r="A10" s="4" t="s">
        <v>898</v>
      </c>
      <c r="B10" s="4" t="s">
        <v>899</v>
      </c>
    </row>
    <row r="11" spans="1:2">
      <c r="A11" s="4" t="s">
        <v>900</v>
      </c>
    </row>
    <row r="12" spans="1:2">
      <c r="A12" s="3" t="s">
        <v>877</v>
      </c>
    </row>
    <row r="13" spans="1:2">
      <c r="A13" s="4" t="s">
        <v>898</v>
      </c>
      <c r="B13" s="4" t="s">
        <v>899</v>
      </c>
    </row>
    <row r="14" spans="1:2">
      <c r="A14" s="4" t="s">
        <v>901</v>
      </c>
    </row>
    <row r="15" spans="1:2">
      <c r="A15" s="3" t="s">
        <v>877</v>
      </c>
    </row>
    <row r="16" spans="1:2">
      <c r="A16" s="4" t="s">
        <v>902</v>
      </c>
      <c r="B16" s="4" t="s">
        <v>657</v>
      </c>
    </row>
    <row r="17" spans="1:2">
      <c r="A17" s="4" t="s">
        <v>903</v>
      </c>
      <c r="B17" s="4" t="s">
        <v>904</v>
      </c>
    </row>
    <row r="18" spans="1:2">
      <c r="A18" s="4" t="s">
        <v>905</v>
      </c>
    </row>
    <row r="19" spans="1:2">
      <c r="A19" s="3" t="s">
        <v>877</v>
      </c>
    </row>
    <row r="20" spans="1:2">
      <c r="A20" s="4" t="s">
        <v>898</v>
      </c>
      <c r="B20" s="4" t="s">
        <v>906</v>
      </c>
    </row>
    <row r="21" spans="1:2">
      <c r="A21" s="4" t="s">
        <v>907</v>
      </c>
    </row>
    <row r="22" spans="1:2">
      <c r="A22" s="3" t="s">
        <v>877</v>
      </c>
    </row>
    <row r="23" spans="1:2">
      <c r="A23" s="4" t="s">
        <v>898</v>
      </c>
      <c r="B23" s="4" t="s">
        <v>908</v>
      </c>
    </row>
    <row r="24" spans="1:2">
      <c r="A24" s="4" t="s">
        <v>909</v>
      </c>
    </row>
    <row r="25" spans="1:2">
      <c r="A25" s="3" t="s">
        <v>877</v>
      </c>
    </row>
    <row r="26" spans="1:2">
      <c r="A26" s="4" t="s">
        <v>910</v>
      </c>
      <c r="B26" s="5" t="n">
        <v>525</v>
      </c>
    </row>
    <row r="27" spans="1:2">
      <c r="A27" s="4" t="s">
        <v>911</v>
      </c>
    </row>
    <row r="28" spans="1:2">
      <c r="A28" s="3" t="s">
        <v>877</v>
      </c>
    </row>
    <row r="29" spans="1:2">
      <c r="A29" s="4" t="s">
        <v>910</v>
      </c>
      <c r="B29" s="5" t="n">
        <v>161</v>
      </c>
    </row>
    <row r="30" spans="1:2">
      <c r="A30" s="4" t="s">
        <v>912</v>
      </c>
    </row>
    <row r="31" spans="1:2">
      <c r="A31" s="3" t="s">
        <v>877</v>
      </c>
    </row>
    <row r="32" spans="1:2">
      <c r="A32" s="4" t="s">
        <v>910</v>
      </c>
      <c r="B32" s="8" t="n">
        <v>47.5</v>
      </c>
    </row>
    <row r="33" spans="1:2">
      <c r="A33" s="4" t="s">
        <v>913</v>
      </c>
    </row>
    <row r="34" spans="1:2">
      <c r="A34" s="3" t="s">
        <v>890</v>
      </c>
    </row>
    <row r="35" spans="1:2">
      <c r="A35" s="4" t="s">
        <v>914</v>
      </c>
      <c r="B35" s="4" t="s">
        <v>4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5</v>
      </c>
      <c r="B1" s="2" t="s">
        <v>1</v>
      </c>
    </row>
    <row r="2" spans="1:3">
      <c r="B2" s="2" t="s">
        <v>2</v>
      </c>
      <c r="C2" s="2" t="s">
        <v>36</v>
      </c>
    </row>
    <row r="3" spans="1:3">
      <c r="A3" s="3" t="s">
        <v>916</v>
      </c>
    </row>
    <row r="4" spans="1:3">
      <c r="A4" s="4" t="s">
        <v>917</v>
      </c>
      <c r="B4" s="7" t="n">
        <v>28.5</v>
      </c>
      <c r="C4" s="7" t="n">
        <v>35.4</v>
      </c>
    </row>
    <row r="5" spans="1:3">
      <c r="A5" s="4" t="s">
        <v>918</v>
      </c>
      <c r="B5" s="8" t="n">
        <v>3.6</v>
      </c>
      <c r="C5" s="8" t="n">
        <v>1.4</v>
      </c>
    </row>
    <row r="6" spans="1:3">
      <c r="A6" s="4" t="s">
        <v>919</v>
      </c>
      <c r="B6" s="8" t="n">
        <v>-6.5</v>
      </c>
      <c r="C6" s="8" t="n">
        <v>-9.9</v>
      </c>
    </row>
    <row r="7" spans="1:3">
      <c r="A7" s="4" t="s">
        <v>920</v>
      </c>
      <c r="B7" s="8" t="n">
        <v>1.9</v>
      </c>
      <c r="C7" s="8" t="n">
        <v>1.9</v>
      </c>
    </row>
    <row r="8" spans="1:3">
      <c r="A8" s="4" t="s">
        <v>921</v>
      </c>
      <c r="B8" s="8" t="n">
        <v>-9.300000000000001</v>
      </c>
      <c r="C8" s="8" t="n">
        <v>-0.3</v>
      </c>
    </row>
    <row r="9" spans="1:3">
      <c r="A9" s="4" t="s">
        <v>922</v>
      </c>
      <c r="B9" s="7" t="n">
        <v>18.2</v>
      </c>
      <c r="C9" s="7" t="n">
        <v>28.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4"/>
  </cols>
  <sheetData>
    <row r="1" spans="1:14">
      <c r="A1" s="1" t="s">
        <v>923</v>
      </c>
      <c r="B1" s="2" t="s">
        <v>33</v>
      </c>
      <c r="J1" s="2" t="s">
        <v>1</v>
      </c>
    </row>
    <row r="2" spans="1:14">
      <c r="B2" s="2" t="s">
        <v>2</v>
      </c>
      <c r="C2" s="2" t="s">
        <v>34</v>
      </c>
      <c r="D2" s="2" t="s">
        <v>4</v>
      </c>
      <c r="E2" s="2" t="s">
        <v>35</v>
      </c>
      <c r="F2" s="2" t="s">
        <v>36</v>
      </c>
      <c r="G2" s="2" t="s">
        <v>37</v>
      </c>
      <c r="H2" s="2" t="s">
        <v>38</v>
      </c>
      <c r="I2" s="2" t="s">
        <v>39</v>
      </c>
      <c r="J2" s="2" t="s">
        <v>2</v>
      </c>
      <c r="K2" s="2" t="s">
        <v>36</v>
      </c>
      <c r="M2" s="2" t="s">
        <v>41</v>
      </c>
    </row>
    <row r="3" spans="1:14">
      <c r="A3" s="3" t="s">
        <v>208</v>
      </c>
    </row>
    <row r="4" spans="1:14">
      <c r="A4" s="4" t="s">
        <v>413</v>
      </c>
      <c r="B4" s="7" t="n">
        <v>486.9</v>
      </c>
      <c r="C4" s="7" t="n">
        <v>481.8</v>
      </c>
      <c r="D4" s="6" t="n">
        <v>470</v>
      </c>
      <c r="E4" s="7" t="n">
        <v>454.5</v>
      </c>
      <c r="F4" s="7" t="n">
        <v>433.9</v>
      </c>
      <c r="G4" s="7" t="n">
        <v>400.6</v>
      </c>
      <c r="H4" s="7" t="n">
        <v>388.8</v>
      </c>
      <c r="I4" s="7" t="n">
        <v>365.8</v>
      </c>
      <c r="J4" s="7" t="n">
        <v>1893.2</v>
      </c>
      <c r="K4" s="7" t="n">
        <v>1589.1</v>
      </c>
      <c r="L4" s="4" t="s">
        <v>40</v>
      </c>
      <c r="M4" s="7" t="n">
        <v>1319.1</v>
      </c>
    </row>
    <row r="5" spans="1:14">
      <c r="A5" s="4" t="s">
        <v>47</v>
      </c>
      <c r="B5" s="8" t="n">
        <v>-59.3</v>
      </c>
      <c r="C5" s="8" t="n">
        <v>-11.8</v>
      </c>
      <c r="D5" s="8" t="n">
        <v>33.7</v>
      </c>
      <c r="E5" s="8" t="n">
        <v>14.5</v>
      </c>
      <c r="F5" s="8" t="n">
        <v>47.9</v>
      </c>
      <c r="G5" s="8" t="n">
        <v>41.4</v>
      </c>
      <c r="H5" s="8" t="n">
        <v>22.5</v>
      </c>
      <c r="I5" s="8" t="n">
        <v>16.8</v>
      </c>
      <c r="J5" s="8" t="n">
        <v>-22.9</v>
      </c>
      <c r="K5" s="8" t="n">
        <v>131.3</v>
      </c>
      <c r="L5" s="4" t="s">
        <v>40</v>
      </c>
      <c r="M5" s="8" t="n">
        <v>-6.1</v>
      </c>
    </row>
    <row r="6" spans="1:14">
      <c r="A6" s="4" t="s">
        <v>62</v>
      </c>
      <c r="B6" s="5" t="n">
        <v>-65</v>
      </c>
      <c r="C6" s="8" t="n">
        <v>-20.3</v>
      </c>
      <c r="D6" s="8" t="n">
        <v>19.4</v>
      </c>
      <c r="E6" s="8" t="n">
        <v>-0.3</v>
      </c>
      <c r="F6" s="8" t="n">
        <v>35.8</v>
      </c>
      <c r="G6" s="8" t="n">
        <v>20.8</v>
      </c>
      <c r="H6" s="8" t="n">
        <v>7.1</v>
      </c>
      <c r="I6" s="8" t="n">
        <v>-15.1</v>
      </c>
      <c r="J6" s="7" t="n">
        <v>-66.2</v>
      </c>
      <c r="K6" s="8" t="n">
        <v>48.6</v>
      </c>
      <c r="L6" s="4" t="s">
        <v>70</v>
      </c>
      <c r="M6" s="7" t="n">
        <v>-252.4</v>
      </c>
      <c r="N6" s="4" t="s">
        <v>50</v>
      </c>
    </row>
    <row r="7" spans="1:14">
      <c r="A7" s="4" t="s">
        <v>924</v>
      </c>
      <c r="B7" s="6" t="n">
        <v>-65</v>
      </c>
      <c r="C7" s="7" t="n">
        <v>-20.3</v>
      </c>
      <c r="D7" s="7" t="n">
        <v>17.9</v>
      </c>
      <c r="E7" s="7" t="n">
        <v>-0.3</v>
      </c>
      <c r="F7" s="6" t="n">
        <v>33</v>
      </c>
      <c r="G7" s="7" t="n">
        <v>19.1</v>
      </c>
      <c r="H7" s="7" t="n">
        <v>6.6</v>
      </c>
      <c r="I7" s="7" t="n">
        <v>-15.1</v>
      </c>
      <c r="K7" s="7" t="n">
        <v>44.7</v>
      </c>
    </row>
    <row r="8" spans="1:14">
      <c r="A8" s="4" t="s">
        <v>925</v>
      </c>
      <c r="B8" s="9" t="n">
        <v>-0.74</v>
      </c>
      <c r="C8" s="9" t="n">
        <v>-0.23</v>
      </c>
      <c r="D8" s="9" t="n">
        <v>0.2</v>
      </c>
      <c r="E8" s="6" t="n">
        <v>0</v>
      </c>
      <c r="F8" s="9" t="n">
        <v>0.38</v>
      </c>
      <c r="G8" s="9" t="n">
        <v>0.22</v>
      </c>
      <c r="H8" s="9" t="n">
        <v>0.08</v>
      </c>
      <c r="I8" s="9" t="n">
        <v>-0.17</v>
      </c>
      <c r="J8" s="9" t="n">
        <v>-0.76</v>
      </c>
      <c r="K8" s="9" t="n">
        <v>0.51</v>
      </c>
      <c r="L8" s="4" t="s">
        <v>40</v>
      </c>
      <c r="M8" s="9" t="n">
        <v>-2.9</v>
      </c>
    </row>
    <row r="9" spans="1:14">
      <c r="A9" s="4" t="s">
        <v>926</v>
      </c>
      <c r="B9" s="9" t="n">
        <v>-0.74</v>
      </c>
      <c r="C9" s="9" t="n">
        <v>-0.23</v>
      </c>
      <c r="D9" s="9" t="n">
        <v>0.2</v>
      </c>
      <c r="E9" s="6" t="n">
        <v>0</v>
      </c>
      <c r="F9" s="9" t="n">
        <v>0.37</v>
      </c>
      <c r="G9" s="9" t="n">
        <v>0.22</v>
      </c>
      <c r="H9" s="9" t="n">
        <v>0.07000000000000001</v>
      </c>
      <c r="I9" s="9" t="n">
        <v>-0.17</v>
      </c>
      <c r="J9" s="9" t="n">
        <v>-0.76</v>
      </c>
      <c r="K9" s="9" t="n">
        <v>0.51</v>
      </c>
      <c r="L9" s="4" t="s">
        <v>40</v>
      </c>
      <c r="M9" s="9" t="n">
        <v>-2.9</v>
      </c>
    </row>
    <row r="10" spans="1:14"/>
    <row r="11" spans="1:14">
      <c r="A11" s="4" t="s">
        <v>40</v>
      </c>
      <c r="B11" s="4" t="s">
        <v>66</v>
      </c>
    </row>
    <row r="12" spans="1:14">
      <c r="A12" s="4" t="s">
        <v>50</v>
      </c>
      <c r="B12" s="4" t="s">
        <v>67</v>
      </c>
    </row>
  </sheetData>
  <mergeCells count="8">
    <mergeCell ref="A1:A2"/>
    <mergeCell ref="B1:I1"/>
    <mergeCell ref="J1:N1"/>
    <mergeCell ref="K2:L2"/>
    <mergeCell ref="M2:N2"/>
    <mergeCell ref="A10:N10"/>
    <mergeCell ref="B11:N11"/>
    <mergeCell ref="B12:N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s>
  <sheetData>
    <row r="1" spans="1:7">
      <c r="A1" s="1" t="s">
        <v>927</v>
      </c>
      <c r="B1" s="2" t="s">
        <v>33</v>
      </c>
      <c r="D1" s="2" t="s">
        <v>1</v>
      </c>
    </row>
    <row r="2" spans="1:7">
      <c r="B2" s="2" t="s">
        <v>34</v>
      </c>
      <c r="C2" s="2" t="s">
        <v>39</v>
      </c>
      <c r="D2" s="2" t="s">
        <v>2</v>
      </c>
      <c r="E2" s="2" t="s">
        <v>36</v>
      </c>
      <c r="G2" s="2" t="s">
        <v>41</v>
      </c>
    </row>
    <row r="3" spans="1:7">
      <c r="A3" s="3" t="s">
        <v>928</v>
      </c>
    </row>
    <row r="4" spans="1:7">
      <c r="A4" s="4" t="s">
        <v>929</v>
      </c>
      <c r="D4" s="7" t="n">
        <v>30.6</v>
      </c>
    </row>
    <row r="5" spans="1:7">
      <c r="A5" s="4" t="s">
        <v>56</v>
      </c>
      <c r="C5" s="7" t="n">
        <v>-16.1</v>
      </c>
      <c r="D5" s="7" t="n">
        <v>6.3</v>
      </c>
      <c r="E5" s="7" t="n">
        <v>-16.5</v>
      </c>
      <c r="F5" s="4" t="s">
        <v>40</v>
      </c>
      <c r="G5" s="7" t="n">
        <v>3.5</v>
      </c>
    </row>
    <row r="6" spans="1:7">
      <c r="A6" s="4" t="s">
        <v>912</v>
      </c>
    </row>
    <row r="7" spans="1:7">
      <c r="A7" s="3" t="s">
        <v>928</v>
      </c>
    </row>
    <row r="8" spans="1:7">
      <c r="A8" s="4" t="s">
        <v>930</v>
      </c>
      <c r="B8" s="7" t="n">
        <v>4.5</v>
      </c>
      <c r="E8" s="7" t="n">
        <v>7.3</v>
      </c>
    </row>
    <row r="9" spans="1:7"/>
    <row r="10" spans="1:7">
      <c r="A10" s="4" t="s">
        <v>40</v>
      </c>
      <c r="B10" s="4" t="s">
        <v>66</v>
      </c>
    </row>
  </sheetData>
  <mergeCells count="6">
    <mergeCell ref="A1:A2"/>
    <mergeCell ref="B1:C1"/>
    <mergeCell ref="D1:G1"/>
    <mergeCell ref="E2:F2"/>
    <mergeCell ref="A9:G9"/>
    <mergeCell ref="B10:G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931</v>
      </c>
      <c r="B1" s="2" t="s">
        <v>1</v>
      </c>
    </row>
    <row r="2" spans="1:2">
      <c r="B2" s="2" t="s">
        <v>932</v>
      </c>
    </row>
    <row r="3" spans="1:2">
      <c r="A3" s="3" t="s">
        <v>211</v>
      </c>
    </row>
    <row r="4" spans="1:2">
      <c r="A4" s="4" t="s">
        <v>933</v>
      </c>
      <c r="B4" s="5" t="n">
        <v>4</v>
      </c>
    </row>
    <row r="5" spans="1:2">
      <c r="A5" s="4" t="s">
        <v>934</v>
      </c>
      <c r="B5"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35</v>
      </c>
      <c r="B1" s="2" t="s">
        <v>2</v>
      </c>
      <c r="C1" s="2" t="s">
        <v>36</v>
      </c>
      <c r="D1" s="2" t="s">
        <v>41</v>
      </c>
    </row>
    <row r="2" spans="1:4">
      <c r="A2" s="3" t="s">
        <v>211</v>
      </c>
    </row>
    <row r="3" spans="1:4">
      <c r="A3" s="4" t="s">
        <v>936</v>
      </c>
      <c r="B3" s="7" t="n">
        <v>1480.7</v>
      </c>
      <c r="C3" s="6" t="n">
        <v>1531</v>
      </c>
      <c r="D3" s="6" t="n">
        <v>1493</v>
      </c>
    </row>
    <row r="4" spans="1:4">
      <c r="A4" s="4" t="s">
        <v>937</v>
      </c>
      <c r="B4" s="8" t="n">
        <v>56.8</v>
      </c>
      <c r="C4" s="8" t="n">
        <v>50.6</v>
      </c>
      <c r="D4" s="8" t="n">
        <v>47.3</v>
      </c>
    </row>
    <row r="5" spans="1:4">
      <c r="A5" s="4" t="s">
        <v>93</v>
      </c>
      <c r="B5" s="7" t="n">
        <v>1537.5</v>
      </c>
      <c r="C5" s="7" t="n">
        <v>1581.6</v>
      </c>
      <c r="D5" s="7" t="n">
        <v>154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1:06Z</dcterms:created>
  <dcterms:modified xmlns:dcterms="http://purl.org/dc/terms/" xmlns:xsi="http://www.w3.org/2001/XMLSchema-instance" xsi:type="dcterms:W3CDTF">2019-02-28T16:11:06Z</dcterms:modified>
</cp:coreProperties>
</file>